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Cash" sheetId="6" state="visible" r:id="rId6"/>
    <sheet xmlns:r="http://schemas.openxmlformats.org/officeDocument/2006/relationships" name="Nature of Business and Basis of" sheetId="7" state="visible" r:id="rId7"/>
    <sheet xmlns:r="http://schemas.openxmlformats.org/officeDocument/2006/relationships" name="Going Concern" sheetId="8" state="visible" r:id="rId8"/>
    <sheet xmlns:r="http://schemas.openxmlformats.org/officeDocument/2006/relationships" name="Business Combination" sheetId="9" state="visible" r:id="rId9"/>
    <sheet xmlns:r="http://schemas.openxmlformats.org/officeDocument/2006/relationships" name="Summary of Significant Accounti" sheetId="10" state="visible" r:id="rId10"/>
    <sheet xmlns:r="http://schemas.openxmlformats.org/officeDocument/2006/relationships" name="Net Loss Per Share" sheetId="11" state="visible" r:id="rId11"/>
    <sheet xmlns:r="http://schemas.openxmlformats.org/officeDocument/2006/relationships" name="Property and Equipment, Net" sheetId="12" state="visible" r:id="rId12"/>
    <sheet xmlns:r="http://schemas.openxmlformats.org/officeDocument/2006/relationships" name="Intangible Assets, Net" sheetId="13" state="visible" r:id="rId13"/>
    <sheet xmlns:r="http://schemas.openxmlformats.org/officeDocument/2006/relationships" name="IPR&amp;D and Goodwill" sheetId="14" state="visible" r:id="rId14"/>
    <sheet xmlns:r="http://schemas.openxmlformats.org/officeDocument/2006/relationships" name="Accrued Expenses" sheetId="15" state="visible" r:id="rId15"/>
    <sheet xmlns:r="http://schemas.openxmlformats.org/officeDocument/2006/relationships" name="Licenses" sheetId="16" state="visible" r:id="rId16"/>
    <sheet xmlns:r="http://schemas.openxmlformats.org/officeDocument/2006/relationships" name="Notes Payable" sheetId="17" state="visible" r:id="rId17"/>
    <sheet xmlns:r="http://schemas.openxmlformats.org/officeDocument/2006/relationships" name="Other Long-Term Liabilities" sheetId="18" state="visible" r:id="rId18"/>
    <sheet xmlns:r="http://schemas.openxmlformats.org/officeDocument/2006/relationships" name="Common Stock" sheetId="19" state="visible" r:id="rId19"/>
    <sheet xmlns:r="http://schemas.openxmlformats.org/officeDocument/2006/relationships" name="Preferred Stock" sheetId="20" state="visible" r:id="rId20"/>
    <sheet xmlns:r="http://schemas.openxmlformats.org/officeDocument/2006/relationships" name="Stock-Based Compensation" sheetId="21" state="visible" r:id="rId21"/>
    <sheet xmlns:r="http://schemas.openxmlformats.org/officeDocument/2006/relationships" name="Warrants"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Fair Value Measurement" sheetId="25" state="visible" r:id="rId25"/>
    <sheet xmlns:r="http://schemas.openxmlformats.org/officeDocument/2006/relationships" name="Employee Benefit Plans" sheetId="26" state="visible" r:id="rId26"/>
    <sheet xmlns:r="http://schemas.openxmlformats.org/officeDocument/2006/relationships" name="Subsequent Events" sheetId="27" state="visible" r:id="rId27"/>
    <sheet xmlns:r="http://schemas.openxmlformats.org/officeDocument/2006/relationships" name="Summary of Significant Accoun28" sheetId="28" state="visible" r:id="rId28"/>
    <sheet xmlns:r="http://schemas.openxmlformats.org/officeDocument/2006/relationships" name="Business Combination (Tables)" sheetId="29" state="visible" r:id="rId29"/>
    <sheet xmlns:r="http://schemas.openxmlformats.org/officeDocument/2006/relationships" name="Summary of Significant Accoun30" sheetId="30" state="visible" r:id="rId30"/>
    <sheet xmlns:r="http://schemas.openxmlformats.org/officeDocument/2006/relationships" name="Net Loss Per Share (Tables)" sheetId="31" state="visible" r:id="rId31"/>
    <sheet xmlns:r="http://schemas.openxmlformats.org/officeDocument/2006/relationships" name="Property and Equipment, Net (Ta" sheetId="32" state="visible" r:id="rId32"/>
    <sheet xmlns:r="http://schemas.openxmlformats.org/officeDocument/2006/relationships" name="Intangible Assets, Net (Tables)" sheetId="33" state="visible" r:id="rId33"/>
    <sheet xmlns:r="http://schemas.openxmlformats.org/officeDocument/2006/relationships" name="IPR&amp;D and Goodwill (Tables)" sheetId="34" state="visible" r:id="rId34"/>
    <sheet xmlns:r="http://schemas.openxmlformats.org/officeDocument/2006/relationships" name="Accrued Expenses (Tables)" sheetId="35" state="visible" r:id="rId35"/>
    <sheet xmlns:r="http://schemas.openxmlformats.org/officeDocument/2006/relationships" name="Notes Payable (Tables)" sheetId="36" state="visible" r:id="rId36"/>
    <sheet xmlns:r="http://schemas.openxmlformats.org/officeDocument/2006/relationships" name="Other Long-Term Liabilities (Ta" sheetId="37" state="visible" r:id="rId37"/>
    <sheet xmlns:r="http://schemas.openxmlformats.org/officeDocument/2006/relationships" name="Common Stock (Tables)" sheetId="38" state="visible" r:id="rId38"/>
    <sheet xmlns:r="http://schemas.openxmlformats.org/officeDocument/2006/relationships" name="Preferred Stock (Tables)" sheetId="39" state="visible" r:id="rId39"/>
    <sheet xmlns:r="http://schemas.openxmlformats.org/officeDocument/2006/relationships" name="Stock-Based Compensation (Table" sheetId="40" state="visible" r:id="rId40"/>
    <sheet xmlns:r="http://schemas.openxmlformats.org/officeDocument/2006/relationships" name="Warrants (Tables)" sheetId="41" state="visible" r:id="rId41"/>
    <sheet xmlns:r="http://schemas.openxmlformats.org/officeDocument/2006/relationships" name="Income Taxes (Tables)" sheetId="42" state="visible" r:id="rId42"/>
    <sheet xmlns:r="http://schemas.openxmlformats.org/officeDocument/2006/relationships" name="Commitments and Contingencies (" sheetId="43" state="visible" r:id="rId43"/>
    <sheet xmlns:r="http://schemas.openxmlformats.org/officeDocument/2006/relationships" name="Fair Value Measurement (Tables)" sheetId="44" state="visible" r:id="rId44"/>
    <sheet xmlns:r="http://schemas.openxmlformats.org/officeDocument/2006/relationships" name="Nature of Business and Basis 45" sheetId="45" state="visible" r:id="rId45"/>
    <sheet xmlns:r="http://schemas.openxmlformats.org/officeDocument/2006/relationships" name="Going Concern - Additional Info" sheetId="46" state="visible" r:id="rId46"/>
    <sheet xmlns:r="http://schemas.openxmlformats.org/officeDocument/2006/relationships" name="Business Combination - Addition" sheetId="47" state="visible" r:id="rId47"/>
    <sheet xmlns:r="http://schemas.openxmlformats.org/officeDocument/2006/relationships" name="Business Combination - Schedule" sheetId="48" state="visible" r:id="rId48"/>
    <sheet xmlns:r="http://schemas.openxmlformats.org/officeDocument/2006/relationships" name="Business Combination - Schedu49" sheetId="49" state="visible" r:id="rId49"/>
    <sheet xmlns:r="http://schemas.openxmlformats.org/officeDocument/2006/relationships" name="Business Combination - Summary "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Net Loss Per Share - Schedule o" sheetId="54" state="visible" r:id="rId54"/>
    <sheet xmlns:r="http://schemas.openxmlformats.org/officeDocument/2006/relationships" name="Net Loss Per Share - Schedule55" sheetId="55" state="visible" r:id="rId55"/>
    <sheet xmlns:r="http://schemas.openxmlformats.org/officeDocument/2006/relationships" name="Property and Equipment, Net - S" sheetId="56" state="visible" r:id="rId56"/>
    <sheet xmlns:r="http://schemas.openxmlformats.org/officeDocument/2006/relationships" name="Property and Equipment, Net - A" sheetId="57" state="visible" r:id="rId57"/>
    <sheet xmlns:r="http://schemas.openxmlformats.org/officeDocument/2006/relationships" name="Intangible Assets, Net - Schedu" sheetId="58" state="visible" r:id="rId58"/>
    <sheet xmlns:r="http://schemas.openxmlformats.org/officeDocument/2006/relationships" name="Intangible Assets, Net - Additi" sheetId="59" state="visible" r:id="rId59"/>
    <sheet xmlns:r="http://schemas.openxmlformats.org/officeDocument/2006/relationships" name="Intangible Assets, Net - Sche60" sheetId="60" state="visible" r:id="rId60"/>
    <sheet xmlns:r="http://schemas.openxmlformats.org/officeDocument/2006/relationships" name="IPR&amp;D and Goodwill - Schedule o" sheetId="61" state="visible" r:id="rId61"/>
    <sheet xmlns:r="http://schemas.openxmlformats.org/officeDocument/2006/relationships" name="Accrued Expenses - Schedule of " sheetId="62" state="visible" r:id="rId62"/>
    <sheet xmlns:r="http://schemas.openxmlformats.org/officeDocument/2006/relationships" name="Accrued Expenses - Additional I" sheetId="63" state="visible" r:id="rId63"/>
    <sheet xmlns:r="http://schemas.openxmlformats.org/officeDocument/2006/relationships" name="Licenses - Additional Informati" sheetId="64" state="visible" r:id="rId64"/>
    <sheet xmlns:r="http://schemas.openxmlformats.org/officeDocument/2006/relationships" name="Notes Payable - Summary of Outs" sheetId="65" state="visible" r:id="rId65"/>
    <sheet xmlns:r="http://schemas.openxmlformats.org/officeDocument/2006/relationships" name="Notes Payable - Additional Info" sheetId="66" state="visible" r:id="rId66"/>
    <sheet xmlns:r="http://schemas.openxmlformats.org/officeDocument/2006/relationships" name="Other Long-Term Liabilities - S" sheetId="67" state="visible" r:id="rId67"/>
    <sheet xmlns:r="http://schemas.openxmlformats.org/officeDocument/2006/relationships" name="Other Long-Term Liabilities - A" sheetId="68" state="visible" r:id="rId68"/>
    <sheet xmlns:r="http://schemas.openxmlformats.org/officeDocument/2006/relationships" name="Common Stock - Additional Infor" sheetId="69" state="visible" r:id="rId69"/>
    <sheet xmlns:r="http://schemas.openxmlformats.org/officeDocument/2006/relationships" name="Common Stock - Summary of Commo" sheetId="70" state="visible" r:id="rId70"/>
    <sheet xmlns:r="http://schemas.openxmlformats.org/officeDocument/2006/relationships" name="Preferred Stock - Additional In" sheetId="71" state="visible" r:id="rId71"/>
    <sheet xmlns:r="http://schemas.openxmlformats.org/officeDocument/2006/relationships" name="Preferred Stock - Allocation of" sheetId="72" state="visible" r:id="rId72"/>
    <sheet xmlns:r="http://schemas.openxmlformats.org/officeDocument/2006/relationships" name="Preferred Stock - Summary of Pe" sheetId="73" state="visible" r:id="rId73"/>
    <sheet xmlns:r="http://schemas.openxmlformats.org/officeDocument/2006/relationships" name="Preferred Stock - Assumptions U" sheetId="74" state="visible" r:id="rId74"/>
    <sheet xmlns:r="http://schemas.openxmlformats.org/officeDocument/2006/relationships" name="Stock-Based Compensation - Addi" sheetId="75" state="visible" r:id="rId75"/>
    <sheet xmlns:r="http://schemas.openxmlformats.org/officeDocument/2006/relationships" name="Stock-Based Compensation - Summ" sheetId="76" state="visible" r:id="rId76"/>
    <sheet xmlns:r="http://schemas.openxmlformats.org/officeDocument/2006/relationships" name="Stock-Based Compensation - Sche" sheetId="77" state="visible" r:id="rId77"/>
    <sheet xmlns:r="http://schemas.openxmlformats.org/officeDocument/2006/relationships" name="Stock-Based Compensation - Su78" sheetId="78" state="visible" r:id="rId78"/>
    <sheet xmlns:r="http://schemas.openxmlformats.org/officeDocument/2006/relationships" name="Stock-Based Compensation - Sc79" sheetId="79" state="visible" r:id="rId79"/>
    <sheet xmlns:r="http://schemas.openxmlformats.org/officeDocument/2006/relationships" name="Warrants - Summary of Common St" sheetId="80" state="visible" r:id="rId80"/>
    <sheet xmlns:r="http://schemas.openxmlformats.org/officeDocument/2006/relationships" name="Warrants - Additional Informati" sheetId="81" state="visible" r:id="rId81"/>
    <sheet xmlns:r="http://schemas.openxmlformats.org/officeDocument/2006/relationships" name="Warrants - Summary of Warrant A" sheetId="82" state="visible" r:id="rId82"/>
    <sheet xmlns:r="http://schemas.openxmlformats.org/officeDocument/2006/relationships" name="Warrants - Summary of Fair Valu" sheetId="83" state="visible" r:id="rId83"/>
    <sheet xmlns:r="http://schemas.openxmlformats.org/officeDocument/2006/relationships" name="Warrants - Summary of Periodic " sheetId="84" state="visible" r:id="rId84"/>
    <sheet xmlns:r="http://schemas.openxmlformats.org/officeDocument/2006/relationships" name="Warrants - Summary of Assumptio" sheetId="85" state="visible" r:id="rId85"/>
    <sheet xmlns:r="http://schemas.openxmlformats.org/officeDocument/2006/relationships" name="Income Taxes - Additional Infor" sheetId="86" state="visible" r:id="rId86"/>
    <sheet xmlns:r="http://schemas.openxmlformats.org/officeDocument/2006/relationships" name="Income Taxes - Components of Ne" sheetId="87" state="visible" r:id="rId87"/>
    <sheet xmlns:r="http://schemas.openxmlformats.org/officeDocument/2006/relationships" name="Income Taxes - Components of In" sheetId="88" state="visible" r:id="rId88"/>
    <sheet xmlns:r="http://schemas.openxmlformats.org/officeDocument/2006/relationships" name="Income Taxes - Reconciliation B" sheetId="89" state="visible" r:id="rId89"/>
    <sheet xmlns:r="http://schemas.openxmlformats.org/officeDocument/2006/relationships" name="Income Taxes - Components of De" sheetId="90" state="visible" r:id="rId90"/>
    <sheet xmlns:r="http://schemas.openxmlformats.org/officeDocument/2006/relationships" name="Commitment and Contingencies - " sheetId="91" state="visible" r:id="rId91"/>
    <sheet xmlns:r="http://schemas.openxmlformats.org/officeDocument/2006/relationships" name="Commitments and Contingencies -" sheetId="92" state="visible" r:id="rId92"/>
    <sheet xmlns:r="http://schemas.openxmlformats.org/officeDocument/2006/relationships" name="Fair Value Measurement - Schedu" sheetId="93" state="visible" r:id="rId93"/>
    <sheet xmlns:r="http://schemas.openxmlformats.org/officeDocument/2006/relationships" name="Employee Benefit Plans - Additi" sheetId="94" state="visible" r:id="rId94"/>
  </sheets>
  <definedNames/>
  <calcPr calcId="124519" fullCalcOnLoad="1"/>
</workbook>
</file>

<file path=xl/sharedStrings.xml><?xml version="1.0" encoding="utf-8"?>
<sst xmlns="http://schemas.openxmlformats.org/spreadsheetml/2006/main" uniqueCount="1002">
  <si>
    <t>Document and Entity Information - USD ($) $ in Millions</t>
  </si>
  <si>
    <t>12 Months Ended</t>
  </si>
  <si>
    <t>Dec. 31, 2017</t>
  </si>
  <si>
    <t>Mar. 30,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ALT</t>
  </si>
  <si>
    <t>Entity Registrant Name</t>
  </si>
  <si>
    <t>ALTIMMUNE,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t>
  </si>
  <si>
    <t>Dec. 31, 2016</t>
  </si>
  <si>
    <t>Current assets:</t>
  </si>
  <si>
    <t>Cash and cash equivalents</t>
  </si>
  <si>
    <t>Restricted cash</t>
  </si>
  <si>
    <t>Total cash, cash equivalents, and restricted cash</t>
  </si>
  <si>
    <t>Accounts receivable</t>
  </si>
  <si>
    <t>Tax refunds receivable</t>
  </si>
  <si>
    <t>Prepaid expenses and other current assets</t>
  </si>
  <si>
    <t>Total current assets</t>
  </si>
  <si>
    <t>Property and equipment, net</t>
  </si>
  <si>
    <t>Intangible assets, net</t>
  </si>
  <si>
    <t>Other assets</t>
  </si>
  <si>
    <t>Goodwill</t>
  </si>
  <si>
    <t>Total assets</t>
  </si>
  <si>
    <t>Current liabilities:</t>
  </si>
  <si>
    <t>Notes payable</t>
  </si>
  <si>
    <t>Accounts payable</t>
  </si>
  <si>
    <t>Accrued expenses</t>
  </si>
  <si>
    <t>Current portion of deferred revenue</t>
  </si>
  <si>
    <t>Current portion of deferred rent</t>
  </si>
  <si>
    <t>Total current liabilities</t>
  </si>
  <si>
    <t>Deferred income taxes</t>
  </si>
  <si>
    <t>Other long-term liabilities</t>
  </si>
  <si>
    <t>Total liabilities</t>
  </si>
  <si>
    <t>Commitments and contingencies (Note 18)</t>
  </si>
  <si>
    <t xml:space="preserve"> </t>
  </si>
  <si>
    <t>Stockholders' equity:</t>
  </si>
  <si>
    <t>Common stock, $0.0001 par value; 100,000,000 shares authorized; 18,127,119 and 6,991,749 shares issued; 18,103,691 and 6,917,204 shares outstanding at December 31, 2017 and 2016, respectively</t>
  </si>
  <si>
    <t>Additional paid-in capital</t>
  </si>
  <si>
    <t>Accumulated deficit</t>
  </si>
  <si>
    <t>Accumulated other comprehensive loss - foreign currency translation adjustments</t>
  </si>
  <si>
    <t>Total stockholders' equity</t>
  </si>
  <si>
    <t>Total liabilities and stockholders' equity</t>
  </si>
  <si>
    <t>Series B Redeemable Convertible Preferred Stock [Member]</t>
  </si>
  <si>
    <t>Series B redeemable convertible preferred stock; $0.0001 par value; 16,000 shares designated; 12,177 and zero shares issued and outstanding at December 31, 2017 and 2016, respectively; aggregate liquidation and redemption value of $9,281,767 at December 31, 2017</t>
  </si>
  <si>
    <t>Series B Preferred Stock [Member]</t>
  </si>
  <si>
    <t>Series B convertible preferred stock; $0.01 par value; zero and 599,285 shares authorized, issued and outstanding at December 31, 2017 and 2016, respectively</t>
  </si>
  <si>
    <t>Consolidated Balance Sheets (Parenthetical) - USD ($)</t>
  </si>
  <si>
    <t>Convertible preferred stock, par value</t>
  </si>
  <si>
    <t>Convertible preferred stock, shares issued</t>
  </si>
  <si>
    <t>Convertible preferred stock, shares outstanding</t>
  </si>
  <si>
    <t>Common stock, par or stated value per share</t>
  </si>
  <si>
    <t>Common stock, shares authorized</t>
  </si>
  <si>
    <t>Common stock, shares issued</t>
  </si>
  <si>
    <t>Common stock, shares outstanding</t>
  </si>
  <si>
    <t>Convertible preferred stock, shares designated</t>
  </si>
  <si>
    <t>Convertible preferred stock, aggregate liquidation</t>
  </si>
  <si>
    <t>Convertible preferred stock, redemption value</t>
  </si>
  <si>
    <t>Preferred stock, par or stated value per share</t>
  </si>
  <si>
    <t>Preferred stock, shares authorized</t>
  </si>
  <si>
    <t>Preferred stock, shares issued</t>
  </si>
  <si>
    <t>Preferred stock, shares outstanding</t>
  </si>
  <si>
    <t>Consolidated Statements of Operations and Comprehensive Loss - USD ($)</t>
  </si>
  <si>
    <t>Revenue</t>
  </si>
  <si>
    <t>Research grants and contracts</t>
  </si>
  <si>
    <t>License revenue</t>
  </si>
  <si>
    <t>Total revenue</t>
  </si>
  <si>
    <t>Operating expenses</t>
  </si>
  <si>
    <t>Research and development</t>
  </si>
  <si>
    <t>General and administrative</t>
  </si>
  <si>
    <t>Goodwill impairment charges</t>
  </si>
  <si>
    <t>Total operating expenses</t>
  </si>
  <si>
    <t>Loss from operations</t>
  </si>
  <si>
    <t>Other income (expense)</t>
  </si>
  <si>
    <t>Changes in fair value of warrant liability</t>
  </si>
  <si>
    <t>Changes in fair value of embedded derivative</t>
  </si>
  <si>
    <t>Interest expense</t>
  </si>
  <si>
    <t>Interest income</t>
  </si>
  <si>
    <t>Other income, net</t>
  </si>
  <si>
    <t>Total other (expense) income, net</t>
  </si>
  <si>
    <t>Net loss before income tax benefit</t>
  </si>
  <si>
    <t>Income tax benefit</t>
  </si>
  <si>
    <t>Net loss</t>
  </si>
  <si>
    <t>Other comprehensive income (loss) - foreign currency translation adjustments</t>
  </si>
  <si>
    <t>Comprehensive loss</t>
  </si>
  <si>
    <t>Preferred stock accretion and dividends</t>
  </si>
  <si>
    <t>Net loss attributable to common stockholders</t>
  </si>
  <si>
    <t>Weighted-average common shares outstanding, basic and diluted</t>
  </si>
  <si>
    <t>Net loss per share attributable to common stockholders, basic and diluted</t>
  </si>
  <si>
    <t>Consolidated Statements of Redeemable Convertible Preferred Stock and Stockholders' Equity - USD ($)</t>
  </si>
  <si>
    <t>Total</t>
  </si>
  <si>
    <t>Common Stock [Member]</t>
  </si>
  <si>
    <t>Additional Paid-In Capital [Member]</t>
  </si>
  <si>
    <t>Accumulated Deficit [Member]</t>
  </si>
  <si>
    <t>Accumulated Other Comprehensive Loss [Member]</t>
  </si>
  <si>
    <t>Beginning Balance at Dec. 31, 2015</t>
  </si>
  <si>
    <t>Beginning Balance (in shares) at Dec. 31, 2015</t>
  </si>
  <si>
    <t>Issuance of Series B convertible preferred stock, net of issuance costs and discounts</t>
  </si>
  <si>
    <t>Issuance of Series B convertible preferred stock, net of issuance costs and discounts (in shears)</t>
  </si>
  <si>
    <t>Ending Balance at Dec. 31, 2016</t>
  </si>
  <si>
    <t>Ending Balance (in shares) at Dec. 31, 2016</t>
  </si>
  <si>
    <t>Stock based compensation</t>
  </si>
  <si>
    <t>Vesting and accelerated vesting of restricted stock</t>
  </si>
  <si>
    <t>Vesting and accelerated vesting of restricted stock (in shares)</t>
  </si>
  <si>
    <t>Exercises of stock options</t>
  </si>
  <si>
    <t>Exercises of stock options (in shares)</t>
  </si>
  <si>
    <t>Conversion of Series B convertible preferred stock into common stock</t>
  </si>
  <si>
    <t>Conversion of Series B convertible preferred stock into common stock (in shares)</t>
  </si>
  <si>
    <t>Foreign currency translation adjustments</t>
  </si>
  <si>
    <t>Accretion of Series B redeemable convertible preferred stock</t>
  </si>
  <si>
    <t>Conversion of Series B redeemable convertible preferred stock into common stock</t>
  </si>
  <si>
    <t>Conversion of Series B redeemable convertible preferred stock into common stock (in shares)</t>
  </si>
  <si>
    <t>Ending Balance at Dec. 31, 2017</t>
  </si>
  <si>
    <t>Ending Balance (in shares) at Dec. 31, 2017</t>
  </si>
  <si>
    <t>Warrant issuance, net of issuance costs</t>
  </si>
  <si>
    <t>Conversion of convertible notes and accrued interest into common stock</t>
  </si>
  <si>
    <t>Conversion of convertible notes and accrued interest into common stock (in shares)</t>
  </si>
  <si>
    <t>Warrant exercises</t>
  </si>
  <si>
    <t>Warrant exercises (in shares)</t>
  </si>
  <si>
    <t>Issuance of common stock for the acquisition of subsidiaries</t>
  </si>
  <si>
    <t>Issuance of common stock for the acquisition of subsidiaries (in shares)</t>
  </si>
  <si>
    <t>Issuance of Series B redeemable convertible preferred stock and warrants, net of issuance costs and discounts</t>
  </si>
  <si>
    <t>Consolidated Statements of Cash Flows - USD ($)</t>
  </si>
  <si>
    <t>CASH FLOWS FROM OPERATING ACTIVITIES</t>
  </si>
  <si>
    <t>Adjustments to reconcile net loss to net cash used in operating activities:</t>
  </si>
  <si>
    <t>Stock-based compensation</t>
  </si>
  <si>
    <t>Depreciation</t>
  </si>
  <si>
    <t>Amortization</t>
  </si>
  <si>
    <t>Debt discount and deferred financing charge accretion</t>
  </si>
  <si>
    <t>Gain from settlement of notes payable</t>
  </si>
  <si>
    <t>Write off of deferred offering costs</t>
  </si>
  <si>
    <t>Loss from disposal of property and equipment</t>
  </si>
  <si>
    <t>Changes in operating assets and liabilities:</t>
  </si>
  <si>
    <t>Deferred revenue</t>
  </si>
  <si>
    <t>Deferred rent</t>
  </si>
  <si>
    <t>Deferred tax liability</t>
  </si>
  <si>
    <t>Net cash used in operating activities</t>
  </si>
  <si>
    <t>CASH FLOWS FROM INVESTING ACTIVITIES</t>
  </si>
  <si>
    <t>Cash assumed from acquiring subsidiaries</t>
  </si>
  <si>
    <t>Purchases of property and equipment</t>
  </si>
  <si>
    <t>Proceeds from sale of property and equipment</t>
  </si>
  <si>
    <t>Additions to intangible assets</t>
  </si>
  <si>
    <t>Refund of cash held in escrow</t>
  </si>
  <si>
    <t>Net cash provided by (used in) investing activities</t>
  </si>
  <si>
    <t>CASH FLOWS FROM FINANCING ACTIVITIES</t>
  </si>
  <si>
    <t>Repayments of notes payable</t>
  </si>
  <si>
    <t>Proceeds from issuance of notes</t>
  </si>
  <si>
    <t>Payments of deferred offering costs</t>
  </si>
  <si>
    <t>Proceeds from issuance of restricted stock</t>
  </si>
  <si>
    <t>Proceeds from issuance of convertible notes, net of issuance costs</t>
  </si>
  <si>
    <t>Proceeds from exercise of stock options</t>
  </si>
  <si>
    <t>Net cash provided by financing activities</t>
  </si>
  <si>
    <t>EFFECT OF EXCHANGE RATES ON CASH, CASH EQUIVALENTS, AND RESTRICTED CASH</t>
  </si>
  <si>
    <t>Net increase (decrease) in cash, cash equivalents, and restricted cash</t>
  </si>
  <si>
    <t>Cash, cash equivalents, and restricted cash - beginning of year</t>
  </si>
  <si>
    <t>Cash, cash equivalents, and restricted cash - end of year</t>
  </si>
  <si>
    <t>SUPPLEMENTAL CASH FLOW INFORMATION</t>
  </si>
  <si>
    <t>Cash paid for interest</t>
  </si>
  <si>
    <t>SUPPLEMENTAL NON-CASH FINANCING ACTIVITIES</t>
  </si>
  <si>
    <t>Accrued expenses and notes payable replaced with convertible notes</t>
  </si>
  <si>
    <t>Conversion of convertible notes into common stock</t>
  </si>
  <si>
    <t>Common stock warrant issued with convertible notes, net of issuance costs</t>
  </si>
  <si>
    <t>Addition of property and equipment not yet paid</t>
  </si>
  <si>
    <t>Billed lease incentive obligations not yet paid</t>
  </si>
  <si>
    <t>Cashless exercise of common stock warrants</t>
  </si>
  <si>
    <t>Release of restricted stock liability</t>
  </si>
  <si>
    <t>Proceeds from issuance of Series B preferred stock and warrants, net of issuance costs</t>
  </si>
  <si>
    <t>Conversion of preferred stock into common stock</t>
  </si>
  <si>
    <t>Accumulated dividends on Series B convertible preferred stock</t>
  </si>
  <si>
    <t>Series B convertible preferred stock subscription reclassified as additional paid-in capital upon issuance of Series B convertible preferred stock</t>
  </si>
  <si>
    <t>Nature of Business and Basis of Presentation</t>
  </si>
  <si>
    <t>Accounting Policies [Abstract]</t>
  </si>
  <si>
    <t>1. Nature of Business and Basis of
Presentation
Nature of Business
Altimmune, Inc., headquartered in Gaithersburg, Maryland, United
States, together with its subsidiaries (collectively, the
“Company” or “Altimmune”) is a clinical
stage biopharmaceutical company incorporated under the laws of the
State of Delaware. The Company is focused on discovering and
developing immunotherapies and vaccines to address significant
unmet medical needs. Since its inception, The Company has devoted
substantially all of its efforts to business planning, research and
development, recruiting management and technical staff, and raising
capital, and has financed its operations through the issuance of
common and convertible preferred stock, long-term debt, and
proceeds from research grants and government contracts. The Company
has not generated any revenues from the sale of any products to
date, and there is no assurance of any future revenues from product
sales.
The Company’s business is a result of a merger between
PharmAthene, Inc. (“PharmAthene”) and the business
previously known as Altimmune, Inc. (“Private
Altimmune”). In May of 2017, Private Altimmune merged with
PharmAthene pursuant to an Agreement and Plan of Merger and
Reorganization (the “Merger Agreement”) dated
January 18, 2017 among Private Altimmune, PharmAthene, its
wholly owned acquisition subsidiaries Mustang Merger Sub Corp I
Inc. (“Merger Sub Corp”) and Mustang Merger Sub II LLC
(“Merger Sub LLC”). Pursuant to the Merger Agreement,
Merger Sub LLC agreed to acquire 100% of the outstanding capital
stock of Private Altimmune in a reverse triangular merger and
reorganization pursuant to section 368(a) of the Internal Revenue
Code (the “Mergers”) (see Note 3). Prior to the
Mergers, PharmAthene was a publicly traded biodefense company
engaged in Phase 2 clinical trials in developing a next generation
anthrax vaccine.
Prior to and as a condition for the Mergers, in January 2017,
Private Altimmune entered into a Convertible Promissory Note
Purchase Agreement (the “Note Agreement”) for the
private placement of $8.6 million of 6% convertible notes (the
“Notes”) (See Note 12) to be issued in two separate
closings. The initial closing dated March 9, 2017 resulted in
$3,150,630 of gross proceeds. The initial closing also included
$196,496 of certain existing outstanding notes payable and $881,044
of certain accrued expenses that were modified and became a
component of the Notes on March 9, 2017. In connection with
the Notes, Private Altimmune issued warrants to purchase 49,776
shares of Private Altimmune common stock to certain noteholders,
with an exercise price of $0.01 per share. These warrants are
classified as permanent equity (see Note 16). The second closing
under the Note Agreement was satisfied in connection with the sale
of Series B redeemable convertible preferred stock
(“redeemable preferred stock”) that closed on
August 16, 2017 (see Note 14).
On May 4, 2017, Private Altimmune and PharmAthene closed the
Mergers in accordance with the terms of the Merger Agreement. Upon
the closing of the Mergers, (i) Merger Sub Corp merged with
and into Private Altimmune, with Private Altimmune remaining as the
surviving corporation; (ii) Private Altimmune then merged with
and into Merger Sub LLC, with Merger Sub LLC (renamed as
“Altimmune LLC”) remaining as the surviving entity; and
(iii) PharmAthene was renamed as “Altimmune, Inc.”
Upon closing of the Mergers, all equity instruments of Private
Altimmune were exchanged for corresponding equity instruments of
PharmAthene (see Note 3). Except where the context indicates
otherwise, references to “we,” “us,”
“our,” “Altimmune” or the
“Company” refer, for periods prior to the completion of
the Mergers, to Private Altimmune and its subsidiaries, and for
periods following the completion of the Mergers to the combined
company and its subsidiaries.
Basis of Presentation
The accompanying consolidated financial statements are prepared in
conformity with accounting principles general accepted in the
United States (“U.S. GAAP”). The consolidated financial
statements have been prepared on the basis of continuity of
operations, realization of assets, and the satisfaction of
liabilities in the ordinary course of business. The consolidated
financial statements do not include any adjustments relating to the
recoverability and classification of recorded assets and
liabilities that might be necessary should the Company be unable to
continue as a going concern (see Note 2). As more fully described
in Note 3, the comparable information included in these
consolidated financial statements is that of Altimmune, Inc., the
deemed accounting acquirer and in connection with the Mergers, all
historical share and per share information including common stock,
convertible preferred stock, redeemable preferred stock, common
stock warrants, restricted stock and stock options, has been
retroactively adjusted to reflect the effect of the share exchange
ratio.
Guarantees and Indemnifications
As permitted under Delaware law, the Company indemnifies its
officers, directors, consultants and employees for certain events
or occurrences that happen by reason of the relationship with, or
position held at, the Company. Through December 31, 2017, the
Company had not experienced any losses related to these
indemnification obligations, and no claims were outstanding. The
Company does not expect significant claims related to these
indemnification obligations and, consequently, concludes that the
fair value of these obligations is negligible, and no related
reserves are established.</t>
  </si>
  <si>
    <t>Going Concern</t>
  </si>
  <si>
    <t>Organization, Consolidation and Presentation of Financial Statements [Abstract]</t>
  </si>
  <si>
    <t>2. Going Concern
The accompanying consolidated financial statements have been
prepared assuming the Company will continue as a going concern. The
Company has experienced recurring losses in past years. The Company
incurred a net loss of $46,425,390 and used $20,214,079 in cash to
fund operations during 2017 and had an accumulated deficit of
$77,684,839 as of December 31, 2017. The Company expects to
incur additional losses in the future in connection with research
and development activities. Since inception, the Company has
financed its activities principally from the issuance of equity and
debt securities. The Company’s ability to continue as a going
concern is dependent upon the Company’s ability to raise
additional debt and equity capital. There can be no assurance that
such capital will be available in sufficient amounts or on terms
acceptable to the Company. These factors raise substantial doubt
about the Company’s ability to continue as a going concern.
The accompanying consolidated financial statements do not include
any adjustments relating to the recoverability of the recorded
assets or the classification of liabilities that may be necessary
should the Company be unable to continue as a going concern. As of
December 31, 2017, the Company does not have sufficient
capital to fund its plan of operations for a twelve-month period
from the date the 2017 consolidated financial statements are
expected to be issued.
In order to address its capital needs, including its planned
clinical trials, the Company must continue to actively pursue
additional equity or debt financing. The Company has been in
ongoing discussions with institutional investors and investment
banks with respect to such financing. Adequate financing
opportunities might not be available to the Company, when and if
needed, on acceptable terms, or at all. If the Company is unable to
obtain additional financing in sufficient amounts or on acceptable
terms under such circumstances the Company’s operating
results and prospects will be adversely affected. As more fully
described in Note 12, in January 2017, in connection with the
Mergers, the Company entered into a private placement of the Notes.
In addition, as more fully described in Note 14, in August 2017,
the Company issued shares of redeemable preferred stock and the
related common stock warrants for an aggregate net proceeds of
$13,018,570. The Company expects that the combination of the net
proceeds from the Notes, cash assumed from the Mergers, the
anticipated receipt of tax refunds (Note 17), redeemable preferred
financing, and revenue from our government sponsored contracts will
be insufficient to fund our operations and research and development
efforts for at least twelve months from the expected issuance date
of our 2017 financial statements.</t>
  </si>
  <si>
    <t>Business Combination</t>
  </si>
  <si>
    <t>Business Combinations [Abstract]</t>
  </si>
  <si>
    <t>3. Business Combination
Pursuant to the Merger Agreement, the Company closed the Mergers
with PharmAthene on May 4, 2017. In accordance with the terms
of the Merger Agreement, PharmAthene issued 0.749106 (the
“share exchange ratio”) of a share of PharmaAthene
common stock for each share of Private Altimmune’s common
stock (“common stock”) outstanding as of the closing
date. All historical share and per share information including
common and preferred stock, restricted stock, common stock
warrants, and stock options, has been retroactively adjusted to
reflect the effect of the share exchange ratio. In addition,
Private Altimmune’s stock options and warrants were also
replaced with options and warrants to purchase PharmAthene’s
common stock at the same share exchange ratio of 0.749106 share.
Immediately prior to closing, 599,285 shares of Series B
convertible preferred stock (“convertible preferred
stock”) converted into Private Altimmune common stock on a
1-for-1
Although PharmAthene was the issuer of the shares and considered
the legal acquirer in the Mergers, following the closing,
shareholders of Private Altimmune held 58.2% of the equity interest
of the combined entity and assumed control of the combined entity.
As a result, the transaction has been accounted for as a reverse
merger, with Private Altimmune considered the accounting acquirer,
and the assets and liabilities of PharmAthene have been recorded at
their estimated fair value. The unadjusted purchase price allocated
to PharmAthene’s assets and liabilities was estimated to be
$44,742,737 as of the closing date and consisted of the shares of
the combined company retained by PharmAthene shareholders, and the
estimated fair value of vested PharmAthene stock options and
warrants which remained outstanding as of the closing date. Also at
the closing, 7,569 outstanding unvested options of PharmAthene with
an estimated fair value of $15,173 remained subject to vesting and
service requirements. These unvested options will be recorded as
operating expense in future periods as the services are delivered
and the options vest.
Headquartered in Annapolis, Maryland, PharmAthene was incorporated
in Delaware in April 2005. PharmAthene was a biodefense company
engaged in Phase 2 clinical trials in developing a next generation
anthrax vaccine. The next generation vaccine is intended to have
more rapid time to protection, fewer doses for protection and less
stringent requirements for temperature-controlled storage and
handling than the currently used vaccine. The Mergers enable the
combined company to become a fully integrated, commercially-focused
immunotherapeutics company with the ability to create more value
than either company could achieve individually. As a publicly
listed entity, the Mergers also provide us with additional capital
financing alternatives to support the combined entity’s
planned research and development activities.
In addition to the operating assets and liabilities of PharmAthene,
Private Altimmune also acquired PharmAthene’s tax attributes,
which primarily consisted of a tax refund receivable and $965,583
of net operating losses (“NOLs”) which were limited
under Section 382 of the U.S. Internal Revenue Service and
were fully reserved, which will expire in 2023. The Company
recorded a deferred tax liability related to future tax benefits
arising from an in-process
For accounting purposes, the historical financial statements of
Private Altimmune have not been adjusted to reflect the Mergers,
other than adjustments to the capital structure of Private
Altimmune to reflect the historical capital structure of
PharmAthene. Private Altimmune incurred $2,183,671 of transaction
costs, which have been expensed as incurred in the accompanying
consolidated financial statements.
The following table lists the various securities of PharmAthene
which were outstanding as of May 4, 2017 and whose rights and
obligations were assumed by the combined entity following the
Mergers:
Outstanding PharmAthene common stock 6,883,498
Outstanding PharmAthene stock options 123,003
Outstanding PharmAthene stock warrants 4,658
Per share fair value of PharmAthene common stock $ 6.50
Weighted average per share fair value of PharmAthene stock options,
vested and unvested $ 0.26
Per share fair value of PharmAthene stock warrants $ 0.01
Aggregate fair value of consideration $ 44,757,910
Less fair value of unvested common stock options (15,173 )
Total fair value of consideration $ 44,742,737
Since the acquisition date, the Company has recorded adjustments to
the allocation of the purchase consideration that included a
$44,700 adjustment to increase our tax refund receivable and a
$4,535 adjustment to reduce our deferred tax liabilities, with a
total adjustment of $49,235 resulting in an increase in goodwill.
The adjustments were the result of a change in the tax rate being
applied from 34% to 35%. These purchase price adjustments were
reflected in the accompanying consolidated balance sheet as of
December 31, 2017. The adjusted allocation of the purchase
consideration to the assets acquired and liabilities assumed of
PharmAthene in these financial statements is still preliminary and
subject to change as management gathers information regarding these
items.
The adjusted allocation of the purchase consideration was as
follows:
Cash and cash equivalents $ 13,684,535
Accounts receivable 1,124,462
Prepaid expenses and other current assets 597,172
Tax refund receivable 2,047,234
Property and equipment 75,779
IPR&amp;D 22,389,000
Goodwill 15,573,822
Total assets acquired 55,492,004
Accounts payable and accrued expenses (2,193,785 )
Deferred tax liability (8,555,482 )
Total liabilities assumed (10,749,267 )
Net assets acquired $ 44,742,737
The Company relied on significant Level 3 unobservable inputs
to estimate the fair value of acquired IPR&amp;D assets using
management’s estimate of future revenue and expected
profitability of the products after taking into account an estimate
of future expenses, net of contract revenue and other funding,
necessary to bring the products to completion. These projected cash
flows were then discounted to their present values using a discount
rate of 23%, which was considered commensurate with the risks and
stages of development of the products.
The operating activities of PharmAthene have been included in the
accompanying consolidated financial statements from the date of the
Mergers. For the period from May 4, 2017 to December 31,
2017, revenues and net loss of PharmAthene included in the
accompanying consolidated financial statements aggregated
$1,765,212 and $36,003, respectively.
The following unaudited pro forma information for the year ended
December 31, 2017 and 2016 gives effect to the acquisition of
PharmAthene as if the Mergers had occurred at the beginning of the
respective full annual reporting period:
Year Ended December 31,
2017 2016
Pro forma revenue and grants and contracts $ 11,844,273 $ 8,466,371
Pro forma net (loss) income attributable to common stockholders $ (52,315,978 ) $ 186,664,464
Pro forma weighted average common shares outstanding, basic 15,547,863 14,368,157
Pro forma net (loss) income per share, basic $ (3.36 ) $ 12.99
Pro forma weighted average common shares outstanding, diluted 15,547,863 15,201,819
Pro forma net (loss) income per share, diluted $ (3.36 ) $ 12.28
Significant nonrecurring pro forma adjustments included acquisition
costs of $1,512,423 and $671,248, and PharmAthene stock
compensation expenses incurred prior to the Mergers of $66,180 and
$2,240,015 for the years ended December 31, 2017 and 2016,
respectively, that would have been incurred prior to the pro forma
acquisition date had the Mergers occurred at the beginning of the
respective full annual reporting period.</t>
  </si>
  <si>
    <t>Summary of Significant Accounting Policies</t>
  </si>
  <si>
    <t>4. Summary of Significant Accounting
Policies
Principles of Consolidation
The accompanying consolidated financial statements include the
accounts of the Company and its subsidiaries, all of which are
wholly owned. Intercompany accounts and transactions have been
eliminated in consolidation.
Reclassification
Certain 2016 amounts and disclosures have been reclassified to
conform to the 2017 presentation. The 2016 amounts and disclosures
reclassified include the combining of all noncurrent liabilities,
other than deferred income taxes, into other long-term liabilities
on the consolidated balance sheets; the combining of other income
and other expenses into other income, net in the consolidated
statements of operations and comprehensive loss; and the disclosure
of additional property and equipment components in Note 6.
Use of Estimates
The preparation of financial statements in conformity with U.S.
GAAP requires management to make estimates and assumptions that
affect the reported amounts of assets, liabilities, revenue and
expenses, and the disclosure of contingent assets and liabilities
as of and during the reporting period. The Company bases estimates
and assumptions on historical experience when available and on
various factors that it believes to be reasonable under the
circumstances. Significant estimates relied upon in preparing the
accompanying consolidated financial statements related to revenue
recognition, the fair value of common stock and other equity
instruments, accounting for stock-based compensation, income taxes,
collectability of accounts receivable, useful lives of long lived
assets, fair value of assets acquired and liabilities assumed,
impairment of goodwill and other long-lived assets, and accounting
for project development and certain accruals. The Company assesses
the above estimates on an ongoing basis; however, actual results
could differ materially from those estimates.
Comprehensive Loss
For the years presented, the total comprehensive loss includes net
loss and other comprehensive loss which represents foreign currency
translation adjustments.
Foreign Currency Translation
Assets and liabilities of Altimmune UK Limited, PharmAthene UK
Limited, and Altimmune France SAS, whose functional currencies are
the British pound and Euro, respectively, are translated at year
end exchange rates, while revenues and expenses are translated at
average exchange rates for the year. Translation adjustments are
reflected as accumulated other comprehensive loss within
stockholders’ equity. Translation adjustments from
intercompany advances that the Company does not anticipate settling
in the foreseeable future are recorded in accumulated other
comprehensive loss within stockholders’ equity. Gains and
losses on foreign currency transactions are included in the
consolidated statements of operations and comprehensive loss as a
component of operating expenses.
Segment
Operating segments are identified as components of an enterprise
about which separate discrete financial information is available
for evaluation by the chief operating decision maker, the
Company’s Chief Executive Officer, in making decisions
regarding resource allocation and assessing performance. The
Company views its operations and manages its business in one
operating segment, the research and development of immunotherapies
and vaccines.
Business Combination
The Company uses its best estimates and assumptions to assign fair
value to the tangible and intangible assets acquired and
liabilities assumed at the acquisition date. The Company’s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In
addition, uncertain tax positions and tax-related
The Company’s purchased research and development represents
the estimated fair value as of the acquisition date of substantive
in-process
Intangible Assets
Intangible assets acquired in a business combination consist
primarily of IPR&amp;D assets. The value attributable to IPR&amp;D
projects at the time of acquisition is capitalized as an
indefinite-lived intangible asset and tested for impairment until
the project is completed or abandoned. Upon completion of the
project, the indefinite-lived intangible asset will be accounted
for as a finite-lived intangible asset and amortized on a
straight-line basis over its estimated useful life. If the project
is abandoned, the indefinite-lived intangible asset will be charged
to expense. Intangible assets acquired in other transactions are
recorded at cost. Intangible assets with finite useful lives
consist of legal costs incurred in the course of obtaining patents
and license issuance fees for the use of proprietary technologies.
Costs incurred for obtaining patents are amortized on a
straight-line basis over the estimated useful lives of the assets
from the time of approval of the patent. Prior to approval, these
costs are carried on the balance sheets and not amortized. In the
event approval is denied, the cost of the denied application is
expensed. License issuance fees are amortized on a straight-line
basis over the estimated useful lives of the underlying licensed
technology. Intangible assets with finite useful lives are being
amortized over 6 to 20 years and are evaluated separately from
indefinite-lived intangible assets for impairment at least annually
or whenever events or circumstances indicate that the carrying
amount of an asset may not be recoverable.
Acquisition-related Costs
Acquisition-related costs incurred in connection with the Mergers
are expensed as incurred and include direct and incremental costs
associated with the acquisition. The $1,512,423 and $671,248 of
acquisition-related costs incurred in 2017 and 2016, respectively,
were primarily professional fees and are classified as general and
administrative expenses.
Impairment of Long-lived Assets and Goodwill
The Company evaluates our long-lived tangible and intangible
assets, including IPR&amp;D assets and goodwill, for impairment
whenever events or changes in circumstances indicate that the
carrying amount of such assets may not be recoverable. Impairment
of long-lived assets other than goodwill and indefinite lived
intangibles is assessed by comparing the undiscounted cash flows
expected to be generated by the asset to its carrying value.
Goodwill is tested for impairment by comparing the estimated fair
value of our single reporting unit to its carrying value.
Our IPR&amp;D assets are currently non-amortizing.
Goodwill represents the excess of the purchase price of an acquired
entity over the amounts assigned to assets and liabilities assumed
in a business combination. We test goodwill for impairment during
the fourth quarter of each year, or more frequently if impairment
indicators arise. During the year ended December 31, 2017, we
early adopted the Financial Accounting Standards Board
(“FASB”) Accounting Standards Update
(“ASU”) No. 2017-04, Simplifying the
Test for Goodwill Impairment 2017-04”), one-step
From the date of the Mergers through December 31, 2017, the
Company experienced a significant decline in the trading price of
our common stock which indicated potential impairment. We performed
interim impairment tests on our goodwill as of September 30,
2017 and December 21, 2017, by estimating our average market
capitalization using a volume weighted average price
(“VWAP”) (a Level 2 input and non-recurring fair
value measurement) as of the testing dates and applying a control
premium of 35% (a Level 2 input). Based on the results of our
impairment tests, the carrying value of our reporting unit exceeded
its estimated fair value by more than the goodwill carrying value.
As a result, we have concluded that our goodwill was impaired and
the full amount of its carrying value of $35,919,695 was written
off as an impairment charge which was classified as a component of
operating expenses.
Fair Value Measurements
The Company follows the guidance in FASB Accounting Standard
Codification (“ASC”) 820, Fair Value Measurements
and Disclosures
Level 1 — Quoted prices (unadjusted) in active markets
for identical assets or liabilities that the Company can access at
the measurement date.
Level 2 — Inputs other than quoted prices included
within Level 1 that are either directly or indirectly
observable. If the asset or liability has a specified (contractual)
term, a Level 2 input must be observable for substantially the
full term.
Level 3 — Unobservable inputs developed using estimates
of assumptions developed by the Company, which reflect those that a
market participant would us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during periods of market dislocation. In periods of market
dislocation, the observability of prices and inputs may change for
many instruments. This condition could cause an instrument to be
reclassified within levels in the fair value hierarchy. There were
no transfers within the fair value hierarchy during the years ended
December 31, 2017 and 2016.
Financial Instruments
The Company’s financial instruments consist of cash, cash
equivalents, restricted cash, accounts receivable, notes payable,
accounts payable, accrued expenses, BPI France notes, common stock
warrants classified as a liability, common stock warrant classified
as equity, convertible preferred stock, redeemable convertible
preferred stock, and an embedded derivative. The carrying amounts
of cash, cash equivalents, restricted cash, accounts receivable,
accounts payable, and accrued expenses approximate their fair value
due to the short-term nature of those financial instruments. The
carrying amounts of notes payable approximate their fair value
because their stated interest rates approximate the market rates
and due to the short-term nature of the notes. BPI France notes are
recorded at their repayment value which approximates fair value.
Redeemable convertible preferred stock is classified as temporary
equity and its carrying amount is accreted over the term of the
instrument up to its liquidation and redemption value. Common stock
warrant classified as equity and convertible preferred stock
classified as permanent equity are initially recorded at their
grant date fair value but are not subsequently remeasured. Common
stock warrants classified as a liability and the embedded
derivative are recorded at fair value and are remeasured every
reporting period with the changes in fair value recorded as a
component of other income (expenses), net.
License Revenue
License revenue is recognized when (i) persuasive evidence of
an arrangement exists, (ii) delivery has occurred or services
have been rendered, (iii) the fee is fixed or determinable,
and (iv) collectability is reasonably assured. When one or
more of the revenue recognition criteria are not met, the Company
defers the recognition of revenue until such time that all criteria
are met. The Company has granted a license to one of its investors
providing for an exclusive right to use, market, sell, and import
the Company’s potential vaccine products in the territory
provided by the license. The terms of the agreement included
nonrefundable upfront fees, annual license maintenance fees, and
potential royalties from the licensee’s sale of the licensed
products. The non-refundable
Research Grants and Contracts
Research grants and contracts are derived from government and
foundation grants and contracts that support the Company’s
efforts on specific research projects. We have determined that the
government agencies and foundations providing grants and contracts
to the Company are not our customers. These grants and contracts
generally provide for reimbursement of approved costs as those
costs are incurred by the Company. Research grants and contracts
and the related accounts receivable are recognized as earned when
reimbursable expenses are incurred and the earnings process is
complete. Payments received in advance of services being provided
are recorded as deferred revenue.
Research and Development
Research and development costs are expensed as incurred. Research
and development costs include payroll and personnel expense;
consulting costs; external contract research and development
expenses; raw materials; drug product manufacturing costs; and
allocated overhead, including depreciation and amortization, rent
and utilities. Research and development costs that are paid in
advance of performance are capitalized as a prepaid expense and
amortized over the service period as the services are provided.
Clinical Trial Costs
Clinical trial costs are a component of research and development
expenses. The Company accrues and expenses clinical trial
activities performed by third parties based on an evaluation of the
progress to completion of specific tasks using data such as patient
enrollment, clinical site activation, and other information
provided to the Company by our vendors.
Cash Equivalents
The Company considers all highly liquid investments purchased with
remaining maturities of 90 days or less on the purchase date
to be cash equivalents, and include amounts held in money market
funds which are actively traded (a Level 1 input).
Restricted Cash
The Company had restricted cash of $34,174 at December 31,
2017 held in a money market savings account as collateral for the
Company’s facility lease obligation. In addition, until all
the redeemable preferred stock shares have been converted,
redeemed, or otherwise satisfied in accordance with their terms,
the Company is required to maintain cash on deposit in an
unrestricted account with an aggregate amount not less than the
lower of $3,500,000 or the redeemable preferred stock outstanding
conversion amount. The Company has elected to record this amount
within restricted cash. Restricted cash is classified as a
component of cash, cash equivalents, and restricted cash in the
accompanying consolidated balance sheets and consolidated
statements of cash flows.
Accounts Receivable
Accounts receivable includes both billed and unbilled amounts. The
Company makes judgments as to its ability to collect outstanding
receivables and provides an allowance for receivables when
collection becomes doubtful. Provisions are made based upon a
specific review of all significant outstanding invoices and the
overall quality and age of those invoices not specifically
reviewed. The Company’s receivables represent amounts
reimbursed under its government grants and contracts. The Company
believes that credit risks associated with these government grants
and contracts is not significant. To date, the Company has not
experienced any losses associated with accounts receivable and do
not maintain an allowance for doubtful accounts.
Concentrations of Credit Risk
Financial instruments that potentially subject the Company to
significant concentration of credit risk consist primarily of cash,
cash equivalents, restricted cash, and accounts receivable.
Periodically, the Company maintains deposits in financial
institutions in excess of government insured limits. Management
believes that the Company is not exposed to significant credit risk
as the Company’s deposits are held at financial institutions
that management believes to be of high credit quality. The Company
has not experienced any losses in these deposits. The Company
recognizes research grants and contracts earned in connection with
the services provided on research and development projects. The
Company provides credit in the normal course of providing such
services based on evaluations of the grantors’ financial
condition and generally does not require collateral. To manage
accounts receivable credit risk, the Company monitors the
creditworthiness of its grantors. Grantors that represented 10% or
more of research grants and contracts for the years ended
December 31, 2017 and 2016 and grantors that accounted for 10%
or more of accounts receivable at December 31, 2017 and 2016,
are presented below:
Year Ended December 31,
2017
2016
Research Grants and Contracts
BARDA 83 % 81 %
NIAID 17
—
Texas A&amp;M University System
— 19
December 31,
2017
2016
Accounts Receivable
BARDA 73 % 100 %
NIAID 27
—
Property and Equipment, Net
Property and equipment are stated at cost. Expenditures for
maintenance and repairs are charged to operations as incurred,
whereas major improvements are capitalized as additions to property
and equipment. Costs of assets under construction are capitalized
but are not depreciated until the construction is substantially
complete and the assets being constructed are ready for their
intended use. Depreciation and amortization are recorded using the
straight-line method over the estimated useful lives of the assets,
as follows:
Asset Category
Estimated Useful Life
Computer and telecommunications 3 – 5 years
Software 3 years
Furniture, fixtures and equipment 5 years
Laboratory equipment 7 years
Leasehold improvements Lesser of lease term or
estimated useful lives
Patent and licensing costs
Patent and licensing costs that are incurred on behalf of, or
reimbursable under, research grant arrangements are capitalized as
intangible assets and amortized over the estimated useful lives of
the assets. All other patents and licensing costs are expensed as
incurred because their realization is uncertain. These costs are
classified as research and development expenses in the accompanying
statements of operations and comprehensive loss.
Preferred Stock
The Company issued convertible preferred stock under a stock
purchase agreement entered into in connection with a 2015
acquisition. Upon a deemed liquidation event, the convertible
preferred stock terms permitted holders to vote as a single class
to either liquidate or redeem their shares. Upon such an election,
all of the Company’s stockholders, including the common stock
holders, would always be entitled to receive the same form of
consideration. As a result, the Company’s convertible
preferred stock met the limited exception allowed for shares
containing such liquidation rights to be classified as permanent
equity with net issuance price in excess of par value recorded as
additional paid-in 1-for-1
Shares of redeemable preferred stock issued in August 2017
represented the second closing under the Note Agreement (see Notes
1 and 12). Redeemable preferred stock was classified as temporary
equity and was initially recorded at its original issuance price,
net of issuance costs and discounts. Such discounts included common
stock warrants issued as part of the financing which were required
to be classified as a liability and recorded at fair value (Note
16), an embedded derivative related to certain redemption features
which was classified as a liability and recorded at fair value
(Note 14), and the intrinsic value of a beneficial conversion
feature present in the instrument at issuance (Note 14). The
carrying value of the redeemable preferred stock will be accreted
over the term of the redeemable preferred stock up to its
redemption value, using the straight-line method which approximates
the interest method due to the short-term nature of the redeemable
preferred stock terms with the amount of the accretion recorded as
a reduction of additional paid-in
Warrants
Common stock warrants issued in connection with the convertible
preferred stock and the Notes were classified as a component of
permanent equity because they were freestanding financial
instruments that were legally detachable and separately exercisable
from other debt and equity instruments, were contingently
exercisable, did not embody an obligation for the Company to
repurchase our own shares, and permitted the holders to receive a
fixed number of common shares upon exercise. In addition, such
warrants required physical settlement and did not provide any
guarantee of value or return. These warrants were initially
recorded at their issuance date allocated fair value and were not
subsequently remeasured. These warrants were valued using the Black
Scholes option pricing model (“Black-Scholes”) and were
converted into Private Altimmune common stock according to their
original terms upon the Mergers.
Common stock warrants issued in connection with redeemable
preferred stock are classified as a liability because these
warrants contain terms which could, in certain circumstances,
require the Company to settle the instruments for cash and such
circumstances are outside the Company’s control. Common stock
warrants classified as a liability are initially recorded at their
issuance date fair value and are remeasured on each subsequent
balance sheet date with changes in fair value recorded as a
component of other income (expenses), net. These common stock
warrants were valued using the Monte Carlo simulation valuation
model.
Stock-based Compensation
The Company accounts for all stock-based compensation granted to
employees and non-employees non-employees
When awards are modified, the Company compares the fair value of
the affected award measured immediately prior to modification to
its value after modification. To the extent that the fair value of
the modified award exceeds the original award, the incremental fair
value of the modified award is recognized as compensation on the
date of modification for vested awards, and over the remaining
vesting period for unvested awards.
The Company adopted FASB’s ASU No. 2016-09, Compensation
– Stock Compensation 2016-09”) 2016-09
Income Taxes
We account for income taxes using the asset and liability approach,
which requires the recognition of future tax benefits or
liabilities on the temporary differences between the financial
reporting and tax bases of our assets and liabilities. Deferred tax
assets and liabilities represent future tax consequences of
temporary differences between the financial statement carrying
amounts and the tax basis of assets and liabilities and for loss
carryforwards using enacted tax rates expected to be in effect in
the years in which the differences reverse. A valuation allowance
is established when necessary to reduce deferred tax assets to the
amounts expected to be realized. We also recognize a tax benefit
from uncertain tax positions only if it is “more likely than
not” that the position is sustainable based on its technical
merits. The Company accounts for interest and penalties related to
uncertain tax positions as part of its provision for income taxes.
To date, the Company has not incurred interest and penalties
related to uncertain tax positions. Should such costs be incurred,
they would be classified as a component of provision for income
taxes.
Net Loss per Share
Basic net loss per share is computed by dividing the net loss
attributable to common stockholders by the weighted-average number
of common shares outstanding for the period without consideration
for potentially dilutive securities. Net loss attributable to
common stockholders and participating preferred stock is allocated
to each share on an as-converted
The Company computes diluted net loss per common share after giving
consideration to all potentially dilutive common equivalents,
including convertible preferred stock, redeemable preferred stock,
common stock options, restricted stock awards, and common stock
warrants outstanding during the period except where the effect of
such non-participating
Diluted net loss per share is computed by dividing the net loss
attributable to common stockholders by the weighted-average number
of common shares and dilutive common stock equivalents outstanding
for the period determined using the treasury-stock and if-converted
Lease Incentive Obligations
Lease incentives and allowance provided by our landlord for the
construction of leasehold improvements are recorded as lease
incentive obligations as the related construction costs are
incurred, up to the maximum allowance. Lease incentive obligations
are classified as a component of deferred rent and are amortized on
a straight-line basis over the lease term as a reduction of rent
expense.
Deferred Rent
Rent expense from operating leases is recognized on a straight-line
basis over the lease term. The difference between rent expense
recognized and rental payments is recorded as deferred rent in the
consolidated balance sheets.
Recently Issued Accounting Pronouncements
In February 2016, FASB issued ASU No. 2016-02, Leases 2016-02”). 2016-02 non-lease right-of-use 2014-09. 2016-02 2016-02</t>
  </si>
  <si>
    <t>Net Loss Per Share</t>
  </si>
  <si>
    <t>Earnings Per Share [Abstract]</t>
  </si>
  <si>
    <t xml:space="preserve">5. Net Loss Per Share
Because we have reported net loss attributable to common
stockholders for both years presented, basic and diluted net loss
per share attributable to common stockholders are the same for both
years. All convertible preferred stock, redeemable preferred stock,
unvested restricted stock, common stock warrants, and stock options
have been excluded from the computation of diluted weighted-average
shares outstanding because such securities would have an
antidilutive impact. As more fully described in Note 3, in
connection with the Mergers, all historical share and per share
information including common stock, convertible preferred stock,
redeemable preferred stock, common stock warrants, unvested
restricted stock, and stock options, has been retroactively
adjusted to reflect the effect of the share exchange ratio.
The following table sets forth the computation of basic and diluted
net loss per share:
Year Ended December 31,
2017 2016
Numerator
Net loss $ (46,425,390 ) $ (11,086,812 )
Less: preferred stock accretion and dividends (4,930,010 ) (368,548 )
Net loss attributable to common stockholders $ (51,355,400 ) $ (11,455,360 )
Denominator
Weighted-average common shares outstanding, basic and diluted 12,805,095 6,911,534
Net loss per share attributable to common stockholders, basic and
diluted (4.01 ) (1.66 )
Potential common shares issuable upon conversion, vesting or
exercise of convertible preferred stock, redeemable preferred
stock, unvested restricted stock, common stock warrants, and stock
options that are excluded from the computation of diluted
weighted-average shares outstanding are as follows:
Year Ended December 31,
2017 2016
Convertible preferred stock
— 599,285
Redeemable preferred stock 4,560,550
—
Common stock warrants 2,350,085 612,112
Common stock options 1,819,316 1,205,920
Unvested restricted stock 23,428 74,546 </t>
  </si>
  <si>
    <t>Property and Equipment, Net</t>
  </si>
  <si>
    <t>Property, Plant and Equipment [Abstract]</t>
  </si>
  <si>
    <t>6. Property and Equipment,
Net
Property and equipment, net consisted of the following:
December 31,
2017 2016
Furniture, fixtures and equipment $ 61,121 $ 60,320
Laboratory equipment 1,001,810 932,065
Computers and telecommunications 81,342 45,837
Software 16,244 595
Leasehold improvements 44,352 44,352
Construction in progress 350,075
—
Property and equipment, at cost 1,554,944 1,083,169
Less accumulated depreciation and amortization (951,798 ) (905,310 )
Property and equipment, net $ 603,146 $ 177,859
The presentation of property and equipment at December 31,
2016 has been reclassified to conform to the 2017 presentation.
Depreciation expense for the years ended December 31, 2017 and
2016 was $83,834 and $63,109, respectively.</t>
  </si>
  <si>
    <t>Intangible Assets, Net</t>
  </si>
  <si>
    <t>Goodwill and Intangible Assets Disclosure [Abstract]</t>
  </si>
  <si>
    <t>7. Intangible Assets, Net
The Company’s intangible assets consisted of the
following:
December 31, 2017
Estimated Useful Lives Gross Carrying Value Accumulated Amortization Net Book Value
Internally developed patents
6 – 10 years $ 678,340 $ (249,601 ) $ 428,739
Acquired licenses
16 – 20 years 285,000 (237,340 ) 47,660
Total intangible assets subject to amortization 963,340 (486,941 ) 476,399
IPR&amp;D assets Indefinite 38,245,871
— 38,245,871
Total $ 39,209,211 $ (486,941 ) $ 38,722,270
December 31, 2016
Estimated Useful Lives Gross Carrying Value Accumulated Amortization Net Book Value
Internally developed patents
6 – 10 years $ 624,454 $ (211,956 ) $ 412,498
Acquired licenses
16 – 20 years 285,000 (219,800 ) 65,200
Total intangible assets subject to amortization 909,454 (431,756 ) 477,698
IPR&amp;D assets Indefinite 14,477,019
— 14,477,019
Total $ 15,386,473 $ (431,756 ) $ 14,954,717
Amortization expense of intangible assets subject to amortization
totaled $55,185 and $72,236 for the years ended December 31,
2017 and 2016, respectively, and was classified as research and
development expenses in the accompanying consolidated statements of
operations and comprehensive loss.
As of December 31, 2017, future estimated amortization expense
is as follows:
Year ending December 31,
2018 $ 53,113
2019 48,314
2020 34,868
2021 14,308
2022 14,308
2023 and thereafter 311,488
Total $ 476,399
The above future estimated amortization expense does not include
potential amortization charges related to the IPR&amp;D assets.
Those assets, which represent incomplete technologies, will be
amortized to expense once the underlying technologies are
substantially complete over their estimated useful lives, expected
to be 15 to 18 years. In the event that the Company ceases the
development of these assets, the carrying value would be written
off at that time. IPR&amp;D assets are periodically assessed for
impairment by considering the state of completion of the projects,
the remaining activities required to complete development, the
anticipated market for the completed products, and anticipated
future cash required to complete development.</t>
  </si>
  <si>
    <t>IPR&amp;D and Goodwill</t>
  </si>
  <si>
    <t>8. IPR&amp;D and Goodwill
Changes in the carrying amounts of IPR&amp;D assets and goodwill
for the years ended December 31, 2017 and 2016 were:
IPR&amp;D Goodwill
Balance, January 1, 2016 $ 17,366,791 $ 22,494,691
Foreign currency translation adjustments (2,889,772 ) (3,736,270 )
Balance, December 31, 2016 14,477,019 18,758,421
Additions from the Mergers 22,389,000 15,573,822
Foreign currency translation adjustments 1,379,852 1,587,452
Impairment charges
— (35,919,695 )
Balance, December 31, 2017 $ 38,245,871 $
—</t>
  </si>
  <si>
    <t>Accrued Expenses</t>
  </si>
  <si>
    <t>Text Block [Abstract]</t>
  </si>
  <si>
    <t>9. Accrued Expenses
Accrued expenses consist of the following:
December 31,
2017 2016
Accrued professional services $ 835,326 $ 689,135
Accrued board of director compensation
— 606,199
Accrued payroll and employee benefits 909,455 957,719
Accrued interest 536 169,790
Accrued construction costs 328,384
—
Accrued research and development 1,551,556 549.902
Accrued expenses $ 3,625,257 $ 2,972,745
As a condition for the Mergers as described in Note 3, the Company
entered into the Note Agreement on January 18, 2017. On
February 28, 2017, $881,044 of the Notes were issued upon the
conversion of certain accrued expenses that were outstanding as of
that date.</t>
  </si>
  <si>
    <t>Licenses</t>
  </si>
  <si>
    <t>10. Licenses
University of Alabama at Birmingham Research Foundation
The Company has an agreement with the University of Alabama at
Birmingham Research Foundation (“UABRF”) for the
exclusive worldwide license to develop, manufacture, and
commercialize certain proprietary technology developed at UABRF.
The UABRF agreement expires on the last of the related patent
expiration date which may be extended upon patent renewal. The
latest of the patent expiration date is currently on August 7,
2033. Under the terms of the amended and restated agreement, the
Company is obligated to pay an annual license fee of $20,000 and
royalty fees upon the commencement of product sales. Fees incurred
under the UABRF agreement totaled $20,000 in each of the years
ended December 31, 2017 and 2016, respectively, and are
classified as a component of research and development expenses in
the accompanying consolidated statements of operations and
comprehensive loss.
Janssen Vaccines &amp; Prevention B.V. (Formerly Crucell
Holland, B.V.)
The Company has a royalty-bearing, worldwide non-exclusive
Auburn University
The Company has an exclusive, world-wide license agreement to
develop, manufacture, and commercialize certain vaccine technology
developed at Auburn University. The Auburn University agreement
expires on the last of the related patent expiration date which may
be extended upon patent renewal. The last of the patent expiration
date is currently on August 15, 2025. Under the agreement, the
Company is required to pay an upfront fee of $1,000 upon signing of
the agreement, an annual license fee of $5,000, and royalty fees
from net product sales or sublicenses of the technology. Fees
incurred under the Auburn University agreement totaled $5,000 in
each of the years ended December 31, 2017 and 2016 and are
included in research and development expenses in the accompanying
consolidated statements of operations and comprehensive loss.</t>
  </si>
  <si>
    <t>Notes Payable</t>
  </si>
  <si>
    <t>Debt Disclosure [Abstract]</t>
  </si>
  <si>
    <t>11. Notes Payable
The Company’s outstanding notes payable are summarized as
follows:
December 31,
2017 2016
Line of credit $ 49,702 $ 49,702
Economic Development Partnership of Alabama (“EDPA”)
promissory note
— 96,496
Hammond promissory note
— 100,000
Alex Choi promissory note
— 100,000
Frommer, Lawrence and Haug LLP (“FLH”) promissory
note
— 112,431
Total notes payable $ 49,702 $ 458,629
Line of Credit
The Company has a secured line of credit agreement with a financial
institution that provides for borrowings up to $250,000 and matures
in April 2018. The borrowings are secured by all of the
Company’s accounts receivable from BARDA. Interest is payable
monthly at the financial institution’s prime rate (5.00% at
December 31, 2017) plus 2.0% per annum with a floor of 5.0%.
Accrued interest was $536 and $33 as of December 31, 2017 and
2016, respectively. Interest expense for the years ended
December 31, 2017 and 2016 totaled $3,321 and $2,956,
respectively.
EDPA Promissory Note
The EDPA promissory note was in default as of December 31,
2016 and was classified as a current liability. The promissory note
continued accruing interest at the stated interest rate of 6% per
annum, compounded annually, through February 28, 2017 when the
outstanding principal and accrued interest were converted into the
Notes according to the Note Agreement. Accrued interest was $34,121
at December 31, 2016. Interest expense on the promissory note
was $1,079 and $5,621 in 2017 and 2016, respectively.
Hammond Promissory Note
The Hammond promissory note was in default as of December 31,
2016 and was classified as a current liability. The promissory note
continued accruing interest at the stated default interest rate of
15% per annum through February 28, 2017 when accrued interest
was converted into the Notes according to the Note Agreement and
the principal was repaid with proceeds from the Notes. Accrued
interest was $94,685 at December 31, 2016. Interest expense on
the promissory note was $4,663 and $15,000 in 2017 and 2016,
respectively.
Alex Choi Promissory Note
Alex Choi is one of the Company’s stockholders. The Alex Choi
promissory note was in default as of December 31, 2016 and was
classified as a current liability. The promissory note continued
accruing interest at the stated interest rate of 6% per annum
through February 28, 2017 when the outstanding principal and
accrued interest were converted into the Notes according to the
Note Agreement. Accrued interest was $40,951 at December 31,
2016. Interest expense on the promissory note was $1,575 and $8,149
in 2017 and 2016, respectively.
FLH Promissory Note
The FLH promissory note was in default as of December 31, 2016
and was classified as a current liability. The promissory note was
noninterest bearing and was repaid with proceeds from the
Notes.</t>
  </si>
  <si>
    <t>Other Long-Term Liabilities</t>
  </si>
  <si>
    <t>12. Other Long-Term
Liabilities
The Company’s other long-term liabilities are summarized as
follows:
December 31,
2017 2016
Unvested restricted stock (see Note 15) $ 315 $ 1,001
BPI France notes 599,927 525,950
Deferred revenue, long-term portion (see Note 4) 159,671 179,424
Deferred rent, long-term portion 386,489 15,914
Common stock warrant liability (see Note 16) 3,400,869
—
Embedded derivative (see Note 14) 27,236
—
Total other long-term liabilities $ 4,574,507 $ 722,289
Note Agreement
As a condition for the Mergers as described in Note 3, the Company
entered into the Note Agreement on January 18, 2017. The Notes
bore interest at a rate of 6% per annum, compounded annually. On
February 28, 2017, $196,496 of the Notes were issued upon the
conversion of outstanding principal of the EDPA and the Alex Choi
promissory notes (see Note 11), and $174,594 of the Notes were
issued upon the conversion of accrued interest on the EDPA, Alex
Choi, and Hammond promissory notes. The conversion of these
promissory notes and accrued interest into the Notes was accounted
for as an extinguishment with no resulting gains or losses being
recognized. On March 9, 2017, the remainder of the initial
closing of the Notes was issued for an aggregate of $3,150,630 in
gross proceeds. In connection with the issuance of the Notes, we
granted a warrant for the purchase of up to 49,776 shares of our
common stock to one noteholder. The allocated fair value of the
warrant on the issuance date of $566,793 was accounted for as a
debt issuance discount and was accreted over the term of the Notes
using the interest method. On May 4, 2017, upon the close of
the Mergers, outstanding principal and accrued interest of the
Notes, net of unamortized discount and deferred financing costs,
totaling $3,645,424 were converted into 316,734 shares of our
common stock. Interest expense incurred on the Notes during 2017
totaled $136,629.
Deferred Rent, Long-Term Portion
Deferred rent, long-term portion, includes the difference between
rent expense recognized and rental payments made, and lease
incentive obligations. Lease incentive obligations represent lease
incentives and allowances provided by our landlord for the
construction of leasehold improvements located at our new office
and laboratory facilities. We record lease incentive obligations as
construction costs are incurred and billable, up to the maximum
allowance amount. Lease incentive obligations are amortized on a
straight-line basis over the lease term as a reduction of rent
expense. Through December 31, 2017, $350,076 of construction
costs have been incurred and recorded as lease incentive obligation
with $29,854 of amortization recorded as a reduction of rent
expense during the year ended December 31, 2017.
BPI France Notes
Altimmune France has two non-interest-bearing</t>
  </si>
  <si>
    <t>Common Stock</t>
  </si>
  <si>
    <t xml:space="preserve">13. Common Stock
As more fully described in Note 3, in connection with the Mergers,
all historical share and per share information including common
stock, convertible preferred stock, redeemable preferred stock,
common stock warrants, restricted stock, and stock options, has
been retroactively adjusted to reflect the effect of the share
exchange ratio. The Company had 100,000,000 authorized shares of
our $0.0001 par value common stock with 18,103,691 shares and
6,917,204 shares issued and outstanding at December 31, 2017
and 2016, respectively.
The voting, dividend and liquidation rights of the common
stockholders are subject to and qualified by the rights, powers and
preferences of the preferred stock. Common stockholders are
entitled to one vote for each share of common stock held at all
meetings of stockholders. Common stockholders are entitled to
receive dividends declared out of funds legally available, subject
to the payment in full of all preferential dividends to which the
holders of preferred stock, if any, are entitled. In the event of
any voluntary or involuntary liquidation, dissolution, or winding
up of the Company, after the payment of all preferential amounts
that the holders of preferred stock are entitled, if any, the
common stockholders and preferred holders (on an as-converted
As of December 31, 2017, the Company’s common stock
available for future issuance is summarized as follows:
Common stock authorized 100,000,000
Common stock issued and reserved for future issuance:
Common stock issued and outstanding 18,103,691
Common stock reserved for the exercises of common stock
warrants 3,522,799
Common stock reserved for the conversion of redeemable preferred
stock 6,840,818
Common stock reserved for the exercise of options 1,819,316
Common stock reserved for the vesting of unvested restricted
stock 23,428
Common stock reserved for future option awards 708,073
Total common stock issued and reserved for future issuance 31,018,125
Unreserved common stock available for future issuance 68,981,875 </t>
  </si>
  <si>
    <t>Preferred Stock</t>
  </si>
  <si>
    <t>Equity [Abstract]</t>
  </si>
  <si>
    <t>14. Preferred Stock
The Company had 599,285 shares of its $0.01 par value convertible
preferred stock issued and outstanding at December 31, 2016,
all of which converted into common stock on
a 1-to-1
On August 16, 2017, we issued 15,656 shares of our $0.0001 par
value, redeemable preferred stock and warrants to purchase up to
2,345,427 shares of our common stock (see Note 16), satisfying the
second closing requirement under the Note Agreement for total gross
proceeds of $14,716,370, and incurred issuance costs totaling
$1,697,800. The redeemable preferred stock matures on
August 16, 2018. The maturity date may be extended at the
option of the holders to ten trading days after the curing of a
triggering event (as defined), or ten business days after the
consummation of a change of control. In addition, the redeemable
preferred stock agreements require that we reserve a sufficient
number of common shares to cover at least 150% of the common shares
expected to be issued upon the conversion of the redeemable
preferred stock at the then current conversion price, and the
exercises of common stock warrants issued in connection with the
redeemable preferred stock.
The rights, preferences, and privileges of redeemable preferred
stock are summarized below:
Voting
Dividends
Optional conversion —
Mandatory conversion
Triggering event conversion — 20-day
Installment — one-ninth
Liquidation preference — as-converted
Mandatory redemption —
Change of control redemption or triggering event redemption
—
Stock purchasing rights —
Late charges —
Affirmative covenants
Because the securities contain contingencies which could require
the Company to redeem the shares for cash, and such contingencies
are outside the control of the Company, the redeemable preferred
stock is classified outside of permanent equity. Because a
substantive conversion feature is present at issuance, the
redeemable preferred stock is only contingently redeemable and
therefore is classified as temporary equity and carried on the
balance sheet in between liabilities and equity at its accreted
redemption value.
In addition, certain features present in the redeemable preferred
stock require separate recognition. For purposes of this
evaluation, we have determined that the redeemable preferred
instrument is more akin to a debt host because the installment
conversion feature, as the primary settlement mechanism, is indexed
to an underlying other than interest rates or credit risk and
settles in variable shares. Because the potential contingent
redemption price contains a significant premium over the issuance
price, the redemption feature is considered to be not clearly and
closely related to the debt-like host instrument. All redemption
features (including the change of control redemption, triggering
event redemption, mandatory redemption, and installment redemption)
have been determined to be a single, compound embedded derivative
financial instrument to be bifurcated and separately accounted for
as a liability. The embedded derivative financial instrument was
initially recorded at its fair value on the redeemable preferred
stock issuance date and is being remeasured on each subsequent
balance date with changes in fair value classified as a component
of other income (expenses), net. The embedded derivative is
classified as a component of other long-term liabilities.
The redeemable preferred stock also contains a beneficial
conversion feature at issuance. The conversion feature
was “in-the-money” paid-in paid-in
Through December 31, 2017, the Company converted 3,480 shares of
redeemable preferred stock which included a scheduled installment
due on December 15, 2017 and a pre-installment on December 13,
2017 for the January 2018 scheduled installment.
The net proceeds from the redeemable preferred stock financing were
allocated as follows:
Common stock warrant liability (see Note 16) $ 3,498,632
Embedded derivative 19,857
Beneficial conversion feature 1,506,196
Initial carrying value of redeemable preferred stock 7,993,885
Net proceeds from redeemable preferred stock issuance $ 13,018,570
The periodic changes in the fair value of the embedded redemption
derivative financial instrument is as follows:
Balance, January 1, 2017 $
—
Issuance 19,857
Changes in fair value 7,379
Balance, December 31, 2017 $ 27,236
The fair value used to determine the initial carrying value of the
embedded redemption derivative financial instrument was measured
using Level 3 inputs and was estimated using the Monte Carlo
simulation valuation model. The assumptions used to estimate the
fair value of the embedded redemption derivative financial
instrument at December 31, 2017 and as of the redeemable
preferred stock issuance date were as follows:
December 31, 2017 August 16, 2017
Expected volatility 59.60 % 56.40 %
Incremental borrowing rate 12.00 % 12.00 %
Risk-free interest rate 1.59 % 1.24 %</t>
  </si>
  <si>
    <t>Stock-Based Compensation</t>
  </si>
  <si>
    <t>Disclosure of Compensation Related Costs, Share-based Payments [Abstract]</t>
  </si>
  <si>
    <t>15. Stock-Based Compensation
Stock Options
The Company established the 2001 Employee Stock Option Plan to
provide incentive stock options and non-qualified Non-employee non-qualified non-employees. Non-employee de-designated
In addition, PharmAthene had previously established the
PharmAthene, Inc. Amended and Restated 2007 Long-Term Incentive
Compensation Plan, or the 2007 Plan. Awards outstanding under the
2007 Plan remained outstanding following the Mergers in accordance
with their applicable terms and conditions. No additional awards
will be made under the 2007 Plan.
Also in connection with the Mergers, the Company established the
2017 Omnibus Incentive Plan (the “Omnibus Plan”) to
provide incentive stock options, non-qualified
The 2001 Plans, the 2007 Plan, and the Omnibus Plan are
collectively referred to as the “Plans.” Under the
Plans, a total of 4,500,869 shares of common stock were authorized
for issuance. As of December 31, 2017, options to purchase
872,348 shares of common stock have been exercised to date with
708,073 shares of common stock available for future grants.
The fair value of stock option issued to employees was estimated at
the date of grant using Black-Scholes with the following
weighted-average assumptions:
Year Ended December 31,
2017
2016
Expected volatility 89.17 % 76.50 %
Expected term (years) 5.84 6.25
Risk-free interest rate 1.95 % 2.18 %
Expected dividend yield 0.00 % 0.00 %
Expected volatility:
Expected term (years):
Risk-free interest rate:
Expected dividend yield:
Forfeitures
The fair value of each non-employee
A summary of stock option activities under the Plans is presented
below:
Number of Weighted- Exercise Price Weighted-Average Remaining Contractual Term Weighted-
Outstanding, January 1, 2017 1,206,104 $ 3.91 5.79 $ 8,475,032
Granted 801,927 3.03
Replacement options issued in connection with the Mergers 123,003 38.76
Exercised (200,857 ) 0.08 $ 413,623
Forfeited or expired (110,861 ) 37.11
Outstanding, December 31, 2017 1,819,316 $ 4.27 4.45 $ 882,103
Exercisable, December 31, 2017 984,666 $ 3.98 4.47 $ 863,426
Expected to vest, December 31, 2017 834,650 $ 4.62 4.42 $ 18,678
The per share weighted-average grant date fair value of stock
options granted during the years ended December 31, 2017 and
2016 were $2.16 and $8.92, respectively. The aggregate intrinsic
value for stock options exercised during the year ended
December 31, 2016 was $10,273. At December 31, 2017,
there was $2,001,250 of unrecognized compensation cost related to
stock options, which is expected to be recognized over a
weighted-average period of 2.15 years. As more fully described in
Note 3, in connection with the Mergers, all historical option
information has been retroactively adjusted to reflect the effect
of the share exchange ratio.
Restricted Stock
In October 2016, the Company authorized and granted a restricted
stock award of 79,516 shares at an aggregate purchase price of
$1,067. The weighted average grant date fair value of the
restricted stock award was $10.36 per share. The restricted stock
vests ratably at the end of each quarter over four years starting
on December 31, 2016 with 50% of the original issued shared
subject to accelerated vesting upon a deemed liquidation event.
Fair value of restricted shares that vested during the year ended
December 31, 2017 totaled $331,076. Under certain conditions,
the Company has the right to repurchase any unvested shares at a
price of $0.01 per share. Accordingly, the aggregate repurchase
price is recorded as a long-term liability to be amortized over the
vesting period with the amortization classified as a component of
additional paid-in
A summary of restricted stock activities is presented below:
Shares Weighted- average Grant Date Fair Value Restricted Stock Repurchase Liability
Unvested, January 1, 2017 74,546 $ 10.36 $ 1,001
Vested (51,118 ) 10.36 (686 )
Unvested, December 31, 2017 23,428 10.36 $ 315
As of December 31, 2017, total unrecognized compensation
expense related to restricted stock awards was $23,177, which the
Company expects to recognize over a weighted average period of
approximately 2.75 years.
Stock-based Compensation Expense
Stock-based compensation expense is classified in the accompanying
consolidated statements of operations and comprehensive loss for
the years ended December 31, 2017 and 2016 as follows:
Year Ended December 31,
2017 2016
Research and development $ 327,610 $ 299,398
General and administrative 1,115,882 665,967
Total $ 1,443,492 $ 965,365</t>
  </si>
  <si>
    <t>Warrants</t>
  </si>
  <si>
    <t xml:space="preserve">16. Warrants
The following common stock warrants were outstanding at
December 31, 2017:
Number of Common Stock Warrants Per Share Exercise Issuance Date Expiration Date
Replacement warrants issued in connection with the Mergers 4,658 $ 16.10 March 3, 2012 March 3, 2022
Issued with redeemable preferred stock 2,345,427 2.67 August 16, 2017 August 16, 2022
Total 2,350,085
The following common stock warrants were outstanding at
December 31, 2016:
Number of Common Stock Warrants Per Share Exercise Issuance Date Expiration Date
Issued in connection with loan guarantees 74,115 $ 0.08 October 10, 2011 October 10, 2021
Issued with convertible preferred stock 134,499 0.01 November 6, 2015 November 6, 2020
Issued with convertible preferred stock 134,500 0.01 January 12, 2016 November 6, 2020
Issued with convertible preferred stock 134,499 0.01 April 8, 2016 November 6, 2020
Issued with convertible preferred stock 134,499 0.01 August 16, 2016 November 6, 2020
Total 612,112
As is more fully described in Note 3, in connection with the
Mergers, all historical warrant information has been retroactively
adjusted to reflect the effect of the share exchange ratio.
In March 2017, we issued warrants to purchase up to 49,776 shares
of common stock in connection with the Notes (see Note 1). Those
warrants were classified as permanent equity and were recorded at
the issuance date using a relative fair value allocation method
which were not subsequently remeasured. In connection with the
Mergers, 660,652 shares of common stock were issued upon the
cashless exercises of 661,888 warrants. In May 2017, we issued
4,658 common stock warrants to replace outstanding PharmAthene
common stock warrants in connection with the Mergers.
In August 2017, in connection with the redeemable preferred stock
issuance (Note 14), we granted warrants to holders of redeemable
preferred stock to purchase up to 2,345,427 shares of our common
stock. Warrants issued with the redeemable preferred stock are
classified as a liability and are initially recorded at their grant
date fair value, to be remeasured on each subsequent balance sheet
date. The warrant liability is classified as component of other
long-term liabilities.
A summary of warrant activity during the years ended
December 31, 2017 and 2016 is as follows:
Year Ended December 31,
2017 2016
Warrants outstanding, January 1 612,112 208,614
Issuances 2,395,203 403,498
Replacement warrants issued in connection with the Mergers 4,658
—
Exercises and conversions (661,888 )
—
Warrants outstanding, December 31 2,350,085 612,112
Warrants outstanding at December 31, 2017 have an aggregate
grant date fair value of $3,498,720 with a weighted average
exercise price of $2.70.
The fair value used to determine the initial carrying value of
warrants classified as permanent equity was measured using
Level 3 inputs and was estimated using the Black-Scholes
option pricing model. The following assumptions were used to
estimate the fair value of warrants issued during the years ended
December 31, 2017 and 2016 that were classified as permanent
equity:
March 9, 2017 August 19, 2016 April 8, 2016 January 12, 2016
Expected volatility 84.40 % 71.00 % 77.00 % 76.00 %
Expected term (years) 5.00 4.22 4.58 4.82
Risk-free interest rate 2.13 % 1.08 % 1.15 % 1.65 %
Expected dividend yield 0.00 % 0.00 % 0.00 % 0.00 %
The periodic changes in the fair value of the warrant liability is
as follows:
Balance, January 1, 2017 $
—
Issuance 3,498,632
Changes in fair value (97,763 )
Balance, December 31, 2017 $ 3,400,869
The following assumptions were used to estimate the fair value of
warrants classified as a liability using the Monte Carlo simulation
valuation model with Level 3 inputs at December 31, 2017
and as of the redeemable preferred stock issuance date were as
follows:
December 31, 2017 August 16, 2017
Expected volatility 91.30 % 86.90 %
Expected term (years) 4.60 5.00
Risk-free interest rate 2.16 % 1.76 %
Expected dividend yield 0.00 % 0.00 % </t>
  </si>
  <si>
    <t>Income Taxes</t>
  </si>
  <si>
    <t>Income Tax Disclosure [Abstract]</t>
  </si>
  <si>
    <t>17. Income Taxes
Pursuant to federal and state tax regulations with respect to
carryback periods of certain NOLs, as a result of the Mergers, we
anticipate that we will be able to carryback 2017 NOLs to 2016
which we expect will allow us to recover federal and state income
taxes previously paid by PharmAthene and other tax credits of
$6,361,657. These anticipated refunds are classified as a component
of current assets at December 31, 2017.
The components of net loss before income tax benefit are as
follows:
Year Ended December 31,
2017 2016
U.S. operations $ 27,814,653 $ 8,175,119
Non-U.S. 24,249,112 2,911,693
Net loss before income tax benefit $ 52,063,765 $ 11,086,812
The components of the income tax benefits are as follows:
Year Ended December 31,
2017
2016
U.S. federal
Current $ 2,432,088 $
—
Deferred 2,608,256
—
US state and local
Current 587,711
—
Deferred 10,320
—
Income tax benefit $ 5,638,375 $
—
Reconciliation between the effect of applying the federal statutory
rate and the effective income tax rate used to calculate the
Company’s income tax benefit is as follows:
Year Ended December 31,
2017
2016
Federal statutory rate 34.00 % 34.00 %
State income taxes, net of federal benefit 1.20 3.51
Foreign income tax rate differential (0.05 ) (3.50 )
Effect of the Tax Cuts and Jobs Act (“TCJA”) on tax
rates (2.16 )
—
Stock compensation (2.49 ) (0.18 )
Research and development tax credit (2.33 )
—
Acquisition costs (0.77 ) (2.05 )
Goodwill impairment (22.69 )
—
Permanent differences and other (0.78 ) (6.34 )
Change in valuation allowance 6.90 (25.44 )
Effective tax rate 10.83 % 0.00 %
On December 22, 2017, the President of the United States
signed into law the TCJA. The TCJA makes significant changes in the
U.S. tax code including the following:
• reduction of the corporate federal
income tax rate from 35% to 21%;
• repeal of the domestic manufacturing
deduction;
• repeal of the corporate alternative
minimum tax;
• a one-time
• a move to a territorial tax system;
and
• acceleration of business asset
expensing.
In December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income tax effects of the TCJA. The Company has recognized the
provisional tax impacts in 2017, including $1,125,708 in
incremental income tax provision in the fourth quarter of 2017
to re-measure
The TCJA provided for a one-time one-time
While the TCJA provides for a territorial tax system, beginning in
2018, it includes the following new anti-abuse provisions:
• The global
intangible low-taxed
• The base-erosion and anti-abuse tax
(“BEAT”) provisions in the TCJA impose an alternative
minimum tax on taxpayers with substantial base-erosion payments.
Our preliminary assessment is that the Company will not be subject
to the BEAT; however, our analysis is incomplete and we will
continue to analyze the impact of the BEAT provisions to determine
if these would be material to the company’s effective tax
rate.
Deferred income taxes reflect the net tax effects of temporary
differences between the carrying amounts of assets and liabilities
for financial reporting purposes and the amounts used for income
and for tax carryforwards. Significant components of the
Company’s deferred tax assets and liabilities are as
follows:
December 31,
2017 2016
Deferred tax assets:
Domestic NOLs $ 6,320,893 $ 6,761,452
Foreign NOLs 8,323,454 4,094,141
Accrued expenses 19,597 793,148
Amortization 1,187,512 254,990
Deferred revenue 49,373 78,565
Stock compensation 589,986 561,749
Deferred rent 110,731 11,954
Depreciation 6,955 (6,081 )
Total deferred tax assets 16,608,501 12,549,918
Deferred tax liabilities:
IPR&amp;D assets (8,856,561 ) (2,607,364 )
Prepaid expenses
— (54,549 )
IRC §481(a) adjustment (20,118 ) (32,194 )
Total deferred tax liabilities (8,876,679 ) (2,694,107 )
Deferred tax assets, net 7,731,822 9,855,811
Valuation allowance (13,670,224 ) (9,855,811 )
Total deferred tax liabilities, net $ (5,938,402 ) $
—
The Company assesses the need for a valuation allowance against our
deferred tax assets and considers both positive and negative
evidence related to the likelihood of realization of the deferred
tax assets to determine, based on the weight of available evidence,
whether it is more-likely-than-not re-measurement non-U.S.
At December 31, 2017, the Company had U.S. federal NOLs
totaling approximately $24,499,476, that will begin to expire in
2020, and U.S. state NOLs of approximately $18,043,782 that will
begin to expire in 2023. Also at December 31, 2017, NOLs for
the Company’s U.K. subsidiaries and France subsidiary totaled
$18,819,106 and $845,651, respectively, which do not expire as long
as the U.K. and France subsidiaries continue to engage in the same
trade or business. Under Section 382 of the Internal Revenue
Code of 1986, as amended, substantial changes in the
Company’s ownership may limit the amount of NOLs that can be
utilized annually in the future to offset its U.S. federal and
state taxable income. Specifically, this limitation may arise in
the event of a cumulative change in ownership of the Company of
more than 50% within any three-year period. The amount of the
annual limitation is determined based on the value of the Company
immediately before the ownership change. Subsequent ownership
changes may further affect the limitation in future years. The
Company believes that as of December 31, 2017, there was no
material limitation on our ability to utilize NOLs and other tax
attributes in the future.
As of December 31, 2017 and 2016, we do not have any material
unrecognized tax benefits. We file income tax returns in the United
States, various U.S. states, U.K., and France. The Company is still
open to examination by the applicable taxing authorities from 2009
forward, although tax attributes that were generated prior to 2009
may still be adjusted upon examination by federal, state, foreign,
or local tax authorities if they either have been or will be used
in a future period. In March 2017, the Internal Revenue Service
notified the Company regarding its plans to examine
PharmAthene’s tax return for the year ended December 31,
2016.</t>
  </si>
  <si>
    <t>Commitments and Contingencies</t>
  </si>
  <si>
    <t>Commitments and Contingencies Disclosure [Abstract]</t>
  </si>
  <si>
    <t>18. Commitments and
Contingencies
See Note 10 for the Company’s commitments under license
agreements.
Operating Leases
The Company rents office and laboratory space in the United States
under non-cancelable non-cancellable month-to-month
In June 2017, the Company entered into a new lease agreement for
our new U.S. headquarters that includes 14,141 square foot of
office and laboratory facilities under a noncancelable operating
lease commencing on November 1, 2017 for an initial lease term
of 90 months. The lease requires a security deposit of $34,174
which is recorded as a component of other assets. The lease
provides for six months of free rent with the first base rent
payment of $17,087 due on May 1, 2018. The base rent is
subject to an annual 3% escalation effective on May 1 of each
year during lease term. The Company is also required to pay our
share of operating expenses billable by the landlord. Aggregate
rent over the lease term plus free rent and rent escalation are
recognized on a straight-line basis over the lease term with the
difference between rent expense and rent payment recorded as
deferred rent.
In addition, the lease agreement provides the Company tenant
improvement incentives and allowances that include an upfront
payment to the Company of $282,820, and up to $1,060,575 of
additional tenant improvement allowances to be reimbursed by the
landlord for construction costs incurred by the Company. Additional
tenant improvement allowances, up to the maximum amount of
$1,060,575, will be amortized and added to monthly rent payment
beginning on May 1, 2018 and over the remaining lease term,
regardless of whether the construction is complete, plus interest
at 8.5% per annum. Additional monthly rent payment resulting from
additional tenant improvement allowance is not subject to the
annual 3% rent escalation applicable to the base rent.
Construction costs incurred are recorded as construction in
progress with a corresponding lease incentive obligation which is
classified as a component of deferred rent. The amounts to be
reimbursed by the landlord are recorded as a component of prepaid
expenses and other current assets when billed. Through
December 31, 2017, the Company has incurred $350,076 in
construction costs and recorded $29,854 of amortization of lease
incentive obligation as a reduction of rent expense.
Rent expense under all of the Company’s operating leases was
$562,840 and $352,559 for the years ended December 31, 2017
and 2016, respectively. Deferred rent resulting from rent
escalation totaled $82,180 and $30,302 at December 31, 2017
and 2016, respectively.
Future minimum lease payments for non-cancelable
Year ending December 31,
2018 $ 438,409
2019 416,394
2020 422,668
2021 429,131
2022 435,788
2023 and thereafter 1,029,744
Total $ 3,172,134
Other Contingencies
We are a party in various contractual disputes, litigation, and
potential claims arising in the ordinary course of business. We do
not believe that the resolution of these matters will have a
material adverse effect on our financial position or results of
operations.</t>
  </si>
  <si>
    <t>Fair Value Measurement</t>
  </si>
  <si>
    <t>Fair Value Disclosures [Abstract]</t>
  </si>
  <si>
    <t xml:space="preserve">19. Fair Value Measurement
The Company records cash equivalents, warrant liability, and an
embedded derivative at fair value on a recurring basis. Fair value
is an exit price, representing the amount that would be received
from the sale of an asset or paid to transfer a liability in an
orderly transaction between market participants based on
assumptions that market participants would use in pricing an asset
or liability. As a basis for classifying the fair value
measurements, a three-tier fair value hierarchy, which classifies
the fair value measurements based on the inputs used in measuring
fair value, was established. This hierarchy requires the Company to
use observable market data, when available, and to minimize the use
of unobservable inputs when determining fair value.
The Company’s cash equivalents are composed of money market
funds which are classified as Level 1 in the fair value
hierarchy. The Company’s warrant liability and an embedded
derivative classified within Level 3 of the fair value
hierarchy are valued using the Monte Carlo simulation valuation
model. For certain other financial instruments, including accounts
receivable, accounts payable, accrued expenses, and notes payable
the carrying value approximate their fair value due to the
short-term nature of these items. If applicable, the Company will
recognize transfers into and out of levels within the fair value
hierarchy at the end of the reporting period in which the actual
event or change in circumstance occurs. There were no transfers
into and out of any of the levels of the fair value hierarchy
during 2017. The Company did not have assets or liabilities
recorded at fair value on a recurring basis during the year ended
December 31, 2016.
Assets recorded at fair value on a nonrecurring basis, such as
property and equipment, intangible assets, and goodwill are
recognized at fair value when they are impaired. During 2017, the
Company recognized goodwill impairments measured at fair value on a
nonrecurring basis. The Company did not have assets or liabilities
recorded at fair value on a nonrecurring basis during the year
ended December 31, 2016.
The Company’s assets and liabilities measured at fair value
on a recurring and nonrecurrent basis at December 31, 2017
consisted of the following:
Fair Value Measurement at
December 31, 2017
Total Level 1 Level 2 Level 3 Total Loss
Recurring fair value measurements
Cash equivalents — money market fund $ 259,551 $ 259,551 $
— $
— $
—
Restricted cash — money market fund 3,500,000 3,500,000
Warrant liability (3,400,869 ) (3,400,869 )
Embedded derivative (27,236 )
—
— (27,236 )
Nonrecurring fair value measurement
Goodwill
—
—
—
— 35,919,695 </t>
  </si>
  <si>
    <t>Employee Benefit Plans</t>
  </si>
  <si>
    <t>Retirement Benefits [Abstract]</t>
  </si>
  <si>
    <t>20. Employee Benefit Plans
We have a 401(k) retirement plan in which substantially all of our
employees in the United States are eligible to participate.
Eligible employees may elect to contribute up to the maximum
limits, as set by the Internal Revenue Service, of their eligible
compensation. During 2017 and 2016, we made discretionary plan
contributions of $196,373 and $73,024, respectively.</t>
  </si>
  <si>
    <t>Subsequent Events</t>
  </si>
  <si>
    <t>Subsequent Events [Abstract]</t>
  </si>
  <si>
    <t>21. Subsequent Events
None.</t>
  </si>
  <si>
    <t>Summary of Significant Accounting Policies (Policies)</t>
  </si>
  <si>
    <t>Principles of Consolidation</t>
  </si>
  <si>
    <t>Principles of Consolidation
The accompanying consolidated financial statements include the
accounts of the Company and its subsidiaries, all of which are
wholly owned. Intercompany accounts and transactions have been
eliminated in consolidation.</t>
  </si>
  <si>
    <t>Reclassification</t>
  </si>
  <si>
    <t>Reclassification
Certain 2016 amounts and disclosures have been reclassified to
conform to the 2017 presentation. The 2016 amounts and disclosures
reclassified include the combining of all noncurrent liabilities,
other than deferred income taxes, into other long-term liabilities
on the consolidated balance sheets; the combining of other income
and other expenses into other income, net in the consolidated
statements of operations and comprehensive loss; and the disclosure
of additional property and equipment components in Note 6.</t>
  </si>
  <si>
    <t>Use of Estimates</t>
  </si>
  <si>
    <t>Use of Estimates
The preparation of financial statements in conformity with U.S.
GAAP requires management to make estimates and assumptions that
affect the reported amounts of assets, liabilities, revenue and
expenses, and the disclosure of contingent assets and liabilities
as of and during the reporting period. The Company bases estimates
and assumptions on historical experience when available and on
various factors that it believes to be reasonable under the
circumstances. Significant estimates relied upon in preparing the
accompanying consolidated financial statements related to revenue
recognition, the fair value of common stock and other equity
instruments, accounting for stock-based compensation, income taxes,
collectability of accounts receivable, useful lives of long lived
assets, fair value of assets acquired and liabilities assumed,
impairment of goodwill and other long-lived assets, and accounting
for project development and certain accruals. The Company assesses
the above estimates on an ongoing basis; however, actual results
could differ materially from those estimates.</t>
  </si>
  <si>
    <t>Comprehensive Loss</t>
  </si>
  <si>
    <t>Comprehensive Loss
For the years presented, the total comprehensive loss includes net
loss and other comprehensive loss which represents foreign currency
translation adjustments.</t>
  </si>
  <si>
    <t>Foreign Currency Translation</t>
  </si>
  <si>
    <t>Foreign Currency Translation
Assets and liabilities of Altimmune UK Limited, PharmAthene UK
Limited, and Altimmune France SAS, whose functional currencies are
the British pound and Euro, respectively, are translated at year
end exchange rates, while revenues and expenses are translated at
average exchange rates for the year. Translation adjustments are
reflected as accumulated other comprehensive loss within
stockholders’ equity. Translation adjustments from
intercompany advances that the Company does not anticipate settling
in the foreseeable future are recorded in accumulated other
comprehensive loss within stockholders’ equity. Gains and
losses on foreign currency transactions are included in the
consolidated statements of operations and comprehensive loss as a
component of operating expenses.</t>
  </si>
  <si>
    <t>Segment</t>
  </si>
  <si>
    <t>Segment
Operating segments are identified as components of an enterprise
about which separate discrete financial information is available
for evaluation by the chief operating decision maker, the
Company’s Chief Executive Officer, in making decisions
regarding resource allocation and assessing performance. The
Company views its operations and manages its business in one
operating segment, the research and development of immunotherapies
and vaccines.</t>
  </si>
  <si>
    <t>Business Combination
The Company uses its best estimates and assumptions to assign fair
value to the tangible and intangible assets acquired and
liabilities assumed at the acquisition date. The Company’s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In
addition, uncertain tax positions and tax-related
The Company’s purchased research and development represents
the estimated fair value as of the acquisition date of substantive
in-process</t>
  </si>
  <si>
    <t>Intangible Assets</t>
  </si>
  <si>
    <t>Intangible Assets
Intangible assets acquired in a business combination consist
primarily of IPR&amp;D assets. The value attributable to IPR&amp;D
projects at the time of acquisition is capitalized as an
indefinite-lived intangible asset and tested for impairment until
the project is completed or abandoned. Upon completion of the
project, the indefinite-lived intangible asset will be accounted
for as a finite-lived intangible asset and amortized on a
straight-line basis over its estimated useful life. If the project
is abandoned, the indefinite-lived intangible asset will be charged
to expense. Intangible assets acquired in other transactions are
recorded at cost. Intangible assets with finite useful lives
consist of legal costs incurred in the course of obtaining patents
and license issuance fees for the use of proprietary technologies.
Costs incurred for obtaining patents are amortized on a
straight-line basis over the estimated useful lives of the assets
from the time of approval of the patent. Prior to approval, these
costs are carried on the balance sheets and not amortized. In the
event approval is denied, the cost of the denied application is
expensed. License issuance fees are amortized on a straight-line
basis over the estimated useful lives of the underlying licensed
technology. Intangible assets with finite useful lives are being
amortized over 6 to 20 years and are evaluated separately from
indefinite-lived intangible assets for impairment at least annually
or whenever events or circumstances indicate that the carrying
amount of an asset may not be recoverable.</t>
  </si>
  <si>
    <t>Acquisition-related Costs</t>
  </si>
  <si>
    <t>Acquisition-related Costs
Acquisition-related costs incurred in connection with the Mergers
are expensed as incurred and include direct and incremental costs
associated with the acquisition. The $1,512,423 and $671,248 of
acquisition-related costs incurred in 2017 and 2016, respectively,
were primarily professional fees and are classified as general and
administrative expenses.</t>
  </si>
  <si>
    <t>Impairment of Long-lived Assets and Goodwill</t>
  </si>
  <si>
    <t>Impairment of Long-lived Assets and Goodwill
The Company evaluates our long-lived tangible and intangible
assets, including IPR&amp;D assets and goodwill, for impairment
whenever events or changes in circumstances indicate that the
carrying amount of such assets may not be recoverable. Impairment
of long-lived assets other than goodwill and indefinite lived
intangibles is assessed by comparing the undiscounted cash flows
expected to be generated by the asset to its carrying value.
Goodwill is tested for impairment by comparing the estimated fair
value of our single reporting unit to its carrying value.
Our IPR&amp;D assets are currently non-amortizing.
Goodwill represents the excess of the purchase price of an acquired
entity over the amounts assigned to assets and liabilities assumed
in a business combination. We test goodwill for impairment during
the fourth quarter of each year, or more frequently if impairment
indicators arise. During the year ended December 31, 2017, we
early adopted the Financial Accounting Standards Board
(“FASB”) Accounting Standards Update
(“ASU”) No. 2017-04, Simplifying the
Test for Goodwill Impairment 2017-04”), one-step
From the date of the Mergers through December 31, 2017, the
Company experienced a significant decline in the trading price of
our common stock which indicated potential impairment. We performed
interim impairment tests on our goodwill as of September 30,
2017 and December 21, 2017, by estimating our average market
capitalization using a volume weighted average price
(“VWAP”) (a Level 2 input and non-recurring fair
value measurement) as of the testing dates and applying a control
premium of 35% (a Level 2 input). Based on the results of our
impairment tests, the carrying value of our reporting unit exceeded
its estimated fair value by more than the goodwill carrying value.
As a result, we have concluded that our goodwill was impaired and
the full amount of its carrying value of $35,919,695 was written
off as an impairment charge which was classified as a component of
operating expenses.</t>
  </si>
  <si>
    <t>Fair Value Measurements</t>
  </si>
  <si>
    <t>Fair Value Measurements
The Company follows the guidance in FASB Accounting Standard
Codification (“ASC”) 820, Fair Value Measurements
and Disclosures
Level 1 — Quoted prices (unadjusted) in active markets
for identical assets or liabilities that the Company can access at
the measurement date.
Level 2 — Inputs other than quoted prices included
within Level 1 that are either directly or indirectly
observable. If the asset or liability has a specified (contractual)
term, a Level 2 input must be observable for substantially the
full term.
Level 3 — Unobservable inputs developed using estimates
of assumptions developed by the Company, which reflect those that a
market participant would us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during periods of market dislocation. In periods of market
dislocation, the observability of prices and inputs may change for
many instruments. This condition could cause an instrument to be
reclassified within levels in the fair value hierarchy. There were
no transfers within the fair value hierarchy during the years ended
December 31, 2017 and 2016.</t>
  </si>
  <si>
    <t>Financial Instruments</t>
  </si>
  <si>
    <t>Financial Instruments
The Company’s financial instruments consist of cash, cash
equivalents, restricted cash, accounts receivable, notes payable,
accounts payable, accrued expenses, BPI France notes, common stock
warrants classified as a liability, common stock warrant classified
as equity, convertible preferred stock, redeemable convertible
preferred stock, and an embedded derivative. The carrying amounts
of cash, cash equivalents, restricted cash, accounts receivable,
accounts payable, and accrued expenses approximate their fair value
due to the short-term nature of those financial instruments. The
carrying amounts of notes payable approximate their fair value
because their stated interest rates approximate the market rates
and due to the short-term nature of the notes. BPI France notes are
recorded at their repayment value which approximates fair value.
Redeemable convertible preferred stock is classified as temporary
equity and its carrying amount is accreted over the term of the
instrument up to its liquidation and redemption value. Common stock
warrant classified as equity and convertible preferred stock
classified as permanent equity are initially recorded at their
grant date fair value but are not subsequently remeasured. Common
stock warrants classified as a liability and the embedded
derivative are recorded at fair value and are remeasured every
reporting period with the changes in fair value recorded as a
component of other income (expenses), net.</t>
  </si>
  <si>
    <t>License Revenue</t>
  </si>
  <si>
    <t>License Revenue
License revenue is recognized when (i) persuasive evidence of
an arrangement exists, (ii) delivery has occurred or services
have been rendered, (iii) the fee is fixed or determinable,
and (iv) collectability is reasonably assured. When one or
more of the revenue recognition criteria are not met, the Company
defers the recognition of revenue until such time that all criteria
are met. The Company has granted a license to one of its investors
providing for an exclusive right to use, market, sell, and import
the Company’s potential vaccine products in the territory
provided by the license. The terms of the agreement included
nonrefundable upfront fees, annual license maintenance fees, and
potential royalties from the licensee’s sale of the licensed
products. The non-refundable</t>
  </si>
  <si>
    <t>Research Grants and Contracts</t>
  </si>
  <si>
    <t>Research Grants and Contracts
Research grants and contracts are derived from government and
foundation grants and contracts that support the Company’s
efforts on specific research projects. We have determined that the
government agencies and foundations providing grants and contracts
to the Company are not our customers. These grants and contracts
generally provide for reimbursement of approved costs as those
costs are incurred by the Company. Research grants and contracts
and the related accounts receivable are recognized as earned when
reimbursable expenses are incurred and the earnings process is
complete. Payments received in advance of services being provided
are recorded as deferred revenue.</t>
  </si>
  <si>
    <t>Research and Development</t>
  </si>
  <si>
    <t>Research and Development
Research and development costs are expensed as incurred. Research
and development costs include payroll and personnel expense;
consulting costs; external contract research and development
expenses; raw materials; drug product manufacturing costs; and
allocated overhead, including depreciation and amortization, rent
and utilities. Research and development costs that are paid in
advance of performance are capitalized as a prepaid expense and
amortized over the service period as the services are provided.</t>
  </si>
  <si>
    <t>Clinical Trial Costs</t>
  </si>
  <si>
    <t>Clinical Trial Costs
Clinical trial costs are a component of research and development
expenses. The Company accrues and expenses clinical trial
activities performed by third parties based on an evaluation of the
progress to completion of specific tasks using data such as patient
enrollment, clinical site activation, and other information
provided to the Company by our vendors.</t>
  </si>
  <si>
    <t>Cash Equivalents</t>
  </si>
  <si>
    <t>Cash Equivalents
The Company considers all highly liquid investments purchased with
remaining maturities of 90 days or less on the purchase date
to be cash equivalents, and include amounts held in money market
funds which are actively traded (a Level 1 input).</t>
  </si>
  <si>
    <t>Restricted Cash</t>
  </si>
  <si>
    <t>Restricted Cash
The Company had restricted cash of $34,174 at December 31,
2017 held in a money market savings account as collateral for the
Company’s facility lease obligation. In addition, until all
the redeemable preferred stock shares have been converted,
redeemed, or otherwise satisfied in accordance with their terms,
the Company is required to maintain cash on deposit in an
unrestricted account with an aggregate amount not less than the
lower of $3,500,000 or the redeemable preferred stock outstanding
conversion amount. The Company has elected to record this amount
within restricted cash. Restricted cash is classified as a
component of cash, cash equivalents, and restricted cash in the
accompanying consolidated balance sheets and consolidated
statements of cash flows.</t>
  </si>
  <si>
    <t>Accounts Receivable</t>
  </si>
  <si>
    <t>Accounts Receivable
Accounts receivable includes both billed and unbilled amounts. The
Company makes judgments as to its ability to collect outstanding
receivables and provides an allowance for receivables when
collection becomes doubtful. Provisions are made based upon a
specific review of all significant outstanding invoices and the
overall quality and age of those invoices not specifically
reviewed. The Company’s receivables represent amounts
reimbursed under its government grants and contracts. The Company
believes that credit risks associated with these government grants
and contracts is not significant. To date, the Company has not
experienced any losses associated with accounts receivable and do
not maintain an allowance for doubtful accounts.</t>
  </si>
  <si>
    <t>Concentrations of Credit Risk</t>
  </si>
  <si>
    <t xml:space="preserve">Concentrations of Credit Risk
Financial instruments that potentially subject the Company to
significant concentration of credit risk consist primarily of cash,
cash equivalents, restricted cash, and accounts receivable.
Periodically, the Company maintains deposits in financial
institutions in excess of government insured limits. Management
believes that the Company is not exposed to significant credit risk
as the Company’s deposits are held at financial institutions
that management believes to be of high credit quality. The Company
has not experienced any losses in these deposits. The Company
recognizes research grants and contracts earned in connection with
the services provided on research and development projects. The
Company provides credit in the normal course of providing such
services based on evaluations of the grantors’ financial
condition and generally does not require collateral. To manage
accounts receivable credit risk, the Company monitors the
creditworthiness of its grantors. Grantors that represented 10% or
more of research grants and contracts for the years ended
December 31, 2017 and 2016 and grantors that accounted for 10%
or more of accounts receivable at December 31, 2017 and 2016,
are presented below:
Year Ended December 31,
2017
2016
Research Grants and Contracts
BARDA 83 % 81 %
NIAID 17
—
Texas A&amp;M University System
— 19
December 31,
2017
2016
Accounts Receivable
BARDA 73 % 100 %
NIAID 27
— </t>
  </si>
  <si>
    <t>Property and Equipment, Net
Property and equipment are stated at cost. Expenditures for
maintenance and repairs are charged to operations as incurred,
whereas major improvements are capitalized as additions to property
and equipment. Costs of assets under construction are capitalized
but are not depreciated until the construction is substantially
complete and the assets being constructed are ready for their
intended use. Depreciation and amortization are recorded using the
straight-line method over the estimated useful lives of the assets,
as follows:
Asset Category
Estimated Useful Life
Computer and telecommunications 3 – 5 years
Software 3 years
Furniture, fixtures and equipment 5 years
Laboratory equipment 7 years
Leasehold improvements Lesser of lease term or
estimated useful lives</t>
  </si>
  <si>
    <t>Patent and licensing costs</t>
  </si>
  <si>
    <t>Patent and licensing costs
Patent and licensing costs that are incurred on behalf of, or
reimbursable under, research grant arrangements are capitalized as
intangible assets and amortized over the estimated useful lives of
the assets. All other patents and licensing costs are expensed as
incurred because their realization is uncertain. These costs are
classified as research and development expenses in the accompanying
statements of operations and comprehensive loss.</t>
  </si>
  <si>
    <t>Preferred Stock
The Company issued convertible preferred stock under a stock
purchase agreement entered into in connection with a 2015
acquisition. Upon a deemed liquidation event, the convertible
preferred stock terms permitted holders to vote as a single class
to either liquidate or redeem their shares. Upon such an election,
all of the Company’s stockholders, including the common stock
holders, would always be entitled to receive the same form of
consideration. As a result, the Company’s convertible
preferred stock met the limited exception allowed for shares
containing such liquidation rights to be classified as permanent
equity with net issuance price in excess of par value recorded as
additional paid-in 1-for-1
Shares of redeemable preferred stock issued in August 2017
represented the second closing under the Note Agreement (see Notes
1 and 12). Redeemable preferred stock was classified as temporary
equity and was initially recorded at its original issuance price,
net of issuance costs and discounts. Such discounts included common
stock warrants issued as part of the financing which were required
to be classified as a liability and recorded at fair value (Note
16), an embedded derivative related to certain redemption features
which was classified as a liability and recorded at fair value
(Note 14), and the intrinsic value of a beneficial conversion
feature present in the instrument at issuance (Note 14). The
carrying value of the redeemable preferred stock will be accreted
over the term of the redeemable preferred stock up to its
redemption value, using the straight-line method which approximates
the interest method due to the short-term nature of the redeemable
preferred stock terms with the amount of the accretion recorded as
a reduction of additional paid-in</t>
  </si>
  <si>
    <t>Warrants
Common stock warrants issued in connection with the convertible
preferred stock and the Notes were classified as a component of
permanent equity because they were freestanding financial
instruments that were legally detachable and separately exercisable
from other debt and equity instruments, were contingently
exercisable, did not embody an obligation for the Company to
repurchase our own shares, and permitted the holders to receive a
fixed number of common shares upon exercise. In addition, such
warrants required physical settlement and did not provide any
guarantee of value or return. These warrants were initially
recorded at their issuance date allocated fair value and were not
subsequently remeasured. These warrants were valued using the Black
Scholes option pricing model (“Black-Scholes”) and were
converted into Private Altimmune common stock according to their
original terms upon the Mergers.
Common stock warrants issued in connection with redeemable
preferred stock are classified as a liability because these
warrants contain terms which could, in certain circumstances,
require the Company to settle the instruments for cash and such
circumstances are outside the Company’s control. Common stock
warrants classified as a liability are initially recorded at their
issuance date fair value and are remeasured on each subsequent
balance sheet date with changes in fair value recorded as a
component of other income (expenses), net. These common stock
warrants were valued using the Monte Carlo simulation valuation
model.</t>
  </si>
  <si>
    <t>Stock-based Compensation</t>
  </si>
  <si>
    <t>Stock-based Compensation
The Company accounts for all stock-based compensation granted to
employees and non-employees non-employees
When awards are modified, the Company compares the fair value of
the affected award measured immediately prior to modification to
its value after modification. To the extent that the fair value of
the modified award exceeds the original award, the incremental fair
value of the modified award is recognized as compensation on the
date of modification for vested awards, and over the remaining
vesting period for unvested awards.
The Company adopted FASB’s ASU No. 2016-09, Compensation
– Stock Compensation 2016-09”) 2016-09</t>
  </si>
  <si>
    <t>Income Taxes
We account for income taxes using the asset and liability approach,
which requires the recognition of future tax benefits or
liabilities on the temporary differences between the financial
reporting and tax bases of our assets and liabilities. Deferred tax
assets and liabilities represent future tax consequences of
temporary differences between the financial statementcarrying
amounts and the tax basis of assets and liabilities and for loss
carryforwards using enacted tax rates expected to be in effect in
the years in which the differences reverse. A valuation allowance
is established when necessary to reduce deferred tax assets to the
amounts expected to be realized. We also recognize a tax benefit
from uncertain tax positions only if it is “more likely than
not” that the position is sustainable based on its technical
merits. The Company accounts for interest and penalties related to
uncertain tax positions as part of its provision for income taxes.
To date, the Company has not incurred interest and penalties
related to uncertain tax positions. Should such costs be incurred,
they would be classified as a component of provision for income
taxes.</t>
  </si>
  <si>
    <t>Net Loss per Share</t>
  </si>
  <si>
    <t>Net Loss per Share
Basic net loss per share is computed by dividing the net loss
attributable to common stockholders by the weighted-average number
of common shares outstanding for the period without consideration
for potentially dilutive securities. Net loss attributable to
common stockholders and participating preferred stock is allocated
to each share on an as-converted
The Company computes diluted net loss per common share after giving
consideration to all potentially dilutive common equivalents,
including convertible preferred stock, redeemable preferred stock,
common stock options, restricted stock awards, and common stock
warrants outstanding during the period except where the effect of
such non-participating
Diluted net loss per share is computed by dividing the net loss
attributable to common stockholders by the weighted-average number
of common shares and dilutive common stock equivalents outstanding
for the period determined using the treasury-stock and if-converted</t>
  </si>
  <si>
    <t>Lease Incentive Obligations</t>
  </si>
  <si>
    <t>Lease Incentive Obligations
Lease incentives and allowance provided by our landlord for the
construction of leasehold improvements are recorded as lease
incentive obligations as the related construction costs are
incurred, up to the maximum allowance. Lease incentive obligations
are classified as a component of deferred rent and are amortized on
a straight-line basis over the lease term as a reduction of rent
expense.</t>
  </si>
  <si>
    <t>Deferred Rent</t>
  </si>
  <si>
    <t>Deferred Rent
Rent expense from operating leases is recognized on a straight-line
basis over the lease term. The difference between rent expense
recognized and rental payments is recorded as deferred rent in the
consolidated balance sheets.</t>
  </si>
  <si>
    <t>Recently Issued Accounting Pronouncements</t>
  </si>
  <si>
    <t>Recently Issued Accounting Pronouncements
In February 2016, FASB issued ASU No. 2016-02, Leases 2016-02”). 2016-02 non-lease right-of-use 2014-09. 2016-02 2016-02</t>
  </si>
  <si>
    <t>Business Combination (Tables)</t>
  </si>
  <si>
    <t>Schedule of Lists of Various Securities</t>
  </si>
  <si>
    <t>The following table lists the various securities of PharmAthene
which were outstanding as of May 4, 2017 and whose rights and
obligations were assumed by the combined entity following the
Mergers:
Outstanding PharmAthene common stock 6,883,498
Outstanding PharmAthene stock options 123,003
Outstanding PharmAthene stock warrants 4,658
Per share fair value of PharmAthene common stock $ 6.50
Weighted average per share fair value of PharmAthene stock options,
vested and unvested $ 0.26
Per share fair value of PharmAthene stock warrants $ 0.01
Aggregate fair value of consideration $ 44,757,910
Less fair value of unvested common stock options (15,173 )
Total fair value of consideration $ 44,742,737</t>
  </si>
  <si>
    <t>Schedule of Purchase Price Allocation</t>
  </si>
  <si>
    <t>The adjusted allocation of the purchase consideration was as
follows:
Cash and cash equivalents $ 13,684,535
Accounts receivable 1,124,462
Prepaid expenses and other current assets 597,172
Tax refund receivable 2,047,234
Property and equipment 75,779
IPR&amp;D 22,389,000
Goodwill 15,573,822
Total assets acquired 55,492,004
Accounts payable and accrued expenses (2,193,785 )
Deferred tax liability (8,555,482 )
Total liabilities assumed (10,749,267 )
Net assets acquired $ 44,742,737</t>
  </si>
  <si>
    <t>Summary of Unaudited Pro Forma Information</t>
  </si>
  <si>
    <t xml:space="preserve">The following unaudited pro forma information for the year ended
December 31, 2017 and 2016 gives effect to the acquisition of
PharmAthene as if the Mergers had occurred at the beginning of the
respective full annual reporting period:
Year Ended December 31,
2017 2016
Pro forma revenue and grants and contracts $ 11,844,273 $ 8,466,371
Pro forma net (loss) income attributable to common stockholders $ (52,315,978 ) $ 186,664,464
Pro forma weighted average common shares outstanding, basic 15,547,863 14,368,157
Pro forma net (loss) income per share, basic $ (3.36 ) $ 12.99
Pro forma weighted average common shares outstanding, diluted 15,547,863 15,201,819
Pro forma net (loss) income per share, diluted $ (3.36 ) $ 12.28 </t>
  </si>
  <si>
    <t>Summary of Significant Accounting Policies (Tables)</t>
  </si>
  <si>
    <t>Summary of Concentration Risk by Percentage</t>
  </si>
  <si>
    <t xml:space="preserve">Grantors that represented 10% or more of research grants and
contracts for the years ended December 31, 2017 and 2016 and
grantors that accounted for 10% or more of accounts receivable at
December 31, 2017 and 2016, are presented below:
Year Ended December 31,
2017
2016
Research Grants and Contracts
BARDA 83 % 81 %
NIAID 17
—
Texas A&amp;M University System
— 19
December 31,
2017
2016
Accounts Receivable
BARDA 73 % 100 %
NIAID 27
— </t>
  </si>
  <si>
    <t>Summary of Depreciation and Amortization Recorded using Straight-line Method over Estimated Useful Lives</t>
  </si>
  <si>
    <t>Depreciation and amortization are recorded using the straight-line
method over the estimated useful lives of the assets, as
follows:
Asset Category
Estimated Useful Life
Computer and telecommunications 3 – 5 years
Software 3 years
Furniture, fixtures and equipment 5 years
Laboratory equipment 7 years
Leasehold improvements Lesser of lease term or
estimated useful lives</t>
  </si>
  <si>
    <t>Net Loss Per Share (Tables)</t>
  </si>
  <si>
    <t>Schedule of Computation of Basic and Diluted Net Loss Per Share</t>
  </si>
  <si>
    <t>The following table sets forth the computation of basic and diluted
net loss per share:
Year Ended December 31,
2017 2016
Numerator
Net loss $ (46,425,390 ) $ (11,086,812 )
Less: preferred stock accretion and dividends (4,930,010 ) (368,548 )
Net loss attributable to common stockholders $ (51,355,400 ) $ (11,455,360 )
Denominator
Weighted-average common shares outstanding, basic and diluted 12,805,095 6,911,534
Net loss per share attributable to common stockholders, basic and
diluted (4.01 ) (1.66 )</t>
  </si>
  <si>
    <t>Schedule of Antidilutive Securities Excluded from Computation of Earnings Per Share</t>
  </si>
  <si>
    <t xml:space="preserve">Potential common shares issuable upon conversion, vesting or
exercise of convertible preferred stock, redeemable preferred
stock, unvested restricted stock, common stock warrants, and stock
options that are excluded from the computation of diluted
weighted-average shares outstanding are as follows:
Year Ended December 31,
2017 2016
Convertible preferred stock
— 599,285
Redeemable preferred stock 4,560,550
—
Common stock warrants 2,350,085 612,112
Common stock options 1,819,316 1,205,920
Unvested restricted stock 23,428 74,546 </t>
  </si>
  <si>
    <t>Property and Equipment, Net (Tables)</t>
  </si>
  <si>
    <t>Summary of Property and Equipment, Net</t>
  </si>
  <si>
    <t>Property and equipment, net consisted of the following:
December 31,
2017 2016
Furniture, fixtures and equipment $ 61,121 $ 60,320
Laboratory equipment 1,001,810 932,065
Computers and telecommunications 81,342 45,837
Software 16,244 595
Leasehold improvements 44,352 44,352
Construction in progress 350,075
—
Property and equipment, at cost 1,554,944 1,083,169
Less accumulated depreciation and amortization (951,798 ) (905,310 )
Property and equipment, net $ 603,146 $ 177,859</t>
  </si>
  <si>
    <t>Intangible Assets, Net (Tables)</t>
  </si>
  <si>
    <t>Schedule of Intangible Assets</t>
  </si>
  <si>
    <t>The Company’s intangible assets consisted of the
following:
December 31, 2017
Estimated Useful Lives Gross Carrying Value Accumulated Amortization Net Book Value
Internally developed patents
6 – 10 years $ 678,340 $ (249,601 ) $ 428,739
Acquired licenses
16 – 20 years 285,000 (237,340 ) 47,660
Total intangible assets subject to amortization 963,340 (486,941 ) 476,399
IPR&amp;D assets Indefinite 38,245,871
— 38,245,871
Total $ 39,209,211 $ (486,941 ) $ 38,722,270
December 31, 2016
Estimated Useful Lives Gross Carrying Value Accumulated Amortization Net Book Value
Internally developed patents
6 – 10 years $ 624,454 $ (211,956 ) $ 412,498
Acquired licenses
16 – 20 years 285,000 (219,800 ) 65,200
Total intangible assets subject to amortization 909,454 (431,756 ) 477,698
IPR&amp;D assets Indefinite 14,477,019
— 14,477,019
Total $ 15,386,473 $ (431,756 ) $ 14,954,717</t>
  </si>
  <si>
    <t>Schedule of Future Estimated Amortization Expense</t>
  </si>
  <si>
    <t>As of December 31, 2017, future estimated amortization expense
is as follows:
Year ending December 31,
2018 $ 53,113
2019 48,314
2020 34,868
2021 14,308
2022 14,308
2023 and thereafter 311,488
Total $ 476,399</t>
  </si>
  <si>
    <t>IPR&amp;D and Goodwill (Tables)</t>
  </si>
  <si>
    <t>Schedule of Changes in Carrying Amounts of IPR&amp;D Assets and Goodwill</t>
  </si>
  <si>
    <t>Changes in the carrying amounts of IPR&amp;D assets and goodwill
for the years ended December 31, 2017 and 2016 were:
IPR&amp;D Goodwill
Balance, January 1, 2016 $ 17,366,791 $ 22,494,691
Foreign currency translation adjustments (2,889,772 ) (3,736,270 )
Balance, December 31, 2016 14,477,019 18,758,421
Additions from the Mergers 22,389,000 15,573,822
Foreign currency translation adjustments 1,379,852 1,587,452
Impairment charges
— (35,919,695 )
Balance, December 31, 2017 $ 38,245,871 $
—</t>
  </si>
  <si>
    <t>Accrued Expenses (Tables)</t>
  </si>
  <si>
    <t>Schedule of Accrued Expenses</t>
  </si>
  <si>
    <t>Accrued expenses consist of the following:
December 31,
2017 2016
Accrued professional services $ 835,326 $ 689,135
Accrued board of director compensation
— 606,199
Accrued payroll and employee benefits 909,455 957,719
Accrued interest 536 169,790
Accrued construction costs 328,384
—
Accrued research and development 1,551,556 549.902
Accrued expenses $ 3,625,257 $ 2,972,745</t>
  </si>
  <si>
    <t>Notes Payable (Tables)</t>
  </si>
  <si>
    <t>Summary of Outstanding Notes Payable</t>
  </si>
  <si>
    <t>The Company’s outstanding notes payable are summarized as
follows:
December 31,
2017 2016
Line of credit $ 49,702 $ 49,702
Economic Development Partnership of Alabama (“EDPA”)
promissory note
— 96,496
Hammond promissory note
— 100,000
Alex Choi promissory note
— 100,000
Frommer, Lawrence and Haug LLP (“FLH”) promissory
note
— 112,431
Total notes payable $ 49,702 $ 458,629</t>
  </si>
  <si>
    <t>Other Long-Term Liabilities (Tables)</t>
  </si>
  <si>
    <t>Summary of Other Long-Term Liabilities</t>
  </si>
  <si>
    <t>The Company’s other long-term liabilities are summarized as
follows:
December 31,
2017 2016
Unvested restricted stock (see Note 15) $ 315 $ 1,001
BPI France notes 599,927 525,950
Deferred revenue, long-term portion (see Note 4) 159,671 179,424
Deferred rent, long-term portion 386,489 15,914
Common stock warrant liability (see Note 16) 3,400,869
—
Embedded derivative (see Note 14) 27,236
—
Total other long-term liabilities $ 4,574,507 $ 722,289</t>
  </si>
  <si>
    <t>Common Stock (Tables)</t>
  </si>
  <si>
    <t>Summary of Common Stock Reserved and Unreserved for Future Issuance</t>
  </si>
  <si>
    <t>As of December 31, 2017, the Company’s common stock
available for future issuance is summarized as follows:
Common stock authorized 100,000,000
Common stock issued and reserved for future issuance:
Common stock issued and outstanding 18,103,691
Common stock reserved for the exercises of common stock
warrants 3,522,799
Common stock reserved for the conversion of redeemable preferred
stock 6,840,818
Common stock reserved for the exercise of options 1,819,316
Common stock reserved for the vesting of unvested restricted
stock 23,428
Common stock reserved for future option awards 708,073
Total common stock issued and reserved for future issuance 31,018,125
Unreserved common stock available for future issuance 68,981,875</t>
  </si>
  <si>
    <t>Preferred Stock (Tables)</t>
  </si>
  <si>
    <t>Allocation of Net Proceeds from Redeemable Preferred Stock Financing</t>
  </si>
  <si>
    <t>The net proceeds from the redeemable preferred stock financing were
allocated as follows:
Common stock warrant liability (see Note 16) $ 3,498,632
Embedded derivative 19,857
Beneficial conversion feature 1,506,196
Initial carrying value of redeemable preferred stock 7,993,885
Net proceeds from redeemable preferred stock issuance $ 13,018,570</t>
  </si>
  <si>
    <t>Summary of Periodic Changes Fair Value of Embedded Redemption Derivative Financial Instrument</t>
  </si>
  <si>
    <t>The periodic changes in the fair value of the embedded redemption
derivative financial instrument is as follows:
Balance, January 1, 2017 $
—
Issuance 19,857
Changes in fair value 7,379
Balance, December 31, 2017 $ 27,236</t>
  </si>
  <si>
    <t>Assumptions Used to Estimate Fair Value of Embedded Redemption Derivative Financial Instrument</t>
  </si>
  <si>
    <t xml:space="preserve">The fair value used to determine the initial carrying value of the
embedded redemption derivative financial instrument was measured
using Level 3 inputs and was estimated using the Monte Carlo
simulation valuation model. The assumptions used to estimate the
fair value of the embedded redemption derivative financial
instrument at December 31, 2017 and as of the redeemable
preferred stock issuance date were as follows:
December 31, 2017 August 16, 2017
Expected volatility 59.60 % 56.40 %
Incremental borrowing rate 12.00 % 12.00 %
Risk-free interest rate 1.59 % 1.24 % </t>
  </si>
  <si>
    <t>Monte Carlo Simulation Model [Member]</t>
  </si>
  <si>
    <t xml:space="preserve">The following assumptions were used to estimate the fair value of
warrants classified as a liability using the Monte Carlo simulation
valuation model with Level 3 inputs at December 31, 2017
and as of the redeemable preferred stock issuance date were as
follows:
December 31, 2017 August 16, 2017
Expected volatility 91.30 % 86.90 %
Expected term (years) 4.60 5.00
Risk-free interest rate 2.16 % 1.76 %
Expected dividend yield 0.00 % 0.00 % </t>
  </si>
  <si>
    <t>Black Scholes Option Pricing Model [Member]</t>
  </si>
  <si>
    <t xml:space="preserve">The fair value used to determine the initial carrying value of
warrants classified as permanent equity was measured using
Level 3 inputs and was estimated using the Black-Scholes
option pricing model. The following assumptions were used to
estimate the fair value of warrants issued during the years ended
December 31, 2017 and 2016 that were classified as permanent
equity:
March 9, 2017 August 19, 2016 April 8, 2016 January 12, 2016
Expected volatility 84.40 % 71.00 % 77.00 % 76.00 %
Expected term (years) 5.00 4.22 4.58 4.82
Risk-free interest rate 2.13 % 1.08 % 1.15 % 1.65 %
Expected dividend yield 0.00 % 0.00 % 0.00 % 0.00 % </t>
  </si>
  <si>
    <t>Stock-Based Compensation (Tables)</t>
  </si>
  <si>
    <t>Summary of Fair Value of Stock Options Issued to Employees</t>
  </si>
  <si>
    <t xml:space="preserve">The fair value of stock option issued to employees was estimated at
the date of grant using Black-Scholes with the following
weighted-average assumptions:
Year Ended December 31,
2017
2016
Expected volatility 89.17 % 76.50 %
Expected term (years) 5.84 6.25
Risk-free interest rate 1.95 % 2.18 %
Expected dividend yield 0.00 % 0.00 % </t>
  </si>
  <si>
    <t>Schedule of Information Related to Stock Options Outstanding</t>
  </si>
  <si>
    <t>A summary of stock option activities under the Plans is presented
below:
Number of Weighted- Exercise Price Weighted-Average Remaining Contractual Term Weighted-
Outstanding, January 1, 2017 1,206,104 $ 3.91 5.79 $ 8,475,032
Granted 801,927 3.03
Replacement options issued in connection with the Mergers 123,003 38.76
Exercised (200,857 ) 0.08 $ 413,623
Forfeited or expired (110,861 ) 37.11
Outstanding, December 31, 2017 1,819,316 $ 4.27 4.45 $ 882,103
Exercisable, December 31, 2017 984,666 $ 3.98 4.47 $ 863,426
Expected to vest, December 31, 2017 834,650 $ 4.62 4.42 $ 18,678</t>
  </si>
  <si>
    <t>Summary of Restricted Stock Activity</t>
  </si>
  <si>
    <t>A summary of restricted stock activities is presented below:
Shares Weighted- average Grant Date Fair Value Restricted Stock Repurchase Liability
Unvested, January 1, 2017 74,546 $ 10.36 $ 1,001
Vested (51,118 ) 10.36 (686 )
Unvested, December 31, 2017 23,428 10.36 $ 315</t>
  </si>
  <si>
    <t>Schedule of Stock-based Compensation Expense</t>
  </si>
  <si>
    <t>Stock-based compensation expense is classified in the accompanying
consolidated statements of operations and comprehensive loss for
the years ended December 31, 2017 and 2016 as follows:
Year Ended
December 31,
2017 2016
Research and development $ 327,610 $ 299,398
General and administrative 1,115,882 665,967
Total $ 1,443,492 $ 965,365</t>
  </si>
  <si>
    <t>Warrants (Tables)</t>
  </si>
  <si>
    <t>Summary of Common Stock Warrants Outstanding</t>
  </si>
  <si>
    <t>The following common stock warrants were outstanding at
December 31, 2017:
Number of Common Stock Warrants Per Share Exercise Issuance Date Expiration Date
Replacement warrants issued in connection with the Mergers 4,658 $ 16.10 March 3, 2012 March 3, 2022
Issued with redeemable preferred stock 2,345,427 2.67 August 16, 2017 August 16, 2022
Total 2,350,085
The following common stock warrants were outstanding at
December 31, 2016:
Number of Common Stock Warrants Per Share Exercise Issuance Date Expiration Date
Issued in connection with loan guarantees 74,115 $ 0.08 October 10, 2011 October 10, 2021
Issued with convertible preferred stock 134,499 0.01 November 6, 2015 November 6, 2020
Issued with convertible preferred stock 134,500 0.01 January 12, 2016 November 6, 2020
Issued with convertible preferred stock 134,499 0.01 April 8, 2016 November 6, 2020
Issued with convertible preferred stock 134,499 0.01 August 16, 2016 November 6, 2020
Total 612,112</t>
  </si>
  <si>
    <t>Summary of Warrant Activity</t>
  </si>
  <si>
    <t>A summary of warrant activity during the years ended
December 31, 2017 and 2016 is as follows:
Year Ended December 31,
2017 2016
Warrants outstanding, January 1 612,112 208,614
Issuances 2,395,203 403,498
Replacement warrants issued in connection with the Mergers 4,658
—
Exercises and conversions (661,888 )
—
Warrants outstanding, December 31 2,350,085 612,112</t>
  </si>
  <si>
    <t>Summary of Periodic Changes in Fair Value of Warrant Liability</t>
  </si>
  <si>
    <t>The periodic changes in the fair value of the warrant liability is
as follows:
Balance, January 1, 2017 $
—
Issuance 3,498,632
Changes in fair value (97,763 )
Balance, December 31, 2017 $ 3,400,869</t>
  </si>
  <si>
    <t>Income Taxes (Tables)</t>
  </si>
  <si>
    <t>Components of Net Loss Before Income Tax Benefit</t>
  </si>
  <si>
    <t>The components of net loss before income tax benefit are as
follows:
Year Ended December 31,
2017 2016
U.S. operations $ 27,814,653 $ 8,175,119
Non-U.S. 24,249,112 2,911,693
Net loss before income tax benefit $ 52,063,765 $ 11,086,812</t>
  </si>
  <si>
    <t>Components of Income Tax Benefits</t>
  </si>
  <si>
    <t>The components of the income tax benefits are as follows:
Year Ended December 31,
2017
2016
U.S. federal
Current $ 2,432,088 $
—
Deferred 2,608,256
—
US state and local
Current 587,711
—
Deferred 10,320
—
Income tax benefit $ 5,638,375 $
—</t>
  </si>
  <si>
    <t>Reconciliation Between Effect of Applying Federal Statutory Rate and Effective Income Tax Rate Used to Calculate Income Tax Benefit</t>
  </si>
  <si>
    <t>Reconciliation between the effect of applying the federal statutory
rate and the effective income tax rate used to calculate the
Company’s income tax benefit is as follows:
Year Ended December 31,
2017
2016
Federal statutory rate 34.00 % 34.00 %
State income taxes, net of federal benefit 1.20 3.51
Foreign income tax rate differential (0.05 ) (3.50 )
Effect of the Tax Cuts and Jobs Act (“TCJA”) on tax
rates (2.16 )
—
Stock compensation (2.49 ) (0.18 )
Research and development tax credit (2.33 )
—
Acquisition costs (0.77 ) (2.05 )
Goodwill impairment (22.69 )
—
Permanent differences and other (0.78 ) (6.34 )
Change in valuation allowance 6.90 (25.44 )
Effective tax rate 10.83 % 0.00 %</t>
  </si>
  <si>
    <t>Components of Deferred Tax Assets and Liabilities</t>
  </si>
  <si>
    <t>Significant components of the Company’s deferred tax
assets and liabilities are as follows:
December 31,
2017 2016
Deferred tax assets:
Domestic NOLs $ 6,320,893 $ 6,761,452
Foreign NOLs 8,323,454 4,094,141
Accrued expenses 19,597 793,148
Amortization 1,187,512 254,990
Deferred revenue 49,373 78,565
Stock compensation 589,986 561,749
Deferred rent 110,731 11,954
Depreciation 6,955 (6,081 )
Total deferred tax assets 16,608,501 12,549,918
Deferred tax liabilities:
IPR&amp;D assets (8,856,561 ) (2,607,364 )
Prepaid expenses
— (54,549 )
IRC §481(a) adjustment (20,118 ) (32,194 )
Total deferred tax liabilities (8,876,679 ) (2,694,107 )
Deferred tax assets, net 7,731,822 9,855,811
Valuation allowance (13,670,224 ) (9,855,811 )
Total deferred tax liabilities, net $ (5,938,402 ) $
—</t>
  </si>
  <si>
    <t>Commitments and Contingencies (Tables)</t>
  </si>
  <si>
    <t>Summary of Future Minimum Lease Payments</t>
  </si>
  <si>
    <t>Future minimum lease payments for non-cancelable
Year ending December 31,
2018 $ 438,409
2019 416,394
2020 422,668
2021 429,131
2022 435,788
2023 and thereafter 1,029,744
Total $ 3,172,134</t>
  </si>
  <si>
    <t>Fair Value Measurement (Tables)</t>
  </si>
  <si>
    <t>Schedule of Fair Value Assets and Liabilities Measured on Recurring Basis and Nonrecurrent Basis</t>
  </si>
  <si>
    <t xml:space="preserve">The Company’s assets and liabilities measured at fair value
on a recurring and nonrecurrent basis at December 31, 2017
consisted of the following:
Fair Value Measurement at
December 31, 2017
Total Level 1 Level 2 Level 3 Total Loss
Recurring fair value measurements
Cash equivalents — money market fund $ 259,551 $ 259,551 $
— $
— $
—
Restricted cash — money market fund 3,500,000 3,500,000
Warrant liability (3,400,869 ) (3,400,869 )
Embedded derivative (27,236 )
—
— (27,236 )
Nonrecurring fair value measurement
Goodwill
—
—
—
— 35,919,695 </t>
  </si>
  <si>
    <t>Nature of Business and Basis of Presentation - Additional Information (Detail) - USD ($)</t>
  </si>
  <si>
    <t>Mar. 09, 2017</t>
  </si>
  <si>
    <t>Feb. 28, 2017</t>
  </si>
  <si>
    <t>Jan. 31, 2017</t>
  </si>
  <si>
    <t>Business And Basis Of Presentation [Line Items]</t>
  </si>
  <si>
    <t>Shares of common stock called by warrants</t>
  </si>
  <si>
    <t>Warrants exercise price per share</t>
  </si>
  <si>
    <t>Indemnification Obligations [Member]</t>
  </si>
  <si>
    <t>Reserve for indemnification obligations</t>
  </si>
  <si>
    <t>Merger Agreement [Member]</t>
  </si>
  <si>
    <t>Agreement of reorganization and merger date</t>
  </si>
  <si>
    <t>Jan. 18,
		2017</t>
  </si>
  <si>
    <t>Merger Agreement [Member] | Merger Sub Corp I Inc and Mustang Merger Sub II LLC [Member]</t>
  </si>
  <si>
    <t>Business acquisition, percentage of voting interest acquired</t>
  </si>
  <si>
    <t>100.00%</t>
  </si>
  <si>
    <t>Convertible Promissory Note Purchase Agreement [Member]</t>
  </si>
  <si>
    <t>Accrued expenses modified and replaced with convertible notes</t>
  </si>
  <si>
    <t>Convertible Promissory Note Purchase Agreement [Member] | 6% Convertible Notes [Member]</t>
  </si>
  <si>
    <t>Notes payable, interest rate</t>
  </si>
  <si>
    <t>6.00%</t>
  </si>
  <si>
    <t>Description of second closing</t>
  </si>
  <si>
    <t>The second closing  under the Note Agreement was satisfied in connection with the sale of Series B  redeemable convertible preferred stock ("redeemable preferred stock") that  closed on August 16, 2017 (see Note 14).</t>
  </si>
  <si>
    <t>Convertible Promissory Note Purchase Agreement [Member] | 6% Convertible Notes [Member] | Convertible Promissory Note Purchase Agreement Initial Closing [Member]</t>
  </si>
  <si>
    <t>Gross proceeds from notes payable</t>
  </si>
  <si>
    <t>Notes payable modified and replaced with convertible notes</t>
  </si>
  <si>
    <t>Going Concern - Additional Information (Detail) - USD ($)</t>
  </si>
  <si>
    <t>Aug. 16, 2017</t>
  </si>
  <si>
    <t>Cash used to fund operations</t>
  </si>
  <si>
    <t>Proceeds from issuance of preferred stock and related common stock warrants, net of issuance costs</t>
  </si>
  <si>
    <t>Business Combination - Additional Information (Detail)</t>
  </si>
  <si>
    <t>May 04, 2017USD ($)shares</t>
  </si>
  <si>
    <t>Dec. 31, 2017USD ($)</t>
  </si>
  <si>
    <t>Dec. 31, 2016USD ($)</t>
  </si>
  <si>
    <t>Business Acquisition [Line Items]</t>
  </si>
  <si>
    <t>Share exchange ratio</t>
  </si>
  <si>
    <t>1-for-1 basis</t>
  </si>
  <si>
    <t>Debt converted in to equity</t>
  </si>
  <si>
    <t>Conversion of stock | shares</t>
  </si>
  <si>
    <t>Transaction costs</t>
  </si>
  <si>
    <t>Change in tax rate</t>
  </si>
  <si>
    <t>34.00%</t>
  </si>
  <si>
    <t>Discount rate</t>
  </si>
  <si>
    <t>23.00%</t>
  </si>
  <si>
    <t>Restricted Stock Units (RSUs) [Member]</t>
  </si>
  <si>
    <t>Conversion of preferred stock</t>
  </si>
  <si>
    <t>Common Stock Class A [Member]</t>
  </si>
  <si>
    <t>Common stock issued | shares</t>
  </si>
  <si>
    <t>United States [Member]</t>
  </si>
  <si>
    <t>Operating loss carryforwards</t>
  </si>
  <si>
    <t>Operating loss carryforwards, expiration date</t>
  </si>
  <si>
    <t>Jan. 1,
		2023</t>
  </si>
  <si>
    <t>Acquisition-related Costs [Member]</t>
  </si>
  <si>
    <t>Nonrecurring pro forma adjustments</t>
  </si>
  <si>
    <t>Common Stock Warrants [Member]</t>
  </si>
  <si>
    <t>PharmAthene [Member]</t>
  </si>
  <si>
    <t>Reverse stock split of common stock</t>
  </si>
  <si>
    <t>Equity interests acquired</t>
  </si>
  <si>
    <t>58.20%</t>
  </si>
  <si>
    <t>Total fair value of consideration</t>
  </si>
  <si>
    <t>Outstanding unvested options | shares</t>
  </si>
  <si>
    <t>Stock options estimated fair value</t>
  </si>
  <si>
    <t>Increase tax refund receivable due to adjustments to the allocation of the purchase consideration</t>
  </si>
  <si>
    <t>Reduce deferred tax liability due to adjustments to the allocation of the purchase consideration</t>
  </si>
  <si>
    <t>Increase in goodwill due to adjustments to the allocation of the purchase consideration</t>
  </si>
  <si>
    <t>35.00%</t>
  </si>
  <si>
    <t>PharmAthene [Member] | Stock Compensation Expense [Member]</t>
  </si>
  <si>
    <t>Business Combination - Schedule of Lists of Various Securities (Detail) - USD ($)</t>
  </si>
  <si>
    <t>May 04, 2017</t>
  </si>
  <si>
    <t>Outstanding PharmAthene common stock</t>
  </si>
  <si>
    <t>Outstanding PharmAthene stock options</t>
  </si>
  <si>
    <t>Weighted average per share fair value of PharmAthene stock options, vested and unvested</t>
  </si>
  <si>
    <t>Outstanding PharmAthene stock warrants</t>
  </si>
  <si>
    <t>Per share fair value of PharmAthene common stock</t>
  </si>
  <si>
    <t>Per share fair value of PharmAthene stock warrants</t>
  </si>
  <si>
    <t>Aggregate fair value of consideration</t>
  </si>
  <si>
    <t>Less fair value of unvested common stock options</t>
  </si>
  <si>
    <t>Business Combination - Schedule of Purchase Price Allocation (Detail) - USD ($)</t>
  </si>
  <si>
    <t>Dec. 31, 2015</t>
  </si>
  <si>
    <t>Tax refund receivable</t>
  </si>
  <si>
    <t>Property and equipment</t>
  </si>
  <si>
    <t>IPR&amp;D</t>
  </si>
  <si>
    <t>Total assets acquired</t>
  </si>
  <si>
    <t>Accounts payable and accrued expenses</t>
  </si>
  <si>
    <t>Total liabilities assumed</t>
  </si>
  <si>
    <t>Net assets acquired</t>
  </si>
  <si>
    <t>Business Combination - Summary of Unaudited Pro Forma Information (Detail) - PharmAthene [Member] - USD ($)</t>
  </si>
  <si>
    <t>Pro forma revenue and grants and contracts</t>
  </si>
  <si>
    <t>Pro forma net (loss) income attributable to common stockholders</t>
  </si>
  <si>
    <t>Pro forma weighted average common shares outstanding, basic</t>
  </si>
  <si>
    <t>Pro forma net (loss) income per share, basic</t>
  </si>
  <si>
    <t>Pro forma weighted average common shares outstanding, diluted</t>
  </si>
  <si>
    <t>Pro forma net (loss) income per share, diluted</t>
  </si>
  <si>
    <t>Summary of Significant Accounting Policies - Additional Information (Detail)</t>
  </si>
  <si>
    <t>Sep. 30, 2017</t>
  </si>
  <si>
    <t>Dec. 31, 2017USD ($)Reporting_UnitSegment</t>
  </si>
  <si>
    <t>Significant Accounting Policies [Line Items]</t>
  </si>
  <si>
    <t>Number of operating segments | Segment</t>
  </si>
  <si>
    <t>Acquisition-related costs</t>
  </si>
  <si>
    <t>Number of reporting units | Reporting_Unit</t>
  </si>
  <si>
    <t>Control premium percentage</t>
  </si>
  <si>
    <t>Fair value transfers, Level 1 to Level 2 assets</t>
  </si>
  <si>
    <t>Fair value transfers, Level 2 to Level 1 assets</t>
  </si>
  <si>
    <t>Fair value transfers, Level 1 to Level 2 liabilities</t>
  </si>
  <si>
    <t>Fair value transfers, Level 2 to Level 1 liabilities</t>
  </si>
  <si>
    <t>Minimum [Member]</t>
  </si>
  <si>
    <t>Intangible assets amortization period</t>
  </si>
  <si>
    <t>6 years</t>
  </si>
  <si>
    <t>Maximum [Member]</t>
  </si>
  <si>
    <t>20 years</t>
  </si>
  <si>
    <t>Money Market Funds [Member]</t>
  </si>
  <si>
    <t>Cash on deposit in an unrestricted account [Member] | Minimum [Member]</t>
  </si>
  <si>
    <t>Research Grants and Contracts [Member] | Revenue from Rights Concentration Risk [Member] | Minimum [Member]</t>
  </si>
  <si>
    <t>Percentage of concentration of credit risk</t>
  </si>
  <si>
    <t>10.00%</t>
  </si>
  <si>
    <t>Accounts Receivable [Member] | Revenue from Rights Concentration Risk [Member] | Minimum [Member]</t>
  </si>
  <si>
    <t>Summary of Significant Accounting Policies - Summary of Concentration Risk by Percentage (Detail) - Revenue from Rights Concentration Risk [Member]</t>
  </si>
  <si>
    <t>Research Grants and Contracts [Member] | Biomedical Advanced Research and Development Authority [Member]</t>
  </si>
  <si>
    <t>Concentration Risk [Line Items]</t>
  </si>
  <si>
    <t>Concentration risk, percentage</t>
  </si>
  <si>
    <t>83.00%</t>
  </si>
  <si>
    <t>81.00%</t>
  </si>
  <si>
    <t>Research Grants and Contracts [Member] | National Institute of Allergy and Infectious Diseases [Member]</t>
  </si>
  <si>
    <t>17.00%</t>
  </si>
  <si>
    <t>Research Grants and Contracts [Member] | Texas A&amp;M University System [Member]</t>
  </si>
  <si>
    <t>19.00%</t>
  </si>
  <si>
    <t>Accounts Receivable [Member] | Biomedical Advanced Research and Development Authority [Member]</t>
  </si>
  <si>
    <t>73.00%</t>
  </si>
  <si>
    <t>Accounts Receivable [Member] | National Institute of Allergy and Infectious Diseases [Member]</t>
  </si>
  <si>
    <t>27.00%</t>
  </si>
  <si>
    <t>Summary of Significant Accounting Policies - Summary of Depreciation and Amortization Recorded using Straight-line Method over Estimated Useful Lives (Detail)</t>
  </si>
  <si>
    <t>Software [Member]</t>
  </si>
  <si>
    <t>Property, Plant and Equipment [Line Items]</t>
  </si>
  <si>
    <t>Estimated useful lives of assets</t>
  </si>
  <si>
    <t>3 years</t>
  </si>
  <si>
    <t>Furniture, Fixtures and Equipment [Member]</t>
  </si>
  <si>
    <t>5 years</t>
  </si>
  <si>
    <t>Laboratory Equipment [Member]</t>
  </si>
  <si>
    <t>7 years</t>
  </si>
  <si>
    <t>Leasehold Improvements [Member]</t>
  </si>
  <si>
    <t>Lesser of lease term or estimated useful lives</t>
  </si>
  <si>
    <t>Minimum [Member] | Computers and Telecommunications [Member]</t>
  </si>
  <si>
    <t>Maximum [Member] | Computers and Telecommunications [Member]</t>
  </si>
  <si>
    <t>Net Loss Per Share - Schedule of Computation of Basic and Diluted Net Loss Per Share (Detail) - USD ($)</t>
  </si>
  <si>
    <t>Numerator</t>
  </si>
  <si>
    <t>Less: preferred stock accretion and dividends</t>
  </si>
  <si>
    <t>Denominator</t>
  </si>
  <si>
    <t>Net Loss Per Share - Schedule of Antidilutive Securities Excluded from Computation of Earnings Per Share (Detail) - shares</t>
  </si>
  <si>
    <t>Convertible Preferred Stock [Member]</t>
  </si>
  <si>
    <t>Antidilutive Securities Excluded from Computation of Earnings Per Share [Line Items]</t>
  </si>
  <si>
    <t>Antidilutive securities excluded from computation of earnings per share</t>
  </si>
  <si>
    <t>Stock Options [Member]</t>
  </si>
  <si>
    <t>Restricted Stock [Member]</t>
  </si>
  <si>
    <t>Property and Equipment, Net - Summary of Property and Equipment, Net (Detail) - USD ($)</t>
  </si>
  <si>
    <t>Property and equipment, at cost</t>
  </si>
  <si>
    <t>Less accumulated depreciation and amortization</t>
  </si>
  <si>
    <t>Computers and Telecommunications [Member]</t>
  </si>
  <si>
    <t>Construction in Progress [Member]</t>
  </si>
  <si>
    <t>Property and Equipment, Net - Additional Information (Detail) - USD ($)</t>
  </si>
  <si>
    <t>Depreciation, Total</t>
  </si>
  <si>
    <t>Intangible Assets, Net - Schedule of Intangible Assets (Detail) - USD ($)</t>
  </si>
  <si>
    <t>Schedule Of Intangible Assets [Line Items]</t>
  </si>
  <si>
    <t>Total intangible assets, Gross Carrying Value</t>
  </si>
  <si>
    <t>Intangible assets subject to amortization, Gross Carrying Value</t>
  </si>
  <si>
    <t>Intangible assets subject to amortization, Accumulated Amortization</t>
  </si>
  <si>
    <t>Intangible assets subject to amortization, Net Book Value</t>
  </si>
  <si>
    <t>Total intangible assets, Net Book Value</t>
  </si>
  <si>
    <t>IPR&amp;D [Member]</t>
  </si>
  <si>
    <t>Intangible assets, Net Book Value</t>
  </si>
  <si>
    <t>IPR&amp;D [Member] | Minimum [Member]</t>
  </si>
  <si>
    <t>Estimated Useful Lives</t>
  </si>
  <si>
    <t>15 years</t>
  </si>
  <si>
    <t>IPR&amp;D [Member] | Maximum [Member]</t>
  </si>
  <si>
    <t>18 years</t>
  </si>
  <si>
    <t>Internally Developed Patents [Member]</t>
  </si>
  <si>
    <t>Internally Developed Patents [Member] | Minimum [Member]</t>
  </si>
  <si>
    <t>Internally Developed Patents [Member] | Maximum [Member]</t>
  </si>
  <si>
    <t>10 years</t>
  </si>
  <si>
    <t>Acquired Licenses [Member]</t>
  </si>
  <si>
    <t>Acquired Licenses [Member] | Minimum [Member]</t>
  </si>
  <si>
    <t>16 years</t>
  </si>
  <si>
    <t>Acquired Licenses [Member] | Maximum [Member]</t>
  </si>
  <si>
    <t>Intangible Assets, Net - Additional Information (Detail) - USD ($)</t>
  </si>
  <si>
    <t>Research and Development [Member]</t>
  </si>
  <si>
    <t>Finite-Lived Intangible Assets [Line Items]</t>
  </si>
  <si>
    <t>Amortization expense of intangible assets</t>
  </si>
  <si>
    <t>Minimum [Member] | IPR&amp;D [Member]</t>
  </si>
  <si>
    <t>Maximum [Member] | IPR&amp;D [Member]</t>
  </si>
  <si>
    <t>Intangible Assets, Net - Schedule of Future Estimated Amortization Expense (Detail) - USD ($)</t>
  </si>
  <si>
    <t>2023 and thereafter</t>
  </si>
  <si>
    <t>IPR&amp;D and Goodwill - Schedule of Changes in Carrying Amounts of IPR&amp;D Assets and Goodwill (Detail) - USD ($)</t>
  </si>
  <si>
    <t>Indefinite-lived Intangible Assets [Line Items]</t>
  </si>
  <si>
    <t>Goodwill, Additions from the Mergers</t>
  </si>
  <si>
    <t>Goodwill Balance, beginning of period</t>
  </si>
  <si>
    <t>Goodwill, Foreign currency translation adjustments</t>
  </si>
  <si>
    <t>Goodwill, Impairment charges</t>
  </si>
  <si>
    <t>Goodwill Balance, end of period</t>
  </si>
  <si>
    <t>IPR&amp;D Balance, beginning of period</t>
  </si>
  <si>
    <t>IPR&amp;D, Additions from the Mergers</t>
  </si>
  <si>
    <t>IPR&amp;D, Foreign currency translation adjustments</t>
  </si>
  <si>
    <t>IPR&amp;D Balance, end of period</t>
  </si>
  <si>
    <t>Accrued Expenses - Schedule of Accrued Expenses (Detail) - USD ($)</t>
  </si>
  <si>
    <t>Accrued Liabilities and Other Liabilities [Abstract]</t>
  </si>
  <si>
    <t>Accrued professional services</t>
  </si>
  <si>
    <t>Accrued board of director compensation</t>
  </si>
  <si>
    <t>Accrued payroll and employee benefits</t>
  </si>
  <si>
    <t>Accrued interest</t>
  </si>
  <si>
    <t>Accrued construction costs</t>
  </si>
  <si>
    <t>Accrued research and development</t>
  </si>
  <si>
    <t>Accrued Expenses - Additional Information (Detail)</t>
  </si>
  <si>
    <t>Feb. 28, 2017USD ($)</t>
  </si>
  <si>
    <t>Accrued Expenses [Line Items]</t>
  </si>
  <si>
    <t>Licenses - Additional Information (Detail) - USD ($)</t>
  </si>
  <si>
    <t>University of Alabama at Birmingham Research Foundation [Member]</t>
  </si>
  <si>
    <t>Collaborative Arrangements and Non-collaborative Arrangement Transactions [Line Items]</t>
  </si>
  <si>
    <t>Annual license fee</t>
  </si>
  <si>
    <t>License fee costs</t>
  </si>
  <si>
    <t>Patent expiration date</t>
  </si>
  <si>
    <t>Aug. 7,
		2033</t>
  </si>
  <si>
    <t>Janssen Vaccines and Prevention BV [Member]</t>
  </si>
  <si>
    <t>Mar. 21,
		2020</t>
  </si>
  <si>
    <t>Auburn University [Member]</t>
  </si>
  <si>
    <t>Aug. 15,
		2025</t>
  </si>
  <si>
    <t>Upfront fee</t>
  </si>
  <si>
    <t>Notes Payable - Summary of Outstanding Notes Payable (Detail) - USD ($)</t>
  </si>
  <si>
    <t>Debt Instrument [Line Items]</t>
  </si>
  <si>
    <t>Total notes payable</t>
  </si>
  <si>
    <t>Line of Credit [Member]</t>
  </si>
  <si>
    <t>Economic Development Partnership of Alabama ("EDPA") Promissory Note [Member]</t>
  </si>
  <si>
    <t>Hammond Promissory Note [Member]</t>
  </si>
  <si>
    <t>Alex Choi Promissory Note [Member]</t>
  </si>
  <si>
    <t>Frommer, Lawrence and Haug LLP ("FLH") Promissory Note [Member]</t>
  </si>
  <si>
    <t>Notes Payable - Additional Information (Detail) - USD ($)</t>
  </si>
  <si>
    <t>Borrowings interest rate</t>
  </si>
  <si>
    <t>Interest expense, debt</t>
  </si>
  <si>
    <t>15.00%</t>
  </si>
  <si>
    <t>Maximum borrowings capacity</t>
  </si>
  <si>
    <t>Borrowings maturity date</t>
  </si>
  <si>
    <t>2018-04</t>
  </si>
  <si>
    <t>Interest payable</t>
  </si>
  <si>
    <t>Monthly</t>
  </si>
  <si>
    <t>Borrowings prime rate</t>
  </si>
  <si>
    <t>5.00%</t>
  </si>
  <si>
    <t>Line of Credit [Member] | Minimum [Member]</t>
  </si>
  <si>
    <t>Line of Credit [Member] | Prime Rate [Member]</t>
  </si>
  <si>
    <t>Borrowings variable rate</t>
  </si>
  <si>
    <t>2.00%</t>
  </si>
  <si>
    <t>Other Long-Term Liabilities - Summary of Other Long-Term Liabilities (Detail)</t>
  </si>
  <si>
    <t>Dec. 31, 2017EUR (€)</t>
  </si>
  <si>
    <t>Dec. 31, 2016EUR (€)</t>
  </si>
  <si>
    <t>Unvested restricted stock (see Note 15)</t>
  </si>
  <si>
    <t>Deferred revenue, long-term portion (see Note 4)</t>
  </si>
  <si>
    <t>Deferred rent, long-term portion</t>
  </si>
  <si>
    <t>Common stock warrant liability (see Note 16)</t>
  </si>
  <si>
    <t>Embedded derivative (see Note 14)</t>
  </si>
  <si>
    <t>Total other long-term liabilities</t>
  </si>
  <si>
    <t>BPI France Notes [Member]</t>
  </si>
  <si>
    <t>BPI France notes</t>
  </si>
  <si>
    <t>Other Long-Term Liabilities - Additional Information (Detail)</t>
  </si>
  <si>
    <t>Mar. 09, 2017USD ($)shares</t>
  </si>
  <si>
    <t>Oct. 01, 2016</t>
  </si>
  <si>
    <t>Dec. 31, 2017USD ($)Funding_Arrangement</t>
  </si>
  <si>
    <t>Jan. 18, 2017</t>
  </si>
  <si>
    <t>Gain (loss) on extinguishment of debt</t>
  </si>
  <si>
    <t>Shares of common stock called by warrants | shares</t>
  </si>
  <si>
    <t>Debt conversion, converted instrument, amount</t>
  </si>
  <si>
    <t>Amortization of lease incentive obligations</t>
  </si>
  <si>
    <t>Number of non-interest bearing research and development funding arrangements | Funding_Arrangement</t>
  </si>
  <si>
    <t>Percentage of fund to be withdrawn upon signing of arrangements</t>
  </si>
  <si>
    <t>50.00%</t>
  </si>
  <si>
    <t>Additional percentage of fund to be withdrawn, contingent upon financial audit and technical progress report</t>
  </si>
  <si>
    <t>30.00%</t>
  </si>
  <si>
    <t>Research and development funding arrangements extended period</t>
  </si>
  <si>
    <t>2 years</t>
  </si>
  <si>
    <t>Total long-term debt</t>
  </si>
  <si>
    <t>BPI France Notes [Member] | Research Funding First Arrangement [Member]</t>
  </si>
  <si>
    <t>Debt instrument, face amount</t>
  </si>
  <si>
    <t>Method of repayment</t>
  </si>
  <si>
    <t>Sixteen quarterly installments from June 2018 through March 2023.</t>
  </si>
  <si>
    <t>BPI France Notes [Member] | Research Funding Second Arrangement [Member]</t>
  </si>
  <si>
    <t>Notes Payable [Member]</t>
  </si>
  <si>
    <t>Debt instrument, issuance date</t>
  </si>
  <si>
    <t>Debt instrument, interest rate, stated percentage</t>
  </si>
  <si>
    <t>Debt instrument, offering date</t>
  </si>
  <si>
    <t>Feb. 28,
		2017</t>
  </si>
  <si>
    <t>Debt instrument, unamortized discount</t>
  </si>
  <si>
    <t>Debt conversion, shares converted | shares</t>
  </si>
  <si>
    <t>Notes Payable [Member] | Prior Note Payable [Member]</t>
  </si>
  <si>
    <t>Notes Payable [Member] | Accrued Expenses [Member]</t>
  </si>
  <si>
    <t>Common Stock - Additional Information (Detail) - $ / shares</t>
  </si>
  <si>
    <t>Class of Stock Disclosures [Abstract]</t>
  </si>
  <si>
    <t>Common Stock - Summary of Common Stock Reserved and Unreserved for Future Issuance (Detail) - shares</t>
  </si>
  <si>
    <t>Common stock authorized</t>
  </si>
  <si>
    <t>Common stock issued and outstanding</t>
  </si>
  <si>
    <t>Common stock reserved for the exercises of common stock warrants</t>
  </si>
  <si>
    <t>Common stock reserved for the conversion of redeemable preferred stock</t>
  </si>
  <si>
    <t>Common stock reserved for the exercise of options</t>
  </si>
  <si>
    <t>Common stock reserved for the vesting of unvested restricted stock</t>
  </si>
  <si>
    <t>Common stock reserved for future option awards</t>
  </si>
  <si>
    <t>Total common stock issued and reserved for future issuance</t>
  </si>
  <si>
    <t>Unreserved common stock available for future issuance</t>
  </si>
  <si>
    <t>Preferred Stock - Additional Information (Detail)</t>
  </si>
  <si>
    <t>Aug. 16, 2017USD ($)Installments$ / sharesshares</t>
  </si>
  <si>
    <t>Dec. 31, 2017USD ($)$ / sharesshares</t>
  </si>
  <si>
    <t>Dec. 31, 2016USD ($)$ / sharesshares</t>
  </si>
  <si>
    <t>Mar. 31, 2017shares</t>
  </si>
  <si>
    <t>Mar. 09, 2017shares</t>
  </si>
  <si>
    <t>Dec. 31, 2015shares</t>
  </si>
  <si>
    <t>Temporary Equity [Line Items]</t>
  </si>
  <si>
    <t>Convertible preferred shares, shares issued</t>
  </si>
  <si>
    <t>Convertible preferred shares, par value | $ / shares</t>
  </si>
  <si>
    <t>Stock issued for exchange of warrants, shares</t>
  </si>
  <si>
    <t>Issuance costs incurred | $</t>
  </si>
  <si>
    <t>Number of installments | Installments</t>
  </si>
  <si>
    <t>Percentage of average of three lowest weighted-average prices of common stock</t>
  </si>
  <si>
    <t>85.00%</t>
  </si>
  <si>
    <t>Percentage of redeemable preferred stock to be redeemed</t>
  </si>
  <si>
    <t>125.00%</t>
  </si>
  <si>
    <t>Late charge percentage per annum on unpaid amount</t>
  </si>
  <si>
    <t>12.00%</t>
  </si>
  <si>
    <t>Restricted cash | $</t>
  </si>
  <si>
    <t>Mandatorily Redeemable Preferred Stock [Member]</t>
  </si>
  <si>
    <t>Mandatory redeemable preferred stock shares in cash | $ / shares</t>
  </si>
  <si>
    <t>Stock issued for exchange of warrants | $</t>
  </si>
  <si>
    <t>Redeemable preferred stock redemption date</t>
  </si>
  <si>
    <t>Aug. 16,
		2018</t>
  </si>
  <si>
    <t>Percentage of common stock in reserve for issue on conversion</t>
  </si>
  <si>
    <t>150.00%</t>
  </si>
  <si>
    <t>Redeemable Preferred stock, voting rights</t>
  </si>
  <si>
    <t>Holders of redeemable preferred shares have no voting rights.</t>
  </si>
  <si>
    <t>Initial conversion price | $ / shares</t>
  </si>
  <si>
    <t>Percentage of lowest VWAP prior to triggering event conversion date</t>
  </si>
  <si>
    <t>75.00%</t>
  </si>
  <si>
    <t>Percentage of VWAP on triggering event conversion date</t>
  </si>
  <si>
    <t>Aggregate value of redeemable preferred stock converted on each installment | $</t>
  </si>
  <si>
    <t>Converted shares of redeemable preferred stock</t>
  </si>
  <si>
    <t>Series B Redeemable Convertible Preferred Stock [Member] | Level 3 [Member]</t>
  </si>
  <si>
    <t>Beneficial conversion feature | $</t>
  </si>
  <si>
    <t>Components of additional paid-in capital | $</t>
  </si>
  <si>
    <t>Series B Redeemable Convertible Preferred Stock [Member] | Dividend [Member]</t>
  </si>
  <si>
    <t>Series B Redeemable Convertible Preferred Stock [Member] | Maximum [Member]</t>
  </si>
  <si>
    <t>Series B Redeemable Convertible Preferred Stock [Member] | Mandatory Conversion [Member]</t>
  </si>
  <si>
    <t>Number of days after preferred stock issuance date that trigger conversion price</t>
  </si>
  <si>
    <t>10 days</t>
  </si>
  <si>
    <t>Percentage of current conversion price trigger</t>
  </si>
  <si>
    <t>200.00%</t>
  </si>
  <si>
    <t>Redeemable Convertible Preferred Stock [Member]</t>
  </si>
  <si>
    <t>Conversion of redeemable preferred stock</t>
  </si>
  <si>
    <t>Scheduled installment date</t>
  </si>
  <si>
    <t>Dec. 15,
		2017</t>
  </si>
  <si>
    <t>Pre-Installment date</t>
  </si>
  <si>
    <t>0.00%</t>
  </si>
  <si>
    <t>Preferred Stock - Allocation of Net Proceeds from Redeemable Preferred Stock Financing (Detail) - USD ($)</t>
  </si>
  <si>
    <t>Allocation Of Net Proceeds From Redeemable Convertible Preferred Stock Financing [Line Items]</t>
  </si>
  <si>
    <t>Embedded derivative</t>
  </si>
  <si>
    <t>Initial carrying value of redeemable preferred stock</t>
  </si>
  <si>
    <t>Net proceeds from redeemable preferred stock issuance</t>
  </si>
  <si>
    <t>Beneficial conversion feature</t>
  </si>
  <si>
    <t>Preferred Stock - Summary of Periodic Changes Fair Value of Embedded Redemption Derivative Financial Instrument (Detail) - USD ($)</t>
  </si>
  <si>
    <t>Fair Value, Assets and Liabilities Measured on Recurring Basis, Unobservable Input Reconciliation [Abstract]</t>
  </si>
  <si>
    <t>Issuance</t>
  </si>
  <si>
    <t>Changes in fair value</t>
  </si>
  <si>
    <t>Balance, end of period</t>
  </si>
  <si>
    <t>Preferred Stock - Assumptions Used to Estimate Fair Value of Embedded Redemption Derivative Financial Instrument (Detail) - Level 3 [Member]</t>
  </si>
  <si>
    <t>Fair Value Measurements, Recurring and Nonrecurring, Valuation Techniques [Line Items]</t>
  </si>
  <si>
    <t>Expected volatility</t>
  </si>
  <si>
    <t>56.40%</t>
  </si>
  <si>
    <t>59.60%</t>
  </si>
  <si>
    <t>Incremental borrowing rate</t>
  </si>
  <si>
    <t>Risk-free interest rate</t>
  </si>
  <si>
    <t>1.24%</t>
  </si>
  <si>
    <t>1.59%</t>
  </si>
  <si>
    <t>Stock-Based Compensation - Additional Information (Detail) - USD ($)</t>
  </si>
  <si>
    <t>1 Months Ended</t>
  </si>
  <si>
    <t>Oct. 31, 2016</t>
  </si>
  <si>
    <t>Share-based Compensation Arrangement by Share-based Payment Award [Line Items]</t>
  </si>
  <si>
    <t>Number of Stock Options, Granted</t>
  </si>
  <si>
    <t>Common stock reserved for future issuance</t>
  </si>
  <si>
    <t>Aggregate intrinsic value for stock options exercised</t>
  </si>
  <si>
    <t>Common stock authorized for issuance</t>
  </si>
  <si>
    <t>Options to purchase common stock exercised to date</t>
  </si>
  <si>
    <t>Common stock available for future grant</t>
  </si>
  <si>
    <t>2017 Omnibus Incentive Plan [Member]</t>
  </si>
  <si>
    <t>Shares reserved for future issuance, description</t>
  </si>
  <si>
    <t>The aggregate share reserve will be increased on January 1 of each  year commencing in 2018 and ending on and including January 1, 2027 up to an  amount equal to the lowest of (i) 1,000,000 shares of common stock, (ii) 4% of  the total number of shares of common stock outstanding on a fully diluted basis  as of December 31 of the immediately preceding calendar year, and (iii) such  number of shares of common stock, if any, determined by the Company's board of  directors.</t>
  </si>
  <si>
    <t>Percentage of additional shares from common stock available for stock-based compensation</t>
  </si>
  <si>
    <t>4.00%</t>
  </si>
  <si>
    <t>2017 Omnibus Incentive Plan [Member] | Common Stock [Member]</t>
  </si>
  <si>
    <t>Additional shares authorized for issuance</t>
  </si>
  <si>
    <t>2017 Omnibus Incentive Plan [Member] | Maximum [Member] | Common Stock [Member]</t>
  </si>
  <si>
    <t>Stock granted, shares</t>
  </si>
  <si>
    <t>Stock granted value</t>
  </si>
  <si>
    <t>2017 Omnibus Incentive Plan [Member] | Director [Member] | Maximum [Member] | Common Stock [Member]</t>
  </si>
  <si>
    <t>2007 Long Term Incentive Plan [Member]</t>
  </si>
  <si>
    <t>Unrecognized stock-based compensation expense, period for recognition</t>
  </si>
  <si>
    <t>2 years 9 months</t>
  </si>
  <si>
    <t>Restricted stock authorized and granted</t>
  </si>
  <si>
    <t>Restricted stock authorized and granted, value</t>
  </si>
  <si>
    <t>Weighted average grant date fair value of restricted stock award</t>
  </si>
  <si>
    <t>Fair value of restricted shares that vested</t>
  </si>
  <si>
    <t>Repurchase of unvested shares price per share</t>
  </si>
  <si>
    <t>Share-based compensation arrangement by share-based payment award, award vesting rights, percentage</t>
  </si>
  <si>
    <t>Unrecognized compensation expense</t>
  </si>
  <si>
    <t>Weighted-average grant date fair value of stock options granted</t>
  </si>
  <si>
    <t>Unrecognized compensation cost, stock options</t>
  </si>
  <si>
    <t>2 years 1 month 24 days</t>
  </si>
  <si>
    <t>Stock-Based Compensation - Summary of Fair Value of Stock Options Issued to Employees (Detail)</t>
  </si>
  <si>
    <t>Share-based Compensation Arrangement by Share-based Payment Award, Fair Value Assumptions and Methodology [Abstract]</t>
  </si>
  <si>
    <t>89.17%</t>
  </si>
  <si>
    <t>76.50%</t>
  </si>
  <si>
    <t>Expected term (years)</t>
  </si>
  <si>
    <t>5 years 10 months 3 days</t>
  </si>
  <si>
    <t>6 years 2 months 30 days</t>
  </si>
  <si>
    <t>1.95%</t>
  </si>
  <si>
    <t>2.18%</t>
  </si>
  <si>
    <t>Expected dividend yield</t>
  </si>
  <si>
    <t>Stock-Based Compensation - Schedule of Information Related to Stock Options Outstanding (Detail) - USD ($)</t>
  </si>
  <si>
    <t>Number of Stock Options, Outstanding</t>
  </si>
  <si>
    <t>Number of Stock Options,Replacement options issued in connection with the Mergers</t>
  </si>
  <si>
    <t>Number of Stock Options, Exercised</t>
  </si>
  <si>
    <t>Number of Stock Options, Forfeited or expired</t>
  </si>
  <si>
    <t>Number of Stock Options, Exercisable</t>
  </si>
  <si>
    <t>Number of Stock Options, Expected to vest</t>
  </si>
  <si>
    <t>Weighted-average Exercise Price, Outstanding</t>
  </si>
  <si>
    <t>Weighted-average Exercise Price, Granted</t>
  </si>
  <si>
    <t>Weighted-average Exercise Price, Replacement options issued in connection with the Mergers</t>
  </si>
  <si>
    <t>Weighted-average Exercise Price, Exercised</t>
  </si>
  <si>
    <t>Weighted-average Exercise Price, Forfeited or expired</t>
  </si>
  <si>
    <t>Weighted-average Exercise Price, Exercisable</t>
  </si>
  <si>
    <t>Weighted-average Exercise Price, Expected to vest</t>
  </si>
  <si>
    <t>Weighted-average Remaining Contractual Term, Outstanding</t>
  </si>
  <si>
    <t>4 years 5 months 12 days</t>
  </si>
  <si>
    <t>5 years 9 months 14 days</t>
  </si>
  <si>
    <t>Weighted-average Remaining Contractual Term, Exercisable</t>
  </si>
  <si>
    <t>4 years 5 months 20 days</t>
  </si>
  <si>
    <t>Weighted-average Remaining Contractual Term, Expected to vest</t>
  </si>
  <si>
    <t>4 years 5 months 1 day</t>
  </si>
  <si>
    <t>Weighted-average Intrinsic Value, Outstanding</t>
  </si>
  <si>
    <t>Weighted-average Intrinsic Value, Exercised</t>
  </si>
  <si>
    <t>Weighted-average Intrinsic Value, Exercisable</t>
  </si>
  <si>
    <t>Weighted-average Intrinsic Value, Expected to vest</t>
  </si>
  <si>
    <t>Stock-Based Compensation - Summary of Restricted Stock Activity (Detail) - Restricted Stock [Member]</t>
  </si>
  <si>
    <t>Unvested Shares, Beginning balance | shares</t>
  </si>
  <si>
    <t>Vested Shares | shares</t>
  </si>
  <si>
    <t>Unvested Shares, Ending balance | shares</t>
  </si>
  <si>
    <t>Weighted-average Grant Date Fair Value Unvested, beginning balance | $ / shares</t>
  </si>
  <si>
    <t>Weighted-average Grant Date Fair Value Vested | $ / shares</t>
  </si>
  <si>
    <t>Weighted-average Grant Date Fair Value Unvested, Ending balance | $ / shares</t>
  </si>
  <si>
    <t>Repurchase Liability Unvested, beginning balance | $</t>
  </si>
  <si>
    <t>Repurchase Liability Vested | $</t>
  </si>
  <si>
    <t>Repurchase Liability Unvested, Ending balance | $</t>
  </si>
  <si>
    <t>Stock-Based Compensation - Schedule of Stock-based Compensation Expense (Detail) - USD ($)</t>
  </si>
  <si>
    <t>Share-based Compensation Arrangement by Share-based Payment Award, Compensation Cost [Line Items]</t>
  </si>
  <si>
    <t>Stock based compensation expense</t>
  </si>
  <si>
    <t>General and Administrative [Member]</t>
  </si>
  <si>
    <t>Warrants - Summary of Common Stock Warrants Outstanding (Detail) - $ / shares</t>
  </si>
  <si>
    <t>Class of Warrant or Right [Line Items]</t>
  </si>
  <si>
    <t>Number of Common Stock Warrants</t>
  </si>
  <si>
    <t>Per Share Exercise Price</t>
  </si>
  <si>
    <t>Replacement Warrants Issued in Connection With Mergers [Member]</t>
  </si>
  <si>
    <t>Issuance Date</t>
  </si>
  <si>
    <t>Mar. 3,
		2012</t>
  </si>
  <si>
    <t>Expiration Date</t>
  </si>
  <si>
    <t>Mar. 3,
		2022</t>
  </si>
  <si>
    <t>Warrants Issued with Redeemable Preferred [Member]</t>
  </si>
  <si>
    <t>Aug. 16,
		2017</t>
  </si>
  <si>
    <t>Aug. 16,
		2022</t>
  </si>
  <si>
    <t>Warrants Issued in Connection with Loan Guarantees [Member]</t>
  </si>
  <si>
    <t>Oct. 10,
		2011</t>
  </si>
  <si>
    <t>Oct. 10,
		2021</t>
  </si>
  <si>
    <t>Warrants Issued with Convertible Preferred Stock [Member]</t>
  </si>
  <si>
    <t>Nov. 6,
		2015</t>
  </si>
  <si>
    <t>Nov. 6,
		2020</t>
  </si>
  <si>
    <t>Warrants Issued with Convertible Preferred Stock One [Member]</t>
  </si>
  <si>
    <t>Jan. 12,
		2016</t>
  </si>
  <si>
    <t>Warrants Issued with Convertible Preferred Stock Two [Member]</t>
  </si>
  <si>
    <t>Apr. 8,
		2016</t>
  </si>
  <si>
    <t>Warrants Issued with Convertible Preferred Stock Three [Member]</t>
  </si>
  <si>
    <t>Aug. 16,
		2016</t>
  </si>
  <si>
    <t>Warrants - Additional Information (Detail) - USD ($)</t>
  </si>
  <si>
    <t>Aug. 31, 2017</t>
  </si>
  <si>
    <t>Mar. 31, 2017</t>
  </si>
  <si>
    <t>Cashless exercises of warrants</t>
  </si>
  <si>
    <t>Replacement warrants issued in connection with the Mergers</t>
  </si>
  <si>
    <t>Issuances</t>
  </si>
  <si>
    <t>Warrants right grant date fair value</t>
  </si>
  <si>
    <t>Warrants right weighted average exercise price</t>
  </si>
  <si>
    <t>Number of warrants exercised</t>
  </si>
  <si>
    <t>Warrants - Summary of Warrant Activity (Detail) - shares</t>
  </si>
  <si>
    <t>Warrants and Rights Note Disclosure [Abstract]</t>
  </si>
  <si>
    <t>Warrants outstanding, beginning of period</t>
  </si>
  <si>
    <t>Exercises and conversions</t>
  </si>
  <si>
    <t>Warrants outstanding, end of period</t>
  </si>
  <si>
    <t>Warrants - Summary of Fair Value Used to Determine Warrants' Initial Carrying Value (Detail) - Common Stock Warrants [Member]</t>
  </si>
  <si>
    <t>Aug. 19, 2016</t>
  </si>
  <si>
    <t>Apr. 08, 2016</t>
  </si>
  <si>
    <t>Jan. 12, 2016</t>
  </si>
  <si>
    <t>84.40%</t>
  </si>
  <si>
    <t>71.00%</t>
  </si>
  <si>
    <t>77.00%</t>
  </si>
  <si>
    <t>76.00%</t>
  </si>
  <si>
    <t>91.30%</t>
  </si>
  <si>
    <t>86.90%</t>
  </si>
  <si>
    <t>4 years 2 months 19 days</t>
  </si>
  <si>
    <t>4 years 6 months 29 days</t>
  </si>
  <si>
    <t>4 years 9 months 25 days</t>
  </si>
  <si>
    <t>4 years 7 months 6 days</t>
  </si>
  <si>
    <t>2.13%</t>
  </si>
  <si>
    <t>1.08%</t>
  </si>
  <si>
    <t>1.15%</t>
  </si>
  <si>
    <t>1.65%</t>
  </si>
  <si>
    <t>2.16%</t>
  </si>
  <si>
    <t>1.76%</t>
  </si>
  <si>
    <t>Warrants - Summary of Periodic Changes in Fair Value of Warrant Liability (Detail) - USD ($)</t>
  </si>
  <si>
    <t>Derivative Instruments and Hedging Activities Disclosures [Line Items]</t>
  </si>
  <si>
    <t>Level 3 [Member] | Common Stock Warrants [Member]</t>
  </si>
  <si>
    <t>Balance, beginning of period</t>
  </si>
  <si>
    <t>Warrants - Summary of Assumptions Used to Estimate Fair Value of Warrants (Detail) - Common Stock Warrants [Member]</t>
  </si>
  <si>
    <t>Income Taxes - Additional Information (Detail) - USD ($)</t>
  </si>
  <si>
    <t>Dec. 31, 2018</t>
  </si>
  <si>
    <t>Income Taxes [Line Items]</t>
  </si>
  <si>
    <t>Income Taxes Receivable</t>
  </si>
  <si>
    <t>Corporate federal income tax rate</t>
  </si>
  <si>
    <t>Income tax provision to re-measure deferred tax assets</t>
  </si>
  <si>
    <t>Change in valuation allowance</t>
  </si>
  <si>
    <t>United Kingdom [Member]</t>
  </si>
  <si>
    <t>France [Member]</t>
  </si>
  <si>
    <t>United States Federal [Member]</t>
  </si>
  <si>
    <t>Jan. 1,
		2020</t>
  </si>
  <si>
    <t>United States State [Member]</t>
  </si>
  <si>
    <t>Equity method investment, ownership percentage</t>
  </si>
  <si>
    <t>Scenario, Plan [Member]</t>
  </si>
  <si>
    <t>21.00%</t>
  </si>
  <si>
    <t>Income Taxes - Components of Net Loss Before Income Tax Benefit (Detail) - USD ($)</t>
  </si>
  <si>
    <t>U.S. operations</t>
  </si>
  <si>
    <t>Non-U.S. operations</t>
  </si>
  <si>
    <t>Income Taxes - Components of Income Tax Benefits (Detail) - USD ($)</t>
  </si>
  <si>
    <t>U.S. federal</t>
  </si>
  <si>
    <t>Current</t>
  </si>
  <si>
    <t>Deferred</t>
  </si>
  <si>
    <t>US state and local</t>
  </si>
  <si>
    <t>Income Taxes - Reconciliation Between Effect of Applying Federal Statutory Rate and Effective Income Tax Rate Used to Calculate Income Tax Benefit (Detail)</t>
  </si>
  <si>
    <t>Effective Income Tax Rate Reconciliation, Percent [Abstract]</t>
  </si>
  <si>
    <t>Federal statutory rate</t>
  </si>
  <si>
    <t>State income taxes, net of federal benefit</t>
  </si>
  <si>
    <t>1.20%</t>
  </si>
  <si>
    <t>3.51%</t>
  </si>
  <si>
    <t>Foreign income tax rate differential</t>
  </si>
  <si>
    <t>(0.05%)</t>
  </si>
  <si>
    <t>(3.50%)</t>
  </si>
  <si>
    <t>Effect of the Tax Cuts and Jobs Act ("TCJA") on tax rates</t>
  </si>
  <si>
    <t>(2.16%)</t>
  </si>
  <si>
    <t>Stock compensation</t>
  </si>
  <si>
    <t>(2.49%)</t>
  </si>
  <si>
    <t>(0.18%)</t>
  </si>
  <si>
    <t>Research and development tax credit</t>
  </si>
  <si>
    <t>(2.33%)</t>
  </si>
  <si>
    <t>Acquisition costs</t>
  </si>
  <si>
    <t>(0.77%)</t>
  </si>
  <si>
    <t>(2.05%)</t>
  </si>
  <si>
    <t>Goodwill impairment</t>
  </si>
  <si>
    <t>(22.69%)</t>
  </si>
  <si>
    <t>Permanent differences and other</t>
  </si>
  <si>
    <t>(0.78%)</t>
  </si>
  <si>
    <t>(6.34%)</t>
  </si>
  <si>
    <t>6.90%</t>
  </si>
  <si>
    <t>(25.44%)</t>
  </si>
  <si>
    <t>Effective tax rate</t>
  </si>
  <si>
    <t>10.83%</t>
  </si>
  <si>
    <t>Income Taxes - Components of Deferred Tax Assets and Liabilities (Detail) - USD ($)</t>
  </si>
  <si>
    <t>Deferred tax assets:</t>
  </si>
  <si>
    <t>Domestic NOLs</t>
  </si>
  <si>
    <t>Foreign NOLs</t>
  </si>
  <si>
    <t>Total deferred tax assets</t>
  </si>
  <si>
    <t>Deferred tax liabilities:</t>
  </si>
  <si>
    <t>IPR&amp;D assets</t>
  </si>
  <si>
    <t>Prepaid expenses</t>
  </si>
  <si>
    <t>IRC §481(a) adjustment</t>
  </si>
  <si>
    <t>Total deferred tax liabilities</t>
  </si>
  <si>
    <t>Deferred tax assets, net</t>
  </si>
  <si>
    <t>Valuation allowance</t>
  </si>
  <si>
    <t>Total deferred tax liabilities, net</t>
  </si>
  <si>
    <t>Commitment and Contingencies - Additional Information (Detail)</t>
  </si>
  <si>
    <t>Nov. 01, 2017USD ($)ft²</t>
  </si>
  <si>
    <t>Loss Contingencies [Line Items]</t>
  </si>
  <si>
    <t>Operating leases, security deposit</t>
  </si>
  <si>
    <t>Operating leases, area of office and laboratory facilities | ft²</t>
  </si>
  <si>
    <t>Operating leases, initial term</t>
  </si>
  <si>
    <t>90 months</t>
  </si>
  <si>
    <t>Operating leases, base rent payment</t>
  </si>
  <si>
    <t>Number of months of free rent under initial lease term</t>
  </si>
  <si>
    <t>6 months</t>
  </si>
  <si>
    <t>Percentage of annual escalation of base rent during lease term</t>
  </si>
  <si>
    <t>3.00%</t>
  </si>
  <si>
    <t>Upfront payment</t>
  </si>
  <si>
    <t>Amortization of lease incentive</t>
  </si>
  <si>
    <t>Operating lease interest rate per annum</t>
  </si>
  <si>
    <t>8.50%</t>
  </si>
  <si>
    <t>Operating lease rent expense</t>
  </si>
  <si>
    <t>Deferred rent from rent escalation</t>
  </si>
  <si>
    <t>Tenant improvement allowance to be reimbursed</t>
  </si>
  <si>
    <t>Other Assets [Member]</t>
  </si>
  <si>
    <t>Commitments and Contingencies - Summary of Future Minimum Lease Payments (Detail)</t>
  </si>
  <si>
    <t>Operating Leases, Future Minimum Payments Due, Fiscal Year Maturity [Abstract]</t>
  </si>
  <si>
    <t>Fair Value Measurement - Schedule of Fair Value Assets and Liabilities Measured on Recurring Basis and Nonrecurrent Basis (Detail)</t>
  </si>
  <si>
    <t>Fair Value, Assets and Liabilities Measured on Recurring and Nonrecurring Basis [Line Items]</t>
  </si>
  <si>
    <t>Fair Value, Measurements, Recurring [Member]</t>
  </si>
  <si>
    <t>Warrant liability</t>
  </si>
  <si>
    <t>Fair Value, Measurements, Nonrecurring [Member]</t>
  </si>
  <si>
    <t>Money Market Funds [Member] | Fair Value, Measurements, Recurring [Member]</t>
  </si>
  <si>
    <t>Cash equivalents</t>
  </si>
  <si>
    <t>Level 1 [Member] | Money Market Funds [Member] | Fair Value, Measurements, Recurring [Member]</t>
  </si>
  <si>
    <t>Level 3 [Member] | Fair Value, Measurements, Recurring [Member]</t>
  </si>
  <si>
    <t>Employee Benefit Plans - Additional Information (Detail) - USD ($)</t>
  </si>
  <si>
    <t>Defined Contribution Plan [Abstract]</t>
  </si>
  <si>
    <t>Discretionary plan contributions</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_(&quot;$ &quot;#,##0.0000_);_(&quot;$ &quot;(#,##0.0000)" numFmtId="167"/>
    <numFmt formatCode="#,##0.000000_);(#,##0.000000)" numFmtId="168"/>
    <numFmt formatCode="_(&quot;€ &quot;#,##0_);_(&quot;€ &quot;(#,##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326190</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2271089</v>
      </c>
    </row>
    <row r="18" spans="1:4">
      <c r="A18" s="4" t="s">
        <v>30</v>
      </c>
      <c r="D18" s="6" t="n">
        <v>4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193</v>
      </c>
    </row>
    <row r="4" spans="1:2">
      <c r="A4" s="4" t="s">
        <v>201</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0</v>
      </c>
    </row>
    <row r="4" spans="1:2">
      <c r="A4" s="4" t="s">
        <v>212</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96</v>
      </c>
    </row>
    <row r="4" spans="1:2">
      <c r="A4" s="4" t="s">
        <v>217</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2</v>
      </c>
      <c r="B1" s="2" t="s">
        <v>1</v>
      </c>
    </row>
    <row r="2" spans="1:2">
      <c r="B2" s="2" t="s">
        <v>2</v>
      </c>
    </row>
    <row r="3" spans="1:2">
      <c r="A3" s="3" t="s">
        <v>215</v>
      </c>
    </row>
    <row r="4" spans="1:2">
      <c r="A4" s="4" t="s">
        <v>22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4</v>
      </c>
      <c r="B1" s="2" t="s">
        <v>1</v>
      </c>
    </row>
    <row r="2" spans="1:2">
      <c r="B2" s="2" t="s">
        <v>2</v>
      </c>
    </row>
    <row r="3" spans="1:2">
      <c r="A3" s="3" t="s">
        <v>215</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8769465</v>
      </c>
      <c r="C3" s="7" t="n">
        <v>2876113</v>
      </c>
    </row>
    <row r="4" spans="1:3">
      <c r="A4" s="4" t="s">
        <v>35</v>
      </c>
      <c r="B4" s="5" t="n">
        <v>3534174</v>
      </c>
    </row>
    <row r="5" spans="1:3">
      <c r="A5" s="4" t="s">
        <v>36</v>
      </c>
      <c r="B5" s="5" t="n">
        <v>12303639</v>
      </c>
      <c r="C5" s="5" t="n">
        <v>2876113</v>
      </c>
    </row>
    <row r="6" spans="1:3">
      <c r="A6" s="4" t="s">
        <v>37</v>
      </c>
      <c r="B6" s="5" t="n">
        <v>3806239</v>
      </c>
      <c r="C6" s="5" t="n">
        <v>383046</v>
      </c>
    </row>
    <row r="7" spans="1:3">
      <c r="A7" s="4" t="s">
        <v>38</v>
      </c>
      <c r="B7" s="5" t="n">
        <v>6361657</v>
      </c>
      <c r="C7" s="5" t="n">
        <v>807507</v>
      </c>
    </row>
    <row r="8" spans="1:3">
      <c r="A8" s="4" t="s">
        <v>39</v>
      </c>
      <c r="B8" s="5" t="n">
        <v>994332</v>
      </c>
      <c r="C8" s="5" t="n">
        <v>420424</v>
      </c>
    </row>
    <row r="9" spans="1:3">
      <c r="A9" s="4" t="s">
        <v>40</v>
      </c>
      <c r="B9" s="5" t="n">
        <v>23465867</v>
      </c>
      <c r="C9" s="5" t="n">
        <v>4487090</v>
      </c>
    </row>
    <row r="10" spans="1:3">
      <c r="A10" s="4" t="s">
        <v>41</v>
      </c>
      <c r="B10" s="5" t="n">
        <v>603146</v>
      </c>
      <c r="C10" s="5" t="n">
        <v>177859</v>
      </c>
    </row>
    <row r="11" spans="1:3">
      <c r="A11" s="4" t="s">
        <v>42</v>
      </c>
      <c r="B11" s="5" t="n">
        <v>38722270</v>
      </c>
      <c r="C11" s="5" t="n">
        <v>14954717</v>
      </c>
    </row>
    <row r="12" spans="1:3">
      <c r="A12" s="4" t="s">
        <v>43</v>
      </c>
      <c r="B12" s="5" t="n">
        <v>238917</v>
      </c>
      <c r="C12" s="5" t="n">
        <v>22248</v>
      </c>
    </row>
    <row r="13" spans="1:3">
      <c r="A13" s="4" t="s">
        <v>44</v>
      </c>
      <c r="C13" s="5" t="n">
        <v>18758421</v>
      </c>
    </row>
    <row r="14" spans="1:3">
      <c r="A14" s="4" t="s">
        <v>45</v>
      </c>
      <c r="B14" s="5" t="n">
        <v>63030200</v>
      </c>
      <c r="C14" s="5" t="n">
        <v>38400335</v>
      </c>
    </row>
    <row r="15" spans="1:3">
      <c r="A15" s="3" t="s">
        <v>46</v>
      </c>
    </row>
    <row r="16" spans="1:3">
      <c r="A16" s="4" t="s">
        <v>47</v>
      </c>
      <c r="B16" s="5" t="n">
        <v>49702</v>
      </c>
      <c r="C16" s="5" t="n">
        <v>458629</v>
      </c>
    </row>
    <row r="17" spans="1:3">
      <c r="A17" s="4" t="s">
        <v>48</v>
      </c>
      <c r="B17" s="5" t="n">
        <v>129075</v>
      </c>
      <c r="C17" s="5" t="n">
        <v>2005208</v>
      </c>
    </row>
    <row r="18" spans="1:3">
      <c r="A18" s="4" t="s">
        <v>49</v>
      </c>
      <c r="B18" s="5" t="n">
        <v>3625257</v>
      </c>
      <c r="C18" s="5" t="n">
        <v>2972745</v>
      </c>
    </row>
    <row r="19" spans="1:3">
      <c r="A19" s="4" t="s">
        <v>50</v>
      </c>
      <c r="B19" s="5" t="n">
        <v>19753</v>
      </c>
      <c r="C19" s="5" t="n">
        <v>19753</v>
      </c>
    </row>
    <row r="20" spans="1:3">
      <c r="A20" s="4" t="s">
        <v>51</v>
      </c>
      <c r="B20" s="5" t="n">
        <v>15914</v>
      </c>
      <c r="C20" s="5" t="n">
        <v>14388</v>
      </c>
    </row>
    <row r="21" spans="1:3">
      <c r="A21" s="4" t="s">
        <v>52</v>
      </c>
      <c r="B21" s="5" t="n">
        <v>3839701</v>
      </c>
      <c r="C21" s="5" t="n">
        <v>5470723</v>
      </c>
    </row>
    <row r="22" spans="1:3">
      <c r="A22" s="4" t="s">
        <v>53</v>
      </c>
      <c r="B22" s="5" t="n">
        <v>5938402</v>
      </c>
    </row>
    <row r="23" spans="1:3">
      <c r="A23" s="4" t="s">
        <v>54</v>
      </c>
      <c r="B23" s="5" t="n">
        <v>4574507</v>
      </c>
      <c r="C23" s="5" t="n">
        <v>722289</v>
      </c>
    </row>
    <row r="24" spans="1:3">
      <c r="A24" s="4" t="s">
        <v>55</v>
      </c>
      <c r="B24" s="5" t="n">
        <v>14352610</v>
      </c>
      <c r="C24" s="5" t="n">
        <v>6193012</v>
      </c>
    </row>
    <row r="25" spans="1:3">
      <c r="A25" s="4" t="s">
        <v>56</v>
      </c>
      <c r="B25" s="4" t="s">
        <v>57</v>
      </c>
      <c r="C25" s="4" t="s">
        <v>57</v>
      </c>
    </row>
    <row r="26" spans="1:3">
      <c r="A26" s="3" t="s">
        <v>58</v>
      </c>
    </row>
    <row r="27" spans="1:3">
      <c r="A27" s="4" t="s">
        <v>59</v>
      </c>
      <c r="B27" s="5" t="n">
        <v>1810</v>
      </c>
      <c r="C27" s="5" t="n">
        <v>692</v>
      </c>
    </row>
    <row r="28" spans="1:3">
      <c r="A28" s="4" t="s">
        <v>60</v>
      </c>
      <c r="B28" s="5" t="n">
        <v>121655838</v>
      </c>
      <c r="C28" s="5" t="n">
        <v>71034899</v>
      </c>
    </row>
    <row r="29" spans="1:3">
      <c r="A29" s="4" t="s">
        <v>61</v>
      </c>
      <c r="B29" s="5" t="n">
        <v>-77684839</v>
      </c>
      <c r="C29" s="5" t="n">
        <v>-31259449</v>
      </c>
    </row>
    <row r="30" spans="1:3">
      <c r="A30" s="4" t="s">
        <v>62</v>
      </c>
      <c r="B30" s="5" t="n">
        <v>-4576986</v>
      </c>
      <c r="C30" s="5" t="n">
        <v>-7574812</v>
      </c>
    </row>
    <row r="31" spans="1:3">
      <c r="A31" s="4" t="s">
        <v>63</v>
      </c>
      <c r="B31" s="5" t="n">
        <v>39395823</v>
      </c>
      <c r="C31" s="5" t="n">
        <v>32207323</v>
      </c>
    </row>
    <row r="32" spans="1:3">
      <c r="A32" s="4" t="s">
        <v>64</v>
      </c>
      <c r="B32" s="5" t="n">
        <v>63030200</v>
      </c>
      <c r="C32" s="5" t="n">
        <v>38400335</v>
      </c>
    </row>
    <row r="33" spans="1:3">
      <c r="A33" s="4" t="s">
        <v>65</v>
      </c>
    </row>
    <row r="34" spans="1:3">
      <c r="A34" s="3" t="s">
        <v>46</v>
      </c>
    </row>
    <row r="35" spans="1:3">
      <c r="A35" s="4" t="s">
        <v>66</v>
      </c>
      <c r="B35" s="7" t="n">
        <v>9281767</v>
      </c>
    </row>
    <row r="36" spans="1:3">
      <c r="A36" s="4" t="s">
        <v>67</v>
      </c>
    </row>
    <row r="37" spans="1:3">
      <c r="A37" s="3" t="s">
        <v>58</v>
      </c>
    </row>
    <row r="38" spans="1:3">
      <c r="A38" s="4" t="s">
        <v>68</v>
      </c>
      <c r="C38" s="5" t="n">
        <v>5993</v>
      </c>
    </row>
    <row r="39" spans="1:3">
      <c r="A39" s="4" t="s">
        <v>63</v>
      </c>
      <c r="C39" s="7" t="n">
        <v>59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2</v>
      </c>
      <c r="B1" s="2" t="s">
        <v>1</v>
      </c>
    </row>
    <row r="2" spans="1:2">
      <c r="B2" s="2" t="s">
        <v>2</v>
      </c>
    </row>
    <row r="3" spans="1:2">
      <c r="A3" s="3" t="s">
        <v>227</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8"/>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193</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198</v>
      </c>
      <c r="B10" s="4" t="s">
        <v>262</v>
      </c>
    </row>
    <row r="11" spans="1:2">
      <c r="A11" s="4" t="s">
        <v>263</v>
      </c>
      <c r="B11" s="4" t="s">
        <v>264</v>
      </c>
    </row>
    <row r="12" spans="1:2">
      <c r="A12" s="4" t="s">
        <v>265</v>
      </c>
      <c r="B12" s="4" t="s">
        <v>266</v>
      </c>
    </row>
    <row r="13" spans="1:2">
      <c r="A13" s="4" t="s">
        <v>267</v>
      </c>
      <c r="B13" s="4" t="s">
        <v>268</v>
      </c>
    </row>
    <row r="14" spans="1:2">
      <c r="A14" s="4" t="s">
        <v>269</v>
      </c>
      <c r="B14" s="4" t="s">
        <v>270</v>
      </c>
    </row>
    <row r="15" spans="1:2">
      <c r="A15" s="4" t="s">
        <v>271</v>
      </c>
      <c r="B15" s="4" t="s">
        <v>272</v>
      </c>
    </row>
    <row r="16" spans="1:2">
      <c r="A16" s="4" t="s">
        <v>273</v>
      </c>
      <c r="B16" s="4" t="s">
        <v>274</v>
      </c>
    </row>
    <row r="17" spans="1:2">
      <c r="A17" s="4" t="s">
        <v>275</v>
      </c>
      <c r="B17" s="4" t="s">
        <v>276</v>
      </c>
    </row>
    <row r="18" spans="1:2">
      <c r="A18" s="4" t="s">
        <v>277</v>
      </c>
      <c r="B18" s="4" t="s">
        <v>278</v>
      </c>
    </row>
    <row r="19" spans="1:2">
      <c r="A19" s="4" t="s">
        <v>279</v>
      </c>
      <c r="B19" s="4" t="s">
        <v>280</v>
      </c>
    </row>
    <row r="20" spans="1:2">
      <c r="A20" s="4" t="s">
        <v>281</v>
      </c>
      <c r="B20" s="4" t="s">
        <v>282</v>
      </c>
    </row>
    <row r="21" spans="1:2">
      <c r="A21" s="4" t="s">
        <v>283</v>
      </c>
      <c r="B21" s="4" t="s">
        <v>284</v>
      </c>
    </row>
    <row r="22" spans="1:2">
      <c r="A22" s="4" t="s">
        <v>285</v>
      </c>
      <c r="B22" s="4" t="s">
        <v>286</v>
      </c>
    </row>
    <row r="23" spans="1:2">
      <c r="A23" s="4" t="s">
        <v>287</v>
      </c>
      <c r="B23" s="4" t="s">
        <v>288</v>
      </c>
    </row>
    <row r="24" spans="1:2">
      <c r="A24" s="4" t="s">
        <v>206</v>
      </c>
      <c r="B24" s="4" t="s">
        <v>289</v>
      </c>
    </row>
    <row r="25" spans="1:2">
      <c r="A25" s="4" t="s">
        <v>290</v>
      </c>
      <c r="B25" s="4" t="s">
        <v>291</v>
      </c>
    </row>
    <row r="26" spans="1:2">
      <c r="A26" s="4" t="s">
        <v>226</v>
      </c>
      <c r="B26" s="4" t="s">
        <v>292</v>
      </c>
    </row>
    <row r="27" spans="1:2">
      <c r="A27" s="4" t="s">
        <v>232</v>
      </c>
      <c r="B27" s="4" t="s">
        <v>293</v>
      </c>
    </row>
    <row r="28" spans="1:2">
      <c r="A28" s="4" t="s">
        <v>294</v>
      </c>
      <c r="B28" s="4" t="s">
        <v>295</v>
      </c>
    </row>
    <row r="29" spans="1:2">
      <c r="A29" s="4" t="s">
        <v>234</v>
      </c>
      <c r="B29" s="4" t="s">
        <v>296</v>
      </c>
    </row>
    <row r="30" spans="1:2">
      <c r="A30" s="4" t="s">
        <v>297</v>
      </c>
      <c r="B30" s="4" t="s">
        <v>298</v>
      </c>
    </row>
    <row r="31" spans="1:2">
      <c r="A31" s="4" t="s">
        <v>299</v>
      </c>
      <c r="B31" s="4" t="s">
        <v>300</v>
      </c>
    </row>
    <row r="32" spans="1:2">
      <c r="A32" s="4" t="s">
        <v>301</v>
      </c>
      <c r="B32" s="4" t="s">
        <v>302</v>
      </c>
    </row>
    <row r="33" spans="1:2">
      <c r="A33" s="4" t="s">
        <v>303</v>
      </c>
      <c r="B33"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305</v>
      </c>
      <c r="B1" s="2" t="s">
        <v>1</v>
      </c>
    </row>
    <row r="2" spans="1:2">
      <c r="B2" s="2" t="s">
        <v>2</v>
      </c>
    </row>
    <row r="3" spans="1:2">
      <c r="A3" s="3" t="s">
        <v>199</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2</v>
      </c>
    </row>
    <row r="2" spans="1:3">
      <c r="A2" s="4" t="s">
        <v>70</v>
      </c>
      <c r="C2" s="8" t="n">
        <v>0.01</v>
      </c>
    </row>
    <row r="3" spans="1:3">
      <c r="A3" s="4" t="s">
        <v>71</v>
      </c>
      <c r="C3" s="5" t="n">
        <v>599285</v>
      </c>
    </row>
    <row r="4" spans="1:3">
      <c r="A4" s="4" t="s">
        <v>72</v>
      </c>
      <c r="C4" s="5" t="n">
        <v>599285</v>
      </c>
    </row>
    <row r="5" spans="1:3">
      <c r="A5" s="4" t="s">
        <v>73</v>
      </c>
      <c r="B5" s="9" t="n">
        <v>0.0001</v>
      </c>
      <c r="C5" s="9" t="n">
        <v>0.0001</v>
      </c>
    </row>
    <row r="6" spans="1:3">
      <c r="A6" s="4" t="s">
        <v>74</v>
      </c>
      <c r="B6" s="5" t="n">
        <v>100000000</v>
      </c>
      <c r="C6" s="5" t="n">
        <v>100000000</v>
      </c>
    </row>
    <row r="7" spans="1:3">
      <c r="A7" s="4" t="s">
        <v>75</v>
      </c>
      <c r="B7" s="5" t="n">
        <v>18127119</v>
      </c>
      <c r="C7" s="5" t="n">
        <v>6991749</v>
      </c>
    </row>
    <row r="8" spans="1:3">
      <c r="A8" s="4" t="s">
        <v>76</v>
      </c>
      <c r="B8" s="5" t="n">
        <v>18103691</v>
      </c>
      <c r="C8" s="5" t="n">
        <v>6917204</v>
      </c>
    </row>
    <row r="9" spans="1:3">
      <c r="A9" s="4" t="s">
        <v>65</v>
      </c>
    </row>
    <row r="10" spans="1:3">
      <c r="A10" s="4" t="s">
        <v>70</v>
      </c>
      <c r="B10" s="9" t="n">
        <v>0.0001</v>
      </c>
      <c r="C10" s="9" t="n">
        <v>0.0001</v>
      </c>
    </row>
    <row r="11" spans="1:3">
      <c r="A11" s="4" t="s">
        <v>77</v>
      </c>
      <c r="B11" s="5" t="n">
        <v>16000</v>
      </c>
      <c r="C11" s="5" t="n">
        <v>16000</v>
      </c>
    </row>
    <row r="12" spans="1:3">
      <c r="A12" s="4" t="s">
        <v>71</v>
      </c>
      <c r="B12" s="5" t="n">
        <v>12177</v>
      </c>
      <c r="C12" s="5" t="n">
        <v>0</v>
      </c>
    </row>
    <row r="13" spans="1:3">
      <c r="A13" s="4" t="s">
        <v>72</v>
      </c>
      <c r="B13" s="5" t="n">
        <v>12177</v>
      </c>
      <c r="C13" s="5" t="n">
        <v>0</v>
      </c>
    </row>
    <row r="14" spans="1:3">
      <c r="A14" s="4" t="s">
        <v>78</v>
      </c>
      <c r="B14" s="7" t="n">
        <v>9281767</v>
      </c>
    </row>
    <row r="15" spans="1:3">
      <c r="A15" s="4" t="s">
        <v>79</v>
      </c>
      <c r="B15" s="7" t="n">
        <v>9281767</v>
      </c>
    </row>
    <row r="16" spans="1:3">
      <c r="A16" s="4" t="s">
        <v>67</v>
      </c>
    </row>
    <row r="17" spans="1:3">
      <c r="A17" s="4" t="s">
        <v>80</v>
      </c>
      <c r="B17" s="8" t="n">
        <v>0.01</v>
      </c>
      <c r="C17" s="8" t="n">
        <v>0.01</v>
      </c>
    </row>
    <row r="18" spans="1:3">
      <c r="A18" s="4" t="s">
        <v>81</v>
      </c>
      <c r="B18" s="5" t="n">
        <v>0</v>
      </c>
      <c r="C18" s="5" t="n">
        <v>599285</v>
      </c>
    </row>
    <row r="19" spans="1:3">
      <c r="A19" s="4" t="s">
        <v>82</v>
      </c>
      <c r="B19" s="5" t="n">
        <v>0</v>
      </c>
      <c r="C19" s="5" t="n">
        <v>599285</v>
      </c>
    </row>
    <row r="20" spans="1:3">
      <c r="A20" s="4" t="s">
        <v>83</v>
      </c>
      <c r="B20" s="5" t="n">
        <v>0</v>
      </c>
      <c r="C20" s="5" t="n">
        <v>5992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193</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04</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2</v>
      </c>
      <c r="B1" s="2" t="s">
        <v>1</v>
      </c>
    </row>
    <row r="2" spans="1:2">
      <c r="B2" s="2" t="s">
        <v>2</v>
      </c>
    </row>
    <row r="3" spans="1:2">
      <c r="A3" s="3" t="s">
        <v>207</v>
      </c>
    </row>
    <row r="4" spans="1:2">
      <c r="A4" s="4" t="s">
        <v>323</v>
      </c>
      <c r="B4"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5</v>
      </c>
      <c r="B1" s="2" t="s">
        <v>1</v>
      </c>
    </row>
    <row r="2" spans="1:2">
      <c r="B2" s="2" t="s">
        <v>2</v>
      </c>
    </row>
    <row r="3" spans="1:2">
      <c r="A3" s="3" t="s">
        <v>210</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0</v>
      </c>
      <c r="B1" s="2" t="s">
        <v>1</v>
      </c>
    </row>
    <row r="2" spans="1:2">
      <c r="B2" s="2" t="s">
        <v>2</v>
      </c>
    </row>
    <row r="3" spans="1:2">
      <c r="A3" s="3" t="s">
        <v>210</v>
      </c>
    </row>
    <row r="4" spans="1:2">
      <c r="A4" s="4" t="s">
        <v>331</v>
      </c>
      <c r="B4"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3</v>
      </c>
      <c r="B1" s="2" t="s">
        <v>1</v>
      </c>
    </row>
    <row r="2" spans="1:2">
      <c r="B2" s="2" t="s">
        <v>2</v>
      </c>
    </row>
    <row r="3" spans="1:2">
      <c r="A3" s="3" t="s">
        <v>215</v>
      </c>
    </row>
    <row r="4" spans="1:2">
      <c r="A4" s="4" t="s">
        <v>334</v>
      </c>
      <c r="B4"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6</v>
      </c>
      <c r="B1" s="2" t="s">
        <v>1</v>
      </c>
    </row>
    <row r="2" spans="1:2">
      <c r="B2" s="2" t="s">
        <v>2</v>
      </c>
    </row>
    <row r="3" spans="1:2">
      <c r="A3" s="3" t="s">
        <v>220</v>
      </c>
    </row>
    <row r="4" spans="1:2">
      <c r="A4" s="4" t="s">
        <v>337</v>
      </c>
      <c r="B4"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9</v>
      </c>
      <c r="B1" s="2" t="s">
        <v>1</v>
      </c>
    </row>
    <row r="2" spans="1:2">
      <c r="B2" s="2" t="s">
        <v>2</v>
      </c>
    </row>
    <row r="3" spans="1:2">
      <c r="A3" s="3" t="s">
        <v>215</v>
      </c>
    </row>
    <row r="4" spans="1:2">
      <c r="A4" s="4" t="s">
        <v>340</v>
      </c>
      <c r="B4"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2</v>
      </c>
      <c r="B1" s="2" t="s">
        <v>1</v>
      </c>
    </row>
    <row r="2" spans="1:2">
      <c r="B2" s="2" t="s">
        <v>2</v>
      </c>
    </row>
    <row r="3" spans="1:2">
      <c r="A3" s="3" t="s">
        <v>215</v>
      </c>
    </row>
    <row r="4" spans="1:2">
      <c r="A4" s="4" t="s">
        <v>343</v>
      </c>
      <c r="B4" s="4"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4" t="s">
        <v>346</v>
      </c>
      <c r="B3" s="4" t="s">
        <v>347</v>
      </c>
    </row>
    <row r="4" spans="1:2">
      <c r="A4" s="4" t="s">
        <v>348</v>
      </c>
      <c r="B4" s="4" t="s">
        <v>349</v>
      </c>
    </row>
    <row r="5" spans="1:2">
      <c r="A5" s="4" t="s">
        <v>350</v>
      </c>
      <c r="B5" s="4" t="s">
        <v>351</v>
      </c>
    </row>
    <row r="6" spans="1:2">
      <c r="A6" s="4" t="s">
        <v>352</v>
      </c>
    </row>
    <row r="7" spans="1:2">
      <c r="A7" s="4" t="s">
        <v>350</v>
      </c>
      <c r="B7" s="4" t="s">
        <v>353</v>
      </c>
    </row>
    <row r="8" spans="1:2">
      <c r="A8" s="4" t="s">
        <v>354</v>
      </c>
    </row>
    <row r="9" spans="1:2">
      <c r="A9" s="4" t="s">
        <v>350</v>
      </c>
      <c r="B9" s="4"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84</v>
      </c>
      <c r="B1" s="2" t="s">
        <v>1</v>
      </c>
    </row>
    <row r="2" spans="1:3">
      <c r="B2" s="2" t="s">
        <v>2</v>
      </c>
      <c r="C2" s="2" t="s">
        <v>32</v>
      </c>
    </row>
    <row r="3" spans="1:3">
      <c r="A3" s="3" t="s">
        <v>85</v>
      </c>
    </row>
    <row r="4" spans="1:3">
      <c r="A4" s="4" t="s">
        <v>86</v>
      </c>
      <c r="B4" s="7" t="n">
        <v>10696819</v>
      </c>
      <c r="C4" s="7" t="n">
        <v>2826073</v>
      </c>
    </row>
    <row r="5" spans="1:3">
      <c r="A5" s="4" t="s">
        <v>87</v>
      </c>
      <c r="B5" s="5" t="n">
        <v>41503</v>
      </c>
      <c r="C5" s="5" t="n">
        <v>410102</v>
      </c>
    </row>
    <row r="6" spans="1:3">
      <c r="A6" s="4" t="s">
        <v>88</v>
      </c>
      <c r="B6" s="5" t="n">
        <v>10738322</v>
      </c>
      <c r="C6" s="5" t="n">
        <v>3236175</v>
      </c>
    </row>
    <row r="7" spans="1:3">
      <c r="A7" s="3" t="s">
        <v>89</v>
      </c>
    </row>
    <row r="8" spans="1:3">
      <c r="A8" s="4" t="s">
        <v>90</v>
      </c>
      <c r="B8" s="5" t="n">
        <v>18406329</v>
      </c>
      <c r="C8" s="5" t="n">
        <v>7221460</v>
      </c>
    </row>
    <row r="9" spans="1:3">
      <c r="A9" s="4" t="s">
        <v>91</v>
      </c>
      <c r="B9" s="5" t="n">
        <v>8457557</v>
      </c>
      <c r="C9" s="5" t="n">
        <v>7106378</v>
      </c>
    </row>
    <row r="10" spans="1:3">
      <c r="A10" s="4" t="s">
        <v>92</v>
      </c>
      <c r="B10" s="5" t="n">
        <v>35919695</v>
      </c>
    </row>
    <row r="11" spans="1:3">
      <c r="A11" s="4" t="s">
        <v>93</v>
      </c>
      <c r="B11" s="5" t="n">
        <v>62783581</v>
      </c>
      <c r="C11" s="5" t="n">
        <v>14327838</v>
      </c>
    </row>
    <row r="12" spans="1:3">
      <c r="A12" s="4" t="s">
        <v>94</v>
      </c>
      <c r="B12" s="5" t="n">
        <v>-52045259</v>
      </c>
      <c r="C12" s="5" t="n">
        <v>-11091663</v>
      </c>
    </row>
    <row r="13" spans="1:3">
      <c r="A13" s="3" t="s">
        <v>95</v>
      </c>
    </row>
    <row r="14" spans="1:3">
      <c r="A14" s="4" t="s">
        <v>96</v>
      </c>
      <c r="B14" s="5" t="n">
        <v>97763</v>
      </c>
    </row>
    <row r="15" spans="1:3">
      <c r="A15" s="4" t="s">
        <v>97</v>
      </c>
      <c r="B15" s="5" t="n">
        <v>-7379</v>
      </c>
    </row>
    <row r="16" spans="1:3">
      <c r="A16" s="4" t="s">
        <v>98</v>
      </c>
      <c r="B16" s="5" t="n">
        <v>-162139</v>
      </c>
      <c r="C16" s="5" t="n">
        <v>-38499</v>
      </c>
    </row>
    <row r="17" spans="1:3">
      <c r="A17" s="4" t="s">
        <v>99</v>
      </c>
      <c r="B17" s="5" t="n">
        <v>47579</v>
      </c>
      <c r="C17" s="5" t="n">
        <v>1047</v>
      </c>
    </row>
    <row r="18" spans="1:3">
      <c r="A18" s="4" t="s">
        <v>100</v>
      </c>
      <c r="B18" s="5" t="n">
        <v>5670</v>
      </c>
      <c r="C18" s="5" t="n">
        <v>42303</v>
      </c>
    </row>
    <row r="19" spans="1:3">
      <c r="A19" s="4" t="s">
        <v>101</v>
      </c>
      <c r="B19" s="5" t="n">
        <v>-18506</v>
      </c>
      <c r="C19" s="5" t="n">
        <v>4851</v>
      </c>
    </row>
    <row r="20" spans="1:3">
      <c r="A20" s="4" t="s">
        <v>102</v>
      </c>
      <c r="B20" s="5" t="n">
        <v>-52063765</v>
      </c>
      <c r="C20" s="5" t="n">
        <v>-11086812</v>
      </c>
    </row>
    <row r="21" spans="1:3">
      <c r="A21" s="4" t="s">
        <v>103</v>
      </c>
      <c r="B21" s="5" t="n">
        <v>5638375</v>
      </c>
      <c r="C21" s="5" t="n">
        <v>0</v>
      </c>
    </row>
    <row r="22" spans="1:3">
      <c r="A22" s="4" t="s">
        <v>104</v>
      </c>
      <c r="B22" s="5" t="n">
        <v>-46425390</v>
      </c>
      <c r="C22" s="5" t="n">
        <v>-11086812</v>
      </c>
    </row>
    <row r="23" spans="1:3">
      <c r="A23" s="4" t="s">
        <v>105</v>
      </c>
      <c r="B23" s="5" t="n">
        <v>2997826</v>
      </c>
      <c r="C23" s="5" t="n">
        <v>-6805452</v>
      </c>
    </row>
    <row r="24" spans="1:3">
      <c r="A24" s="4" t="s">
        <v>106</v>
      </c>
      <c r="B24" s="5" t="n">
        <v>-43427564</v>
      </c>
      <c r="C24" s="5" t="n">
        <v>-17892264</v>
      </c>
    </row>
    <row r="25" spans="1:3">
      <c r="A25" s="4" t="s">
        <v>104</v>
      </c>
      <c r="B25" s="5" t="n">
        <v>-46425390</v>
      </c>
      <c r="C25" s="5" t="n">
        <v>-11086812</v>
      </c>
    </row>
    <row r="26" spans="1:3">
      <c r="A26" s="4" t="s">
        <v>107</v>
      </c>
      <c r="B26" s="5" t="n">
        <v>-4930010</v>
      </c>
      <c r="C26" s="5" t="n">
        <v>-368548</v>
      </c>
    </row>
    <row r="27" spans="1:3">
      <c r="A27" s="4" t="s">
        <v>108</v>
      </c>
      <c r="B27" s="7" t="n">
        <v>-51355400</v>
      </c>
      <c r="C27" s="7" t="n">
        <v>-11455360</v>
      </c>
    </row>
    <row r="28" spans="1:3">
      <c r="A28" s="4" t="s">
        <v>109</v>
      </c>
      <c r="B28" s="5" t="n">
        <v>12805095</v>
      </c>
      <c r="C28" s="5" t="n">
        <v>6911534</v>
      </c>
    </row>
    <row r="29" spans="1:3">
      <c r="A29" s="4" t="s">
        <v>110</v>
      </c>
      <c r="B29" s="8" t="n">
        <v>-4.01</v>
      </c>
      <c r="C29" s="8" t="n">
        <v>-1.6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56</v>
      </c>
      <c r="B1" s="2" t="s">
        <v>1</v>
      </c>
    </row>
    <row r="2" spans="1:2">
      <c r="B2" s="2" t="s">
        <v>2</v>
      </c>
    </row>
    <row r="3" spans="1:2">
      <c r="A3" s="3" t="s">
        <v>230</v>
      </c>
    </row>
    <row r="4" spans="1:2">
      <c r="A4" s="4" t="s">
        <v>357</v>
      </c>
      <c r="B4" s="4" t="s">
        <v>358</v>
      </c>
    </row>
    <row r="5" spans="1:2">
      <c r="A5" s="4" t="s">
        <v>359</v>
      </c>
      <c r="B5" s="4" t="s">
        <v>360</v>
      </c>
    </row>
    <row r="6" spans="1:2">
      <c r="A6" s="4" t="s">
        <v>361</v>
      </c>
      <c r="B6" s="4" t="s">
        <v>362</v>
      </c>
    </row>
    <row r="7" spans="1:2">
      <c r="A7" s="4" t="s">
        <v>363</v>
      </c>
      <c r="B7" s="4" t="s">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65</v>
      </c>
      <c r="B1" s="2" t="s">
        <v>1</v>
      </c>
    </row>
    <row r="2" spans="1:2">
      <c r="B2" s="2" t="s">
        <v>2</v>
      </c>
    </row>
    <row r="3" spans="1:2">
      <c r="A3" s="3" t="s">
        <v>227</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35</v>
      </c>
    </row>
    <row r="4" spans="1:2">
      <c r="A4" s="4" t="s">
        <v>373</v>
      </c>
      <c r="B4" s="4" t="s">
        <v>374</v>
      </c>
    </row>
    <row r="5" spans="1:2">
      <c r="A5" s="4" t="s">
        <v>375</v>
      </c>
      <c r="B5" s="4" t="s">
        <v>376</v>
      </c>
    </row>
    <row r="6" spans="1:2">
      <c r="A6" s="4" t="s">
        <v>377</v>
      </c>
      <c r="B6" s="4" t="s">
        <v>378</v>
      </c>
    </row>
    <row r="7" spans="1:2">
      <c r="A7" s="4" t="s">
        <v>379</v>
      </c>
      <c r="B7" s="4" t="s">
        <v>3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1</v>
      </c>
      <c r="B1" s="2" t="s">
        <v>1</v>
      </c>
    </row>
    <row r="2" spans="1:2">
      <c r="B2" s="2" t="s">
        <v>2</v>
      </c>
    </row>
    <row r="3" spans="1:2">
      <c r="A3" s="3" t="s">
        <v>238</v>
      </c>
    </row>
    <row r="4" spans="1:2">
      <c r="A4" s="4" t="s">
        <v>382</v>
      </c>
      <c r="B4" s="4" t="s">
        <v>3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41</v>
      </c>
    </row>
    <row r="4" spans="1:2">
      <c r="A4" s="4" t="s">
        <v>385</v>
      </c>
      <c r="B4" s="4" t="s">
        <v>3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s>
  <sheetData>
    <row r="1" spans="1:5">
      <c r="A1" s="1" t="s">
        <v>387</v>
      </c>
      <c r="B1" s="2" t="s">
        <v>388</v>
      </c>
      <c r="C1" s="2" t="s">
        <v>389</v>
      </c>
      <c r="D1" s="2" t="s">
        <v>2</v>
      </c>
      <c r="E1" s="2" t="s">
        <v>390</v>
      </c>
    </row>
    <row r="2" spans="1:5">
      <c r="A2" s="3" t="s">
        <v>391</v>
      </c>
    </row>
    <row r="3" spans="1:5">
      <c r="A3" s="4" t="s">
        <v>392</v>
      </c>
      <c r="B3" s="5" t="n">
        <v>49776</v>
      </c>
    </row>
    <row r="4" spans="1:5">
      <c r="A4" s="4" t="s">
        <v>393</v>
      </c>
      <c r="B4" s="8" t="n">
        <v>0.01</v>
      </c>
      <c r="D4" s="8" t="n">
        <v>2.7</v>
      </c>
    </row>
    <row r="5" spans="1:5">
      <c r="A5" s="4" t="s">
        <v>394</v>
      </c>
    </row>
    <row r="6" spans="1:5">
      <c r="A6" s="3" t="s">
        <v>391</v>
      </c>
    </row>
    <row r="7" spans="1:5">
      <c r="A7" s="4" t="s">
        <v>395</v>
      </c>
      <c r="D7" s="7" t="n">
        <v>0</v>
      </c>
    </row>
    <row r="8" spans="1:5">
      <c r="A8" s="4" t="s">
        <v>396</v>
      </c>
    </row>
    <row r="9" spans="1:5">
      <c r="A9" s="3" t="s">
        <v>391</v>
      </c>
    </row>
    <row r="10" spans="1:5">
      <c r="A10" s="4" t="s">
        <v>397</v>
      </c>
      <c r="D10" s="4" t="s">
        <v>398</v>
      </c>
    </row>
    <row r="11" spans="1:5">
      <c r="A11" s="4" t="s">
        <v>399</v>
      </c>
    </row>
    <row r="12" spans="1:5">
      <c r="A12" s="3" t="s">
        <v>391</v>
      </c>
    </row>
    <row r="13" spans="1:5">
      <c r="A13" s="4" t="s">
        <v>400</v>
      </c>
      <c r="D13" s="4" t="s">
        <v>401</v>
      </c>
    </row>
    <row r="14" spans="1:5">
      <c r="A14" s="4" t="s">
        <v>402</v>
      </c>
    </row>
    <row r="15" spans="1:5">
      <c r="A15" s="3" t="s">
        <v>391</v>
      </c>
    </row>
    <row r="16" spans="1:5">
      <c r="A16" s="4" t="s">
        <v>403</v>
      </c>
      <c r="C16" s="7" t="n">
        <v>881044</v>
      </c>
    </row>
    <row r="17" spans="1:5">
      <c r="A17" s="4" t="s">
        <v>404</v>
      </c>
    </row>
    <row r="18" spans="1:5">
      <c r="A18" s="3" t="s">
        <v>391</v>
      </c>
    </row>
    <row r="19" spans="1:5">
      <c r="A19" s="4" t="s">
        <v>47</v>
      </c>
      <c r="E19" s="7" t="n">
        <v>8600000</v>
      </c>
    </row>
    <row r="20" spans="1:5">
      <c r="A20" s="4" t="s">
        <v>405</v>
      </c>
      <c r="E20" s="4" t="s">
        <v>406</v>
      </c>
    </row>
    <row r="21" spans="1:5">
      <c r="A21" s="4" t="s">
        <v>407</v>
      </c>
      <c r="D21" s="4" t="s">
        <v>408</v>
      </c>
    </row>
    <row r="22" spans="1:5">
      <c r="A22" s="4" t="s">
        <v>409</v>
      </c>
    </row>
    <row r="23" spans="1:5">
      <c r="A23" s="3" t="s">
        <v>391</v>
      </c>
    </row>
    <row r="24" spans="1:5">
      <c r="A24" s="4" t="s">
        <v>410</v>
      </c>
      <c r="B24" s="7" t="n">
        <v>3150630</v>
      </c>
    </row>
    <row r="25" spans="1:5">
      <c r="A25" s="4" t="s">
        <v>411</v>
      </c>
      <c r="B25" s="5" t="n">
        <v>196496</v>
      </c>
    </row>
    <row r="26" spans="1:5">
      <c r="A26" s="4" t="s">
        <v>403</v>
      </c>
      <c r="B26" s="7" t="n">
        <v>88104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2</v>
      </c>
      <c r="B1" s="2" t="s">
        <v>413</v>
      </c>
      <c r="C1" s="2" t="s">
        <v>2</v>
      </c>
      <c r="D1" s="2" t="s">
        <v>32</v>
      </c>
    </row>
    <row r="2" spans="1:4">
      <c r="A2" s="3" t="s">
        <v>196</v>
      </c>
    </row>
    <row r="3" spans="1:4">
      <c r="A3" s="4" t="s">
        <v>104</v>
      </c>
      <c r="C3" s="7" t="n">
        <v>-46425390</v>
      </c>
      <c r="D3" s="7" t="n">
        <v>-11086812</v>
      </c>
    </row>
    <row r="4" spans="1:4">
      <c r="A4" s="4" t="s">
        <v>414</v>
      </c>
      <c r="C4" s="5" t="n">
        <v>-20214079</v>
      </c>
      <c r="D4" s="5" t="n">
        <v>-6353008</v>
      </c>
    </row>
    <row r="5" spans="1:4">
      <c r="A5" s="4" t="s">
        <v>61</v>
      </c>
      <c r="C5" s="7" t="n">
        <v>-77684839</v>
      </c>
      <c r="D5" s="7" t="n">
        <v>-31259449</v>
      </c>
    </row>
    <row r="6" spans="1:4">
      <c r="A6" s="4" t="s">
        <v>415</v>
      </c>
      <c r="B6" s="7" t="n">
        <v>1301857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s>
  <sheetData>
    <row r="1" spans="1:5">
      <c r="A1" s="1" t="s">
        <v>416</v>
      </c>
      <c r="B1" s="2" t="s">
        <v>417</v>
      </c>
      <c r="C1" s="2" t="s">
        <v>418</v>
      </c>
      <c r="D1" s="2" t="s">
        <v>418</v>
      </c>
      <c r="E1" s="2" t="s">
        <v>419</v>
      </c>
    </row>
    <row r="2" spans="1:5">
      <c r="A2" s="3" t="s">
        <v>420</v>
      </c>
    </row>
    <row r="3" spans="1:5">
      <c r="A3" s="4" t="s">
        <v>421</v>
      </c>
      <c r="D3" s="4" t="s">
        <v>422</v>
      </c>
    </row>
    <row r="4" spans="1:5">
      <c r="A4" s="4" t="s">
        <v>423</v>
      </c>
      <c r="B4" s="5" t="n">
        <v>316734</v>
      </c>
    </row>
    <row r="5" spans="1:5">
      <c r="A5" s="4" t="s">
        <v>424</v>
      </c>
      <c r="B5" s="5" t="n">
        <v>6883498</v>
      </c>
    </row>
    <row r="6" spans="1:5">
      <c r="A6" s="4" t="s">
        <v>425</v>
      </c>
      <c r="B6" s="7" t="n">
        <v>2183671</v>
      </c>
    </row>
    <row r="7" spans="1:5">
      <c r="A7" s="4" t="s">
        <v>426</v>
      </c>
      <c r="D7" s="4" t="s">
        <v>427</v>
      </c>
      <c r="E7" s="4" t="s">
        <v>427</v>
      </c>
    </row>
    <row r="8" spans="1:5">
      <c r="A8" s="4" t="s">
        <v>428</v>
      </c>
      <c r="B8" s="4" t="s">
        <v>429</v>
      </c>
    </row>
    <row r="9" spans="1:5">
      <c r="A9" s="4" t="s">
        <v>85</v>
      </c>
      <c r="D9" s="7" t="n">
        <v>10738322</v>
      </c>
      <c r="E9" s="7" t="n">
        <v>3236175</v>
      </c>
    </row>
    <row r="10" spans="1:5">
      <c r="A10" s="4" t="s">
        <v>104</v>
      </c>
      <c r="D10" s="5" t="n">
        <v>-46425390</v>
      </c>
      <c r="E10" s="5" t="n">
        <v>-11086812</v>
      </c>
    </row>
    <row r="11" spans="1:5">
      <c r="A11" s="4" t="s">
        <v>430</v>
      </c>
    </row>
    <row r="12" spans="1:5">
      <c r="A12" s="3" t="s">
        <v>420</v>
      </c>
    </row>
    <row r="13" spans="1:5">
      <c r="A13" s="4" t="s">
        <v>424</v>
      </c>
      <c r="B13" s="5" t="n">
        <v>39758</v>
      </c>
    </row>
    <row r="14" spans="1:5">
      <c r="A14" s="4" t="s">
        <v>67</v>
      </c>
    </row>
    <row r="15" spans="1:5">
      <c r="A15" s="3" t="s">
        <v>420</v>
      </c>
    </row>
    <row r="16" spans="1:5">
      <c r="A16" s="4" t="s">
        <v>431</v>
      </c>
      <c r="B16" s="7" t="n">
        <v>599285</v>
      </c>
    </row>
    <row r="17" spans="1:5">
      <c r="A17" s="4" t="s">
        <v>432</v>
      </c>
    </row>
    <row r="18" spans="1:5">
      <c r="A18" s="3" t="s">
        <v>420</v>
      </c>
    </row>
    <row r="19" spans="1:5">
      <c r="A19" s="4" t="s">
        <v>433</v>
      </c>
      <c r="B19" s="5" t="n">
        <v>6883498</v>
      </c>
    </row>
    <row r="20" spans="1:5">
      <c r="A20" s="4" t="s">
        <v>434</v>
      </c>
    </row>
    <row r="21" spans="1:5">
      <c r="A21" s="3" t="s">
        <v>420</v>
      </c>
    </row>
    <row r="22" spans="1:5">
      <c r="A22" s="4" t="s">
        <v>435</v>
      </c>
      <c r="C22" s="7" t="n">
        <v>965583</v>
      </c>
      <c r="D22" s="7" t="n">
        <v>965583</v>
      </c>
    </row>
    <row r="23" spans="1:5">
      <c r="A23" s="4" t="s">
        <v>436</v>
      </c>
      <c r="D23" s="4" t="s">
        <v>437</v>
      </c>
    </row>
    <row r="24" spans="1:5">
      <c r="A24" s="4" t="s">
        <v>438</v>
      </c>
    </row>
    <row r="25" spans="1:5">
      <c r="A25" s="3" t="s">
        <v>420</v>
      </c>
    </row>
    <row r="26" spans="1:5">
      <c r="A26" s="4" t="s">
        <v>439</v>
      </c>
      <c r="D26" s="7" t="n">
        <v>1512423</v>
      </c>
      <c r="E26" s="7" t="n">
        <v>671248</v>
      </c>
    </row>
    <row r="27" spans="1:5">
      <c r="A27" s="4" t="s">
        <v>440</v>
      </c>
    </row>
    <row r="28" spans="1:5">
      <c r="A28" s="3" t="s">
        <v>420</v>
      </c>
    </row>
    <row r="29" spans="1:5">
      <c r="A29" s="4" t="s">
        <v>424</v>
      </c>
      <c r="B29" s="5" t="n">
        <v>660715</v>
      </c>
    </row>
    <row r="30" spans="1:5">
      <c r="A30" s="4" t="s">
        <v>441</v>
      </c>
    </row>
    <row r="31" spans="1:5">
      <c r="A31" s="3" t="s">
        <v>420</v>
      </c>
    </row>
    <row r="32" spans="1:5">
      <c r="A32" s="4" t="s">
        <v>442</v>
      </c>
      <c r="B32" s="10" t="n">
        <v>0.749106</v>
      </c>
    </row>
    <row r="33" spans="1:5">
      <c r="A33" s="4" t="s">
        <v>443</v>
      </c>
      <c r="B33" s="4" t="s">
        <v>444</v>
      </c>
    </row>
    <row r="34" spans="1:5">
      <c r="A34" s="4" t="s">
        <v>445</v>
      </c>
      <c r="B34" s="7" t="n">
        <v>44742737</v>
      </c>
    </row>
    <row r="35" spans="1:5">
      <c r="A35" s="4" t="s">
        <v>446</v>
      </c>
      <c r="B35" s="5" t="n">
        <v>7569</v>
      </c>
    </row>
    <row r="36" spans="1:5">
      <c r="A36" s="4" t="s">
        <v>447</v>
      </c>
      <c r="B36" s="7" t="n">
        <v>15173</v>
      </c>
    </row>
    <row r="37" spans="1:5">
      <c r="A37" s="4" t="s">
        <v>448</v>
      </c>
      <c r="C37" s="5" t="n">
        <v>44700</v>
      </c>
    </row>
    <row r="38" spans="1:5">
      <c r="A38" s="4" t="s">
        <v>449</v>
      </c>
      <c r="C38" s="5" t="n">
        <v>4535</v>
      </c>
    </row>
    <row r="39" spans="1:5">
      <c r="A39" s="4" t="s">
        <v>450</v>
      </c>
      <c r="C39" s="5" t="n">
        <v>49235</v>
      </c>
    </row>
    <row r="40" spans="1:5">
      <c r="A40" s="4" t="s">
        <v>426</v>
      </c>
      <c r="D40" s="4" t="s">
        <v>451</v>
      </c>
      <c r="E40" s="4" t="s">
        <v>427</v>
      </c>
    </row>
    <row r="41" spans="1:5">
      <c r="A41" s="4" t="s">
        <v>85</v>
      </c>
      <c r="C41" s="5" t="n">
        <v>1765212</v>
      </c>
    </row>
    <row r="42" spans="1:5">
      <c r="A42" s="4" t="s">
        <v>104</v>
      </c>
      <c r="C42" s="7" t="n">
        <v>36003</v>
      </c>
    </row>
    <row r="43" spans="1:5">
      <c r="A43" s="4" t="s">
        <v>439</v>
      </c>
      <c r="D43" s="7" t="n">
        <v>-52315978</v>
      </c>
      <c r="E43" s="7" t="n">
        <v>186664464</v>
      </c>
    </row>
    <row r="44" spans="1:5">
      <c r="A44" s="4" t="s">
        <v>452</v>
      </c>
    </row>
    <row r="45" spans="1:5">
      <c r="A45" s="3" t="s">
        <v>420</v>
      </c>
    </row>
    <row r="46" spans="1:5">
      <c r="A46" s="4" t="s">
        <v>439</v>
      </c>
      <c r="D46" s="7" t="n">
        <v>66180</v>
      </c>
      <c r="E46" s="7" t="n">
        <v>224001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453</v>
      </c>
      <c r="B1" s="2" t="s">
        <v>454</v>
      </c>
      <c r="C1" s="2" t="s">
        <v>2</v>
      </c>
      <c r="D1" s="2" t="s">
        <v>32</v>
      </c>
    </row>
    <row r="2" spans="1:4">
      <c r="A2" s="3" t="s">
        <v>420</v>
      </c>
    </row>
    <row r="3" spans="1:4">
      <c r="A3" s="4" t="s">
        <v>455</v>
      </c>
      <c r="C3" s="5" t="n">
        <v>18103691</v>
      </c>
      <c r="D3" s="5" t="n">
        <v>6917204</v>
      </c>
    </row>
    <row r="4" spans="1:4">
      <c r="A4" s="4" t="s">
        <v>456</v>
      </c>
      <c r="C4" s="5" t="n">
        <v>1819316</v>
      </c>
      <c r="D4" s="5" t="n">
        <v>1206104</v>
      </c>
    </row>
    <row r="5" spans="1:4">
      <c r="A5" s="4" t="s">
        <v>457</v>
      </c>
      <c r="C5" s="8" t="n">
        <v>4.27</v>
      </c>
      <c r="D5" s="8" t="n">
        <v>3.91</v>
      </c>
    </row>
    <row r="6" spans="1:4">
      <c r="A6" s="4" t="s">
        <v>441</v>
      </c>
    </row>
    <row r="7" spans="1:4">
      <c r="A7" s="3" t="s">
        <v>420</v>
      </c>
    </row>
    <row r="8" spans="1:4">
      <c r="A8" s="4" t="s">
        <v>455</v>
      </c>
      <c r="B8" s="5" t="n">
        <v>6883498</v>
      </c>
    </row>
    <row r="9" spans="1:4">
      <c r="A9" s="4" t="s">
        <v>456</v>
      </c>
      <c r="B9" s="5" t="n">
        <v>123003</v>
      </c>
    </row>
    <row r="10" spans="1:4">
      <c r="A10" s="4" t="s">
        <v>458</v>
      </c>
      <c r="B10" s="5" t="n">
        <v>4658</v>
      </c>
    </row>
    <row r="11" spans="1:4">
      <c r="A11" s="4" t="s">
        <v>459</v>
      </c>
      <c r="B11" s="8" t="n">
        <v>6.5</v>
      </c>
    </row>
    <row r="12" spans="1:4">
      <c r="A12" s="4" t="s">
        <v>457</v>
      </c>
      <c r="B12" s="11" t="n">
        <v>0.26</v>
      </c>
    </row>
    <row r="13" spans="1:4">
      <c r="A13" s="4" t="s">
        <v>460</v>
      </c>
      <c r="B13" s="8" t="n">
        <v>0.01</v>
      </c>
    </row>
    <row r="14" spans="1:4">
      <c r="A14" s="4" t="s">
        <v>461</v>
      </c>
      <c r="B14" s="7" t="n">
        <v>44757910</v>
      </c>
    </row>
    <row r="15" spans="1:4">
      <c r="A15" s="4" t="s">
        <v>462</v>
      </c>
      <c r="B15" s="5" t="n">
        <v>-15173</v>
      </c>
    </row>
    <row r="16" spans="1:4">
      <c r="A16" s="4" t="s">
        <v>445</v>
      </c>
      <c r="B16" s="7" t="n">
        <v>4474273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463</v>
      </c>
      <c r="B1" s="2" t="s">
        <v>454</v>
      </c>
      <c r="C1" s="2" t="s">
        <v>32</v>
      </c>
      <c r="D1" s="2" t="s">
        <v>464</v>
      </c>
    </row>
    <row r="2" spans="1:4">
      <c r="A2" s="3" t="s">
        <v>420</v>
      </c>
    </row>
    <row r="3" spans="1:4">
      <c r="A3" s="4" t="s">
        <v>44</v>
      </c>
      <c r="C3" s="7" t="n">
        <v>18758421</v>
      </c>
      <c r="D3" s="7" t="n">
        <v>22494691</v>
      </c>
    </row>
    <row r="4" spans="1:4">
      <c r="A4" s="4" t="s">
        <v>441</v>
      </c>
    </row>
    <row r="5" spans="1:4">
      <c r="A5" s="3" t="s">
        <v>420</v>
      </c>
    </row>
    <row r="6" spans="1:4">
      <c r="A6" s="4" t="s">
        <v>34</v>
      </c>
      <c r="B6" s="7" t="n">
        <v>13684535</v>
      </c>
    </row>
    <row r="7" spans="1:4">
      <c r="A7" s="4" t="s">
        <v>37</v>
      </c>
      <c r="B7" s="5" t="n">
        <v>1124462</v>
      </c>
    </row>
    <row r="8" spans="1:4">
      <c r="A8" s="4" t="s">
        <v>39</v>
      </c>
      <c r="B8" s="5" t="n">
        <v>597172</v>
      </c>
    </row>
    <row r="9" spans="1:4">
      <c r="A9" s="4" t="s">
        <v>465</v>
      </c>
      <c r="B9" s="5" t="n">
        <v>2047234</v>
      </c>
    </row>
    <row r="10" spans="1:4">
      <c r="A10" s="4" t="s">
        <v>466</v>
      </c>
      <c r="B10" s="5" t="n">
        <v>75779</v>
      </c>
    </row>
    <row r="11" spans="1:4">
      <c r="A11" s="4" t="s">
        <v>467</v>
      </c>
      <c r="B11" s="5" t="n">
        <v>22389000</v>
      </c>
    </row>
    <row r="12" spans="1:4">
      <c r="A12" s="4" t="s">
        <v>44</v>
      </c>
      <c r="B12" s="5" t="n">
        <v>15573822</v>
      </c>
    </row>
    <row r="13" spans="1:4">
      <c r="A13" s="4" t="s">
        <v>468</v>
      </c>
      <c r="B13" s="5" t="n">
        <v>55492004</v>
      </c>
    </row>
    <row r="14" spans="1:4">
      <c r="A14" s="4" t="s">
        <v>469</v>
      </c>
      <c r="B14" s="5" t="n">
        <v>-2193785</v>
      </c>
    </row>
    <row r="15" spans="1:4">
      <c r="A15" s="4" t="s">
        <v>157</v>
      </c>
      <c r="B15" s="5" t="n">
        <v>-8555482</v>
      </c>
    </row>
    <row r="16" spans="1:4">
      <c r="A16" s="4" t="s">
        <v>470</v>
      </c>
      <c r="B16" s="5" t="n">
        <v>-10749267</v>
      </c>
    </row>
    <row r="17" spans="1:4">
      <c r="A17" s="4" t="s">
        <v>471</v>
      </c>
      <c r="B17" s="7" t="n">
        <v>4474273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3"/>
    <col customWidth="1" max="3" min="3" width="34"/>
    <col customWidth="1" max="4" min="4" width="57"/>
    <col customWidth="1" max="5" min="5" width="22"/>
    <col customWidth="1" max="6" min="6" width="36"/>
    <col customWidth="1" max="7" min="7" width="29"/>
    <col customWidth="1" max="8" min="8" width="46"/>
  </cols>
  <sheetData>
    <row r="1" spans="1:8">
      <c r="A1" s="1" t="s">
        <v>111</v>
      </c>
      <c r="B1" s="2" t="s">
        <v>112</v>
      </c>
      <c r="C1" s="2" t="s">
        <v>67</v>
      </c>
      <c r="D1" s="2" t="s">
        <v>65</v>
      </c>
      <c r="E1" s="2" t="s">
        <v>113</v>
      </c>
      <c r="F1" s="2" t="s">
        <v>114</v>
      </c>
      <c r="G1" s="2" t="s">
        <v>115</v>
      </c>
      <c r="H1" s="2" t="s">
        <v>116</v>
      </c>
    </row>
    <row r="2" spans="1:8">
      <c r="A2" s="4" t="s">
        <v>117</v>
      </c>
      <c r="D2" s="7" t="n">
        <v>0</v>
      </c>
    </row>
    <row r="3" spans="1:8">
      <c r="A3" s="4" t="s">
        <v>118</v>
      </c>
      <c r="D3" s="5" t="n">
        <v>0</v>
      </c>
    </row>
    <row r="4" spans="1:8">
      <c r="A4" s="4" t="s">
        <v>119</v>
      </c>
      <c r="D4" s="7" t="n">
        <v>0</v>
      </c>
    </row>
    <row r="5" spans="1:8">
      <c r="A5" s="4" t="s">
        <v>120</v>
      </c>
      <c r="D5" s="5" t="n">
        <v>0</v>
      </c>
    </row>
    <row r="6" spans="1:8">
      <c r="A6" s="4" t="s">
        <v>121</v>
      </c>
      <c r="D6" s="7" t="n">
        <v>0</v>
      </c>
    </row>
    <row r="7" spans="1:8">
      <c r="A7" s="4" t="s">
        <v>122</v>
      </c>
      <c r="B7" s="5" t="n">
        <v>599285</v>
      </c>
      <c r="D7" s="5" t="n">
        <v>0</v>
      </c>
    </row>
    <row r="8" spans="1:8">
      <c r="A8" s="4" t="s">
        <v>117</v>
      </c>
      <c r="B8" s="7" t="n">
        <v>43134633</v>
      </c>
      <c r="C8" s="7" t="n">
        <v>1498</v>
      </c>
      <c r="E8" s="7" t="n">
        <v>691</v>
      </c>
      <c r="F8" s="7" t="n">
        <v>64074441</v>
      </c>
      <c r="G8" s="7" t="n">
        <v>-20172637</v>
      </c>
      <c r="H8" s="7" t="n">
        <v>-769360</v>
      </c>
    </row>
    <row r="9" spans="1:8">
      <c r="A9" s="4" t="s">
        <v>118</v>
      </c>
      <c r="C9" s="5" t="n">
        <v>149822</v>
      </c>
      <c r="E9" s="5" t="n">
        <v>6911189</v>
      </c>
    </row>
    <row r="10" spans="1:8">
      <c r="A10" s="4" t="s">
        <v>123</v>
      </c>
      <c r="B10" s="5" t="n">
        <v>794582</v>
      </c>
      <c r="F10" s="5" t="n">
        <v>794582</v>
      </c>
    </row>
    <row r="11" spans="1:8">
      <c r="A11" s="4" t="s">
        <v>124</v>
      </c>
      <c r="B11" s="5" t="n">
        <v>170850</v>
      </c>
      <c r="E11" s="7" t="n">
        <v>1</v>
      </c>
      <c r="F11" s="5" t="n">
        <v>170849</v>
      </c>
    </row>
    <row r="12" spans="1:8">
      <c r="A12" s="4" t="s">
        <v>125</v>
      </c>
      <c r="E12" s="5" t="n">
        <v>4970</v>
      </c>
    </row>
    <row r="13" spans="1:8">
      <c r="A13" s="4" t="s">
        <v>126</v>
      </c>
      <c r="B13" s="5" t="n">
        <v>563</v>
      </c>
      <c r="F13" s="5" t="n">
        <v>563</v>
      </c>
    </row>
    <row r="14" spans="1:8">
      <c r="A14" s="4" t="s">
        <v>127</v>
      </c>
      <c r="E14" s="5" t="n">
        <v>1045</v>
      </c>
    </row>
    <row r="15" spans="1:8">
      <c r="A15" s="4" t="s">
        <v>128</v>
      </c>
      <c r="B15" s="5" t="n">
        <v>5998959</v>
      </c>
      <c r="C15" s="7" t="n">
        <v>4495</v>
      </c>
      <c r="F15" s="5" t="n">
        <v>5994464</v>
      </c>
    </row>
    <row r="16" spans="1:8">
      <c r="A16" s="4" t="s">
        <v>129</v>
      </c>
      <c r="C16" s="5" t="n">
        <v>449463</v>
      </c>
    </row>
    <row r="17" spans="1:8">
      <c r="A17" s="4" t="s">
        <v>130</v>
      </c>
      <c r="B17" s="5" t="n">
        <v>-6805452</v>
      </c>
      <c r="H17" s="5" t="n">
        <v>-6805452</v>
      </c>
    </row>
    <row r="18" spans="1:8">
      <c r="A18" s="4" t="s">
        <v>104</v>
      </c>
      <c r="B18" s="5" t="n">
        <v>-11086812</v>
      </c>
      <c r="G18" s="5" t="n">
        <v>-11086812</v>
      </c>
    </row>
    <row r="19" spans="1:8">
      <c r="A19" s="4" t="s">
        <v>121</v>
      </c>
      <c r="B19" s="5" t="n">
        <v>32207323</v>
      </c>
      <c r="C19" s="7" t="n">
        <v>5993</v>
      </c>
      <c r="E19" s="7" t="n">
        <v>692</v>
      </c>
      <c r="F19" s="5" t="n">
        <v>71034899</v>
      </c>
      <c r="G19" s="5" t="n">
        <v>-31259449</v>
      </c>
      <c r="H19" s="5" t="n">
        <v>-7574812</v>
      </c>
    </row>
    <row r="20" spans="1:8">
      <c r="A20" s="4" t="s">
        <v>122</v>
      </c>
      <c r="C20" s="5" t="n">
        <v>599285</v>
      </c>
      <c r="E20" s="5" t="n">
        <v>6917204</v>
      </c>
    </row>
    <row r="21" spans="1:8">
      <c r="A21" s="4" t="s">
        <v>119</v>
      </c>
      <c r="D21" s="7" t="n">
        <v>7993885</v>
      </c>
    </row>
    <row r="22" spans="1:8">
      <c r="A22" s="4" t="s">
        <v>120</v>
      </c>
      <c r="D22" s="5" t="n">
        <v>15656</v>
      </c>
    </row>
    <row r="23" spans="1:8">
      <c r="A23" s="4" t="s">
        <v>131</v>
      </c>
      <c r="D23" s="7" t="n">
        <v>4766942</v>
      </c>
    </row>
    <row r="24" spans="1:8">
      <c r="A24" s="4" t="s">
        <v>132</v>
      </c>
      <c r="D24" s="7" t="n">
        <v>-3479060</v>
      </c>
    </row>
    <row r="25" spans="1:8">
      <c r="A25" s="4" t="s">
        <v>133</v>
      </c>
      <c r="D25" s="5" t="n">
        <v>-3479</v>
      </c>
    </row>
    <row r="26" spans="1:8">
      <c r="A26" s="4" t="s">
        <v>134</v>
      </c>
      <c r="D26" s="7" t="n">
        <v>9281767</v>
      </c>
    </row>
    <row r="27" spans="1:8">
      <c r="A27" s="4" t="s">
        <v>135</v>
      </c>
      <c r="D27" s="5" t="n">
        <v>12177</v>
      </c>
    </row>
    <row r="28" spans="1:8">
      <c r="A28" s="4" t="s">
        <v>123</v>
      </c>
      <c r="B28" s="5" t="n">
        <v>1210499</v>
      </c>
      <c r="F28" s="5" t="n">
        <v>1210499</v>
      </c>
    </row>
    <row r="29" spans="1:8">
      <c r="A29" s="4" t="s">
        <v>124</v>
      </c>
      <c r="B29" s="5" t="n">
        <v>233679</v>
      </c>
      <c r="E29" s="7" t="n">
        <v>5</v>
      </c>
      <c r="F29" s="5" t="n">
        <v>233674</v>
      </c>
    </row>
    <row r="30" spans="1:8">
      <c r="A30" s="4" t="s">
        <v>125</v>
      </c>
      <c r="E30" s="5" t="n">
        <v>51118</v>
      </c>
    </row>
    <row r="31" spans="1:8">
      <c r="A31" s="4" t="s">
        <v>126</v>
      </c>
      <c r="B31" s="7" t="n">
        <v>16455</v>
      </c>
      <c r="E31" s="7" t="n">
        <v>20</v>
      </c>
      <c r="F31" s="5" t="n">
        <v>16435</v>
      </c>
    </row>
    <row r="32" spans="1:8">
      <c r="A32" s="4" t="s">
        <v>127</v>
      </c>
      <c r="B32" s="5" t="n">
        <v>200857</v>
      </c>
      <c r="E32" s="5" t="n">
        <v>200657</v>
      </c>
    </row>
    <row r="33" spans="1:8">
      <c r="A33" s="4" t="s">
        <v>136</v>
      </c>
      <c r="B33" s="7" t="n">
        <v>548956</v>
      </c>
      <c r="F33" s="5" t="n">
        <v>548956</v>
      </c>
    </row>
    <row r="34" spans="1:8">
      <c r="A34" s="4" t="s">
        <v>128</v>
      </c>
      <c r="C34" s="7" t="n">
        <v>-5993</v>
      </c>
      <c r="E34" s="7" t="n">
        <v>60</v>
      </c>
      <c r="F34" s="5" t="n">
        <v>5933</v>
      </c>
    </row>
    <row r="35" spans="1:8">
      <c r="A35" s="4" t="s">
        <v>129</v>
      </c>
      <c r="C35" s="5" t="n">
        <v>-599285</v>
      </c>
      <c r="E35" s="5" t="n">
        <v>599285</v>
      </c>
    </row>
    <row r="36" spans="1:8">
      <c r="A36" s="4" t="s">
        <v>137</v>
      </c>
      <c r="B36" s="5" t="n">
        <v>3645424</v>
      </c>
      <c r="E36" s="7" t="n">
        <v>32</v>
      </c>
      <c r="F36" s="5" t="n">
        <v>3645392</v>
      </c>
    </row>
    <row r="37" spans="1:8">
      <c r="A37" s="4" t="s">
        <v>138</v>
      </c>
      <c r="E37" s="5" t="n">
        <v>316734</v>
      </c>
    </row>
    <row r="38" spans="1:8">
      <c r="A38" s="4" t="s">
        <v>139</v>
      </c>
      <c r="E38" s="7" t="n">
        <v>66</v>
      </c>
      <c r="F38" s="5" t="n">
        <v>-66</v>
      </c>
    </row>
    <row r="39" spans="1:8">
      <c r="A39" s="4" t="s">
        <v>140</v>
      </c>
      <c r="E39" s="5" t="n">
        <v>660715</v>
      </c>
    </row>
    <row r="40" spans="1:8">
      <c r="A40" s="4" t="s">
        <v>141</v>
      </c>
      <c r="B40" s="5" t="n">
        <v>44742737</v>
      </c>
      <c r="E40" s="7" t="n">
        <v>688</v>
      </c>
      <c r="F40" s="5" t="n">
        <v>44742049</v>
      </c>
    </row>
    <row r="41" spans="1:8">
      <c r="A41" s="4" t="s">
        <v>142</v>
      </c>
      <c r="E41" s="5" t="n">
        <v>6883498</v>
      </c>
    </row>
    <row r="42" spans="1:8">
      <c r="A42" s="4" t="s">
        <v>143</v>
      </c>
      <c r="B42" s="5" t="n">
        <v>1506196</v>
      </c>
      <c r="F42" s="5" t="n">
        <v>1506196</v>
      </c>
    </row>
    <row r="43" spans="1:8">
      <c r="A43" s="4" t="s">
        <v>131</v>
      </c>
      <c r="B43" s="5" t="n">
        <v>-4766942</v>
      </c>
      <c r="F43" s="5" t="n">
        <v>-4766942</v>
      </c>
    </row>
    <row r="44" spans="1:8">
      <c r="A44" s="4" t="s">
        <v>132</v>
      </c>
      <c r="B44" s="5" t="n">
        <v>3479060</v>
      </c>
      <c r="E44" s="7" t="n">
        <v>247</v>
      </c>
      <c r="F44" s="5" t="n">
        <v>3478813</v>
      </c>
    </row>
    <row r="45" spans="1:8">
      <c r="A45" s="4" t="s">
        <v>133</v>
      </c>
      <c r="E45" s="5" t="n">
        <v>2474480</v>
      </c>
    </row>
    <row r="46" spans="1:8">
      <c r="A46" s="4" t="s">
        <v>130</v>
      </c>
      <c r="B46" s="5" t="n">
        <v>2997826</v>
      </c>
      <c r="H46" s="5" t="n">
        <v>2997826</v>
      </c>
    </row>
    <row r="47" spans="1:8">
      <c r="A47" s="4" t="s">
        <v>104</v>
      </c>
      <c r="B47" s="5" t="n">
        <v>-46425390</v>
      </c>
      <c r="G47" s="5" t="n">
        <v>-46425390</v>
      </c>
    </row>
    <row r="48" spans="1:8">
      <c r="A48" s="4" t="s">
        <v>134</v>
      </c>
      <c r="B48" s="7" t="n">
        <v>39395823</v>
      </c>
      <c r="E48" s="7" t="n">
        <v>1810</v>
      </c>
      <c r="F48" s="7" t="n">
        <v>121655838</v>
      </c>
      <c r="G48" s="7" t="n">
        <v>-77684839</v>
      </c>
      <c r="H48" s="7" t="n">
        <v>-4576986</v>
      </c>
    </row>
    <row r="49" spans="1:8">
      <c r="A49" s="4" t="s">
        <v>135</v>
      </c>
      <c r="E49" s="5" t="n">
        <v>1810369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2</v>
      </c>
      <c r="B1" s="2" t="s">
        <v>1</v>
      </c>
    </row>
    <row r="2" spans="1:3">
      <c r="B2" s="2" t="s">
        <v>2</v>
      </c>
      <c r="C2" s="2" t="s">
        <v>32</v>
      </c>
    </row>
    <row r="3" spans="1:3">
      <c r="A3" s="3" t="s">
        <v>420</v>
      </c>
    </row>
    <row r="4" spans="1:3">
      <c r="A4" s="4" t="s">
        <v>473</v>
      </c>
      <c r="B4" s="7" t="n">
        <v>11844273</v>
      </c>
      <c r="C4" s="7" t="n">
        <v>8466371</v>
      </c>
    </row>
    <row r="5" spans="1:3">
      <c r="A5" s="4" t="s">
        <v>474</v>
      </c>
      <c r="B5" s="7" t="n">
        <v>-52315978</v>
      </c>
      <c r="C5" s="7" t="n">
        <v>186664464</v>
      </c>
    </row>
    <row r="6" spans="1:3">
      <c r="A6" s="4" t="s">
        <v>475</v>
      </c>
      <c r="B6" s="5" t="n">
        <v>15547863</v>
      </c>
      <c r="C6" s="5" t="n">
        <v>14368157</v>
      </c>
    </row>
    <row r="7" spans="1:3">
      <c r="A7" s="4" t="s">
        <v>476</v>
      </c>
      <c r="B7" s="8" t="n">
        <v>-3.36</v>
      </c>
      <c r="C7" s="8" t="n">
        <v>12.99</v>
      </c>
    </row>
    <row r="8" spans="1:3">
      <c r="A8" s="4" t="s">
        <v>477</v>
      </c>
      <c r="B8" s="5" t="n">
        <v>15547863</v>
      </c>
      <c r="C8" s="5" t="n">
        <v>15201819</v>
      </c>
    </row>
    <row r="9" spans="1:3">
      <c r="A9" s="4" t="s">
        <v>478</v>
      </c>
      <c r="B9" s="8" t="n">
        <v>-3.36</v>
      </c>
      <c r="C9" s="8" t="n">
        <v>12.2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42"/>
    <col customWidth="1" max="6" min="6" width="21"/>
  </cols>
  <sheetData>
    <row r="1" spans="1:6">
      <c r="A1" s="1" t="s">
        <v>479</v>
      </c>
      <c r="B1" s="2" t="s">
        <v>418</v>
      </c>
      <c r="C1" s="2" t="s">
        <v>419</v>
      </c>
      <c r="D1" s="2" t="s">
        <v>480</v>
      </c>
      <c r="E1" s="2" t="s">
        <v>481</v>
      </c>
      <c r="F1" s="2" t="s">
        <v>419</v>
      </c>
    </row>
    <row r="2" spans="1:6">
      <c r="A2" s="3" t="s">
        <v>482</v>
      </c>
    </row>
    <row r="3" spans="1:6">
      <c r="A3" s="4" t="s">
        <v>483</v>
      </c>
      <c r="E3" s="5" t="n">
        <v>1</v>
      </c>
    </row>
    <row r="4" spans="1:6">
      <c r="A4" s="4" t="s">
        <v>484</v>
      </c>
      <c r="E4" s="7" t="n">
        <v>1512423</v>
      </c>
      <c r="F4" s="7" t="n">
        <v>671248</v>
      </c>
    </row>
    <row r="5" spans="1:6">
      <c r="A5" s="4" t="s">
        <v>485</v>
      </c>
      <c r="E5" s="5" t="n">
        <v>1</v>
      </c>
    </row>
    <row r="6" spans="1:6">
      <c r="A6" s="4" t="s">
        <v>486</v>
      </c>
      <c r="D6" s="4" t="s">
        <v>451</v>
      </c>
      <c r="E6" s="4" t="s">
        <v>451</v>
      </c>
    </row>
    <row r="7" spans="1:6">
      <c r="A7" s="4" t="s">
        <v>92</v>
      </c>
      <c r="E7" s="7" t="n">
        <v>35919695</v>
      </c>
    </row>
    <row r="8" spans="1:6">
      <c r="A8" s="4" t="s">
        <v>487</v>
      </c>
      <c r="B8" s="7" t="n">
        <v>0</v>
      </c>
      <c r="C8" s="7" t="n">
        <v>0</v>
      </c>
      <c r="E8" s="5" t="n">
        <v>0</v>
      </c>
      <c r="F8" s="5" t="n">
        <v>0</v>
      </c>
    </row>
    <row r="9" spans="1:6">
      <c r="A9" s="4" t="s">
        <v>488</v>
      </c>
      <c r="B9" s="5" t="n">
        <v>0</v>
      </c>
      <c r="C9" s="5" t="n">
        <v>0</v>
      </c>
      <c r="E9" s="5" t="n">
        <v>0</v>
      </c>
      <c r="F9" s="5" t="n">
        <v>0</v>
      </c>
    </row>
    <row r="10" spans="1:6">
      <c r="A10" s="4" t="s">
        <v>489</v>
      </c>
      <c r="B10" s="5" t="n">
        <v>0</v>
      </c>
      <c r="C10" s="5" t="n">
        <v>0</v>
      </c>
      <c r="E10" s="5" t="n">
        <v>0</v>
      </c>
      <c r="F10" s="5" t="n">
        <v>0</v>
      </c>
    </row>
    <row r="11" spans="1:6">
      <c r="A11" s="4" t="s">
        <v>490</v>
      </c>
      <c r="B11" s="5" t="n">
        <v>0</v>
      </c>
      <c r="C11" s="7" t="n">
        <v>0</v>
      </c>
      <c r="E11" s="5" t="n">
        <v>0</v>
      </c>
      <c r="F11" s="7" t="n">
        <v>0</v>
      </c>
    </row>
    <row r="12" spans="1:6">
      <c r="A12" s="4" t="s">
        <v>35</v>
      </c>
      <c r="B12" s="5" t="n">
        <v>3534174</v>
      </c>
      <c r="E12" s="7" t="n">
        <v>3534174</v>
      </c>
    </row>
    <row r="13" spans="1:6">
      <c r="A13" s="4" t="s">
        <v>491</v>
      </c>
    </row>
    <row r="14" spans="1:6">
      <c r="A14" s="3" t="s">
        <v>482</v>
      </c>
    </row>
    <row r="15" spans="1:6">
      <c r="A15" s="4" t="s">
        <v>492</v>
      </c>
      <c r="E15" s="4" t="s">
        <v>493</v>
      </c>
    </row>
    <row r="16" spans="1:6">
      <c r="A16" s="4" t="s">
        <v>494</v>
      </c>
    </row>
    <row r="17" spans="1:6">
      <c r="A17" s="3" t="s">
        <v>482</v>
      </c>
    </row>
    <row r="18" spans="1:6">
      <c r="A18" s="4" t="s">
        <v>492</v>
      </c>
      <c r="E18" s="4" t="s">
        <v>495</v>
      </c>
    </row>
    <row r="19" spans="1:6">
      <c r="A19" s="4" t="s">
        <v>496</v>
      </c>
    </row>
    <row r="20" spans="1:6">
      <c r="A20" s="3" t="s">
        <v>482</v>
      </c>
    </row>
    <row r="21" spans="1:6">
      <c r="A21" s="4" t="s">
        <v>35</v>
      </c>
      <c r="B21" s="5" t="n">
        <v>34174</v>
      </c>
      <c r="E21" s="7" t="n">
        <v>34174</v>
      </c>
    </row>
    <row r="22" spans="1:6">
      <c r="A22" s="4" t="s">
        <v>497</v>
      </c>
    </row>
    <row r="23" spans="1:6">
      <c r="A23" s="3" t="s">
        <v>482</v>
      </c>
    </row>
    <row r="24" spans="1:6">
      <c r="A24" s="4" t="s">
        <v>35</v>
      </c>
      <c r="B24" s="7" t="n">
        <v>3500000</v>
      </c>
      <c r="E24" s="7" t="n">
        <v>3500000</v>
      </c>
    </row>
    <row r="25" spans="1:6">
      <c r="A25" s="4" t="s">
        <v>498</v>
      </c>
    </row>
    <row r="26" spans="1:6">
      <c r="A26" s="3" t="s">
        <v>482</v>
      </c>
    </row>
    <row r="27" spans="1:6">
      <c r="A27" s="4" t="s">
        <v>499</v>
      </c>
      <c r="E27" s="4" t="s">
        <v>500</v>
      </c>
      <c r="F27" s="4" t="s">
        <v>500</v>
      </c>
    </row>
    <row r="28" spans="1:6">
      <c r="A28" s="4" t="s">
        <v>501</v>
      </c>
    </row>
    <row r="29" spans="1:6">
      <c r="A29" s="3" t="s">
        <v>482</v>
      </c>
    </row>
    <row r="30" spans="1:6">
      <c r="A30" s="4" t="s">
        <v>499</v>
      </c>
      <c r="B30" s="4" t="s">
        <v>500</v>
      </c>
      <c r="C30" s="4" t="s">
        <v>5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2</v>
      </c>
      <c r="B1" s="2" t="s">
        <v>2</v>
      </c>
      <c r="C1" s="2" t="s">
        <v>32</v>
      </c>
      <c r="D1" s="2" t="s">
        <v>2</v>
      </c>
      <c r="E1" s="2" t="s">
        <v>32</v>
      </c>
    </row>
    <row r="2" spans="1:5">
      <c r="A2" s="4" t="s">
        <v>503</v>
      </c>
    </row>
    <row r="3" spans="1:5">
      <c r="A3" s="3" t="s">
        <v>504</v>
      </c>
    </row>
    <row r="4" spans="1:5">
      <c r="A4" s="4" t="s">
        <v>505</v>
      </c>
      <c r="D4" s="4" t="s">
        <v>506</v>
      </c>
      <c r="E4" s="4" t="s">
        <v>507</v>
      </c>
    </row>
    <row r="5" spans="1:5">
      <c r="A5" s="4" t="s">
        <v>508</v>
      </c>
    </row>
    <row r="6" spans="1:5">
      <c r="A6" s="3" t="s">
        <v>504</v>
      </c>
    </row>
    <row r="7" spans="1:5">
      <c r="A7" s="4" t="s">
        <v>505</v>
      </c>
      <c r="D7" s="4" t="s">
        <v>509</v>
      </c>
    </row>
    <row r="8" spans="1:5">
      <c r="A8" s="4" t="s">
        <v>510</v>
      </c>
    </row>
    <row r="9" spans="1:5">
      <c r="A9" s="3" t="s">
        <v>504</v>
      </c>
    </row>
    <row r="10" spans="1:5">
      <c r="A10" s="4" t="s">
        <v>505</v>
      </c>
      <c r="E10" s="4" t="s">
        <v>511</v>
      </c>
    </row>
    <row r="11" spans="1:5">
      <c r="A11" s="4" t="s">
        <v>512</v>
      </c>
    </row>
    <row r="12" spans="1:5">
      <c r="A12" s="3" t="s">
        <v>504</v>
      </c>
    </row>
    <row r="13" spans="1:5">
      <c r="A13" s="4" t="s">
        <v>505</v>
      </c>
      <c r="B13" s="4" t="s">
        <v>513</v>
      </c>
      <c r="C13" s="4" t="s">
        <v>401</v>
      </c>
    </row>
    <row r="14" spans="1:5">
      <c r="A14" s="4" t="s">
        <v>514</v>
      </c>
    </row>
    <row r="15" spans="1:5">
      <c r="A15" s="3" t="s">
        <v>504</v>
      </c>
    </row>
    <row r="16" spans="1:5">
      <c r="A16" s="4" t="s">
        <v>505</v>
      </c>
      <c r="B16" s="4" t="s">
        <v>51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47"/>
  </cols>
  <sheetData>
    <row r="1" spans="1:2">
      <c r="A1" s="1" t="s">
        <v>516</v>
      </c>
      <c r="B1" s="2" t="s">
        <v>1</v>
      </c>
    </row>
    <row r="2" spans="1:2">
      <c r="B2" s="2" t="s">
        <v>2</v>
      </c>
    </row>
    <row r="3" spans="1:2">
      <c r="A3" s="4" t="s">
        <v>517</v>
      </c>
    </row>
    <row r="4" spans="1:2">
      <c r="A4" s="3" t="s">
        <v>518</v>
      </c>
    </row>
    <row r="5" spans="1:2">
      <c r="A5" s="4" t="s">
        <v>519</v>
      </c>
      <c r="B5" s="4" t="s">
        <v>520</v>
      </c>
    </row>
    <row r="6" spans="1:2">
      <c r="A6" s="4" t="s">
        <v>521</v>
      </c>
    </row>
    <row r="7" spans="1:2">
      <c r="A7" s="3" t="s">
        <v>518</v>
      </c>
    </row>
    <row r="8" spans="1:2">
      <c r="A8" s="4" t="s">
        <v>519</v>
      </c>
      <c r="B8" s="4" t="s">
        <v>522</v>
      </c>
    </row>
    <row r="9" spans="1:2">
      <c r="A9" s="4" t="s">
        <v>523</v>
      </c>
    </row>
    <row r="10" spans="1:2">
      <c r="A10" s="3" t="s">
        <v>518</v>
      </c>
    </row>
    <row r="11" spans="1:2">
      <c r="A11" s="4" t="s">
        <v>519</v>
      </c>
      <c r="B11" s="4" t="s">
        <v>524</v>
      </c>
    </row>
    <row r="12" spans="1:2">
      <c r="A12" s="4" t="s">
        <v>525</v>
      </c>
    </row>
    <row r="13" spans="1:2">
      <c r="A13" s="3" t="s">
        <v>518</v>
      </c>
    </row>
    <row r="14" spans="1:2">
      <c r="A14" s="4" t="s">
        <v>519</v>
      </c>
      <c r="B14" s="4" t="s">
        <v>526</v>
      </c>
    </row>
    <row r="15" spans="1:2">
      <c r="A15" s="4" t="s">
        <v>527</v>
      </c>
    </row>
    <row r="16" spans="1:2">
      <c r="A16" s="3" t="s">
        <v>518</v>
      </c>
    </row>
    <row r="17" spans="1:2">
      <c r="A17" s="4" t="s">
        <v>519</v>
      </c>
      <c r="B17" s="4" t="s">
        <v>520</v>
      </c>
    </row>
    <row r="18" spans="1:2">
      <c r="A18" s="4" t="s">
        <v>528</v>
      </c>
    </row>
    <row r="19" spans="1:2">
      <c r="A19" s="3" t="s">
        <v>518</v>
      </c>
    </row>
    <row r="20" spans="1:2">
      <c r="A20" s="4" t="s">
        <v>519</v>
      </c>
      <c r="B20" s="4" t="s">
        <v>52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9</v>
      </c>
      <c r="B1" s="2" t="s">
        <v>1</v>
      </c>
    </row>
    <row r="2" spans="1:3">
      <c r="B2" s="2" t="s">
        <v>2</v>
      </c>
      <c r="C2" s="2" t="s">
        <v>32</v>
      </c>
    </row>
    <row r="3" spans="1:3">
      <c r="A3" s="3" t="s">
        <v>530</v>
      </c>
    </row>
    <row r="4" spans="1:3">
      <c r="A4" s="4" t="s">
        <v>104</v>
      </c>
      <c r="B4" s="7" t="n">
        <v>-46425390</v>
      </c>
      <c r="C4" s="7" t="n">
        <v>-11086812</v>
      </c>
    </row>
    <row r="5" spans="1:3">
      <c r="A5" s="4" t="s">
        <v>531</v>
      </c>
      <c r="B5" s="5" t="n">
        <v>-4930010</v>
      </c>
      <c r="C5" s="5" t="n">
        <v>-368548</v>
      </c>
    </row>
    <row r="6" spans="1:3">
      <c r="A6" s="4" t="s">
        <v>108</v>
      </c>
      <c r="B6" s="7" t="n">
        <v>-51355400</v>
      </c>
      <c r="C6" s="7" t="n">
        <v>-11455360</v>
      </c>
    </row>
    <row r="7" spans="1:3">
      <c r="A7" s="3" t="s">
        <v>532</v>
      </c>
    </row>
    <row r="8" spans="1:3">
      <c r="A8" s="4" t="s">
        <v>109</v>
      </c>
      <c r="B8" s="5" t="n">
        <v>12805095</v>
      </c>
      <c r="C8" s="5" t="n">
        <v>6911534</v>
      </c>
    </row>
    <row r="9" spans="1:3">
      <c r="A9" s="4" t="s">
        <v>110</v>
      </c>
      <c r="B9" s="8" t="n">
        <v>-4.01</v>
      </c>
      <c r="C9" s="8" t="n">
        <v>-1.6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3</v>
      </c>
      <c r="B1" s="2" t="s">
        <v>1</v>
      </c>
    </row>
    <row r="2" spans="1:3">
      <c r="B2" s="2" t="s">
        <v>2</v>
      </c>
      <c r="C2" s="2" t="s">
        <v>32</v>
      </c>
    </row>
    <row r="3" spans="1:3">
      <c r="A3" s="4" t="s">
        <v>534</v>
      </c>
    </row>
    <row r="4" spans="1:3">
      <c r="A4" s="3" t="s">
        <v>535</v>
      </c>
    </row>
    <row r="5" spans="1:3">
      <c r="A5" s="4" t="s">
        <v>536</v>
      </c>
      <c r="C5" s="5" t="n">
        <v>599285</v>
      </c>
    </row>
    <row r="6" spans="1:3">
      <c r="A6" s="4" t="s">
        <v>65</v>
      </c>
    </row>
    <row r="7" spans="1:3">
      <c r="A7" s="3" t="s">
        <v>535</v>
      </c>
    </row>
    <row r="8" spans="1:3">
      <c r="A8" s="4" t="s">
        <v>536</v>
      </c>
      <c r="B8" s="5" t="n">
        <v>4560550</v>
      </c>
    </row>
    <row r="9" spans="1:3">
      <c r="A9" s="4" t="s">
        <v>537</v>
      </c>
    </row>
    <row r="10" spans="1:3">
      <c r="A10" s="3" t="s">
        <v>535</v>
      </c>
    </row>
    <row r="11" spans="1:3">
      <c r="A11" s="4" t="s">
        <v>536</v>
      </c>
      <c r="B11" s="5" t="n">
        <v>1819316</v>
      </c>
      <c r="C11" s="5" t="n">
        <v>1205920</v>
      </c>
    </row>
    <row r="12" spans="1:3">
      <c r="A12" s="4" t="s">
        <v>440</v>
      </c>
    </row>
    <row r="13" spans="1:3">
      <c r="A13" s="3" t="s">
        <v>535</v>
      </c>
    </row>
    <row r="14" spans="1:3">
      <c r="A14" s="4" t="s">
        <v>536</v>
      </c>
      <c r="B14" s="5" t="n">
        <v>2350085</v>
      </c>
      <c r="C14" s="5" t="n">
        <v>612112</v>
      </c>
    </row>
    <row r="15" spans="1:3">
      <c r="A15" s="4" t="s">
        <v>538</v>
      </c>
    </row>
    <row r="16" spans="1:3">
      <c r="A16" s="3" t="s">
        <v>535</v>
      </c>
    </row>
    <row r="17" spans="1:3">
      <c r="A17" s="4" t="s">
        <v>536</v>
      </c>
      <c r="B17" s="5" t="n">
        <v>23428</v>
      </c>
      <c r="C17" s="5" t="n">
        <v>7454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32</v>
      </c>
    </row>
    <row r="2" spans="1:3">
      <c r="A2" s="3" t="s">
        <v>518</v>
      </c>
    </row>
    <row r="3" spans="1:3">
      <c r="A3" s="4" t="s">
        <v>540</v>
      </c>
      <c r="B3" s="7" t="n">
        <v>1554944</v>
      </c>
      <c r="C3" s="7" t="n">
        <v>1083169</v>
      </c>
    </row>
    <row r="4" spans="1:3">
      <c r="A4" s="4" t="s">
        <v>541</v>
      </c>
      <c r="B4" s="5" t="n">
        <v>-951798</v>
      </c>
      <c r="C4" s="5" t="n">
        <v>-905310</v>
      </c>
    </row>
    <row r="5" spans="1:3">
      <c r="A5" s="4" t="s">
        <v>41</v>
      </c>
      <c r="B5" s="5" t="n">
        <v>603146</v>
      </c>
      <c r="C5" s="5" t="n">
        <v>177859</v>
      </c>
    </row>
    <row r="6" spans="1:3">
      <c r="A6" s="4" t="s">
        <v>521</v>
      </c>
    </row>
    <row r="7" spans="1:3">
      <c r="A7" s="3" t="s">
        <v>518</v>
      </c>
    </row>
    <row r="8" spans="1:3">
      <c r="A8" s="4" t="s">
        <v>540</v>
      </c>
      <c r="B8" s="5" t="n">
        <v>61121</v>
      </c>
      <c r="C8" s="5" t="n">
        <v>60320</v>
      </c>
    </row>
    <row r="9" spans="1:3">
      <c r="A9" s="4" t="s">
        <v>523</v>
      </c>
    </row>
    <row r="10" spans="1:3">
      <c r="A10" s="3" t="s">
        <v>518</v>
      </c>
    </row>
    <row r="11" spans="1:3">
      <c r="A11" s="4" t="s">
        <v>540</v>
      </c>
      <c r="B11" s="5" t="n">
        <v>1001810</v>
      </c>
      <c r="C11" s="5" t="n">
        <v>932065</v>
      </c>
    </row>
    <row r="12" spans="1:3">
      <c r="A12" s="4" t="s">
        <v>542</v>
      </c>
    </row>
    <row r="13" spans="1:3">
      <c r="A13" s="3" t="s">
        <v>518</v>
      </c>
    </row>
    <row r="14" spans="1:3">
      <c r="A14" s="4" t="s">
        <v>540</v>
      </c>
      <c r="B14" s="5" t="n">
        <v>81342</v>
      </c>
      <c r="C14" s="5" t="n">
        <v>45837</v>
      </c>
    </row>
    <row r="15" spans="1:3">
      <c r="A15" s="4" t="s">
        <v>517</v>
      </c>
    </row>
    <row r="16" spans="1:3">
      <c r="A16" s="3" t="s">
        <v>518</v>
      </c>
    </row>
    <row r="17" spans="1:3">
      <c r="A17" s="4" t="s">
        <v>540</v>
      </c>
      <c r="B17" s="5" t="n">
        <v>16244</v>
      </c>
      <c r="C17" s="5" t="n">
        <v>595</v>
      </c>
    </row>
    <row r="18" spans="1:3">
      <c r="A18" s="4" t="s">
        <v>525</v>
      </c>
    </row>
    <row r="19" spans="1:3">
      <c r="A19" s="3" t="s">
        <v>518</v>
      </c>
    </row>
    <row r="20" spans="1:3">
      <c r="A20" s="4" t="s">
        <v>540</v>
      </c>
      <c r="B20" s="5" t="n">
        <v>44352</v>
      </c>
      <c r="C20" s="7" t="n">
        <v>44352</v>
      </c>
    </row>
    <row r="21" spans="1:3">
      <c r="A21" s="4" t="s">
        <v>543</v>
      </c>
    </row>
    <row r="22" spans="1:3">
      <c r="A22" s="3" t="s">
        <v>518</v>
      </c>
    </row>
    <row r="23" spans="1:3">
      <c r="A23" s="4" t="s">
        <v>540</v>
      </c>
      <c r="B23" s="7" t="n">
        <v>35007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44</v>
      </c>
      <c r="B1" s="2" t="s">
        <v>1</v>
      </c>
    </row>
    <row r="2" spans="1:3">
      <c r="B2" s="2" t="s">
        <v>2</v>
      </c>
      <c r="C2" s="2" t="s">
        <v>32</v>
      </c>
    </row>
    <row r="3" spans="1:3">
      <c r="A3" s="3" t="s">
        <v>207</v>
      </c>
    </row>
    <row r="4" spans="1:3">
      <c r="A4" s="4" t="s">
        <v>545</v>
      </c>
      <c r="B4" s="7" t="n">
        <v>83834</v>
      </c>
      <c r="C4" s="7" t="n">
        <v>6310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46</v>
      </c>
      <c r="B1" s="2" t="s">
        <v>1</v>
      </c>
    </row>
    <row r="2" spans="1:4">
      <c r="B2" s="2" t="s">
        <v>2</v>
      </c>
      <c r="C2" s="2" t="s">
        <v>32</v>
      </c>
      <c r="D2" s="2" t="s">
        <v>464</v>
      </c>
    </row>
    <row r="3" spans="1:4">
      <c r="A3" s="3" t="s">
        <v>547</v>
      </c>
    </row>
    <row r="4" spans="1:4">
      <c r="A4" s="4" t="s">
        <v>548</v>
      </c>
      <c r="B4" s="7" t="n">
        <v>39209211</v>
      </c>
      <c r="C4" s="7" t="n">
        <v>15386473</v>
      </c>
    </row>
    <row r="5" spans="1:4">
      <c r="A5" s="4" t="s">
        <v>549</v>
      </c>
      <c r="B5" s="5" t="n">
        <v>963340</v>
      </c>
      <c r="C5" s="5" t="n">
        <v>909454</v>
      </c>
    </row>
    <row r="6" spans="1:4">
      <c r="A6" s="4" t="s">
        <v>550</v>
      </c>
      <c r="B6" s="5" t="n">
        <v>-486941</v>
      </c>
      <c r="C6" s="5" t="n">
        <v>-431756</v>
      </c>
    </row>
    <row r="7" spans="1:4">
      <c r="A7" s="4" t="s">
        <v>551</v>
      </c>
      <c r="B7" s="5" t="n">
        <v>476399</v>
      </c>
      <c r="C7" s="5" t="n">
        <v>477698</v>
      </c>
    </row>
    <row r="8" spans="1:4">
      <c r="A8" s="4" t="s">
        <v>552</v>
      </c>
      <c r="B8" s="5" t="n">
        <v>38722270</v>
      </c>
      <c r="C8" s="5" t="n">
        <v>14954717</v>
      </c>
    </row>
    <row r="9" spans="1:4">
      <c r="A9" s="4" t="s">
        <v>553</v>
      </c>
    </row>
    <row r="10" spans="1:4">
      <c r="A10" s="3" t="s">
        <v>547</v>
      </c>
    </row>
    <row r="11" spans="1:4">
      <c r="A11" s="4" t="s">
        <v>554</v>
      </c>
      <c r="B11" s="7" t="n">
        <v>38245871</v>
      </c>
      <c r="C11" s="5" t="n">
        <v>14477019</v>
      </c>
      <c r="D11" s="7" t="n">
        <v>17366791</v>
      </c>
    </row>
    <row r="12" spans="1:4">
      <c r="A12" s="4" t="s">
        <v>555</v>
      </c>
    </row>
    <row r="13" spans="1:4">
      <c r="A13" s="3" t="s">
        <v>547</v>
      </c>
    </row>
    <row r="14" spans="1:4">
      <c r="A14" s="4" t="s">
        <v>556</v>
      </c>
      <c r="B14" s="4" t="s">
        <v>557</v>
      </c>
    </row>
    <row r="15" spans="1:4">
      <c r="A15" s="4" t="s">
        <v>558</v>
      </c>
    </row>
    <row r="16" spans="1:4">
      <c r="A16" s="3" t="s">
        <v>547</v>
      </c>
    </row>
    <row r="17" spans="1:4">
      <c r="A17" s="4" t="s">
        <v>556</v>
      </c>
      <c r="B17" s="4" t="s">
        <v>559</v>
      </c>
    </row>
    <row r="18" spans="1:4">
      <c r="A18" s="4" t="s">
        <v>560</v>
      </c>
    </row>
    <row r="19" spans="1:4">
      <c r="A19" s="3" t="s">
        <v>547</v>
      </c>
    </row>
    <row r="20" spans="1:4">
      <c r="A20" s="4" t="s">
        <v>549</v>
      </c>
      <c r="B20" s="7" t="n">
        <v>678340</v>
      </c>
      <c r="C20" s="5" t="n">
        <v>624454</v>
      </c>
    </row>
    <row r="21" spans="1:4">
      <c r="A21" s="4" t="s">
        <v>550</v>
      </c>
      <c r="B21" s="5" t="n">
        <v>-249601</v>
      </c>
      <c r="C21" s="5" t="n">
        <v>-211956</v>
      </c>
    </row>
    <row r="22" spans="1:4">
      <c r="A22" s="4" t="s">
        <v>551</v>
      </c>
      <c r="B22" s="7" t="n">
        <v>428739</v>
      </c>
      <c r="C22" s="7" t="n">
        <v>412498</v>
      </c>
    </row>
    <row r="23" spans="1:4">
      <c r="A23" s="4" t="s">
        <v>561</v>
      </c>
    </row>
    <row r="24" spans="1:4">
      <c r="A24" s="3" t="s">
        <v>547</v>
      </c>
    </row>
    <row r="25" spans="1:4">
      <c r="A25" s="4" t="s">
        <v>556</v>
      </c>
      <c r="B25" s="4" t="s">
        <v>493</v>
      </c>
      <c r="C25" s="4" t="s">
        <v>493</v>
      </c>
    </row>
    <row r="26" spans="1:4">
      <c r="A26" s="4" t="s">
        <v>562</v>
      </c>
    </row>
    <row r="27" spans="1:4">
      <c r="A27" s="3" t="s">
        <v>547</v>
      </c>
    </row>
    <row r="28" spans="1:4">
      <c r="A28" s="4" t="s">
        <v>556</v>
      </c>
      <c r="B28" s="4" t="s">
        <v>563</v>
      </c>
      <c r="C28" s="4" t="s">
        <v>563</v>
      </c>
    </row>
    <row r="29" spans="1:4">
      <c r="A29" s="4" t="s">
        <v>564</v>
      </c>
    </row>
    <row r="30" spans="1:4">
      <c r="A30" s="3" t="s">
        <v>547</v>
      </c>
    </row>
    <row r="31" spans="1:4">
      <c r="A31" s="4" t="s">
        <v>549</v>
      </c>
      <c r="B31" s="7" t="n">
        <v>285000</v>
      </c>
      <c r="C31" s="7" t="n">
        <v>285000</v>
      </c>
    </row>
    <row r="32" spans="1:4">
      <c r="A32" s="4" t="s">
        <v>550</v>
      </c>
      <c r="B32" s="5" t="n">
        <v>-237340</v>
      </c>
      <c r="C32" s="5" t="n">
        <v>-219800</v>
      </c>
    </row>
    <row r="33" spans="1:4">
      <c r="A33" s="4" t="s">
        <v>551</v>
      </c>
      <c r="B33" s="7" t="n">
        <v>47660</v>
      </c>
      <c r="C33" s="7" t="n">
        <v>65200</v>
      </c>
    </row>
    <row r="34" spans="1:4">
      <c r="A34" s="4" t="s">
        <v>565</v>
      </c>
    </row>
    <row r="35" spans="1:4">
      <c r="A35" s="3" t="s">
        <v>547</v>
      </c>
    </row>
    <row r="36" spans="1:4">
      <c r="A36" s="4" t="s">
        <v>556</v>
      </c>
      <c r="B36" s="4" t="s">
        <v>566</v>
      </c>
      <c r="C36" s="4" t="s">
        <v>566</v>
      </c>
    </row>
    <row r="37" spans="1:4">
      <c r="A37" s="4" t="s">
        <v>567</v>
      </c>
    </row>
    <row r="38" spans="1:4">
      <c r="A38" s="3" t="s">
        <v>547</v>
      </c>
    </row>
    <row r="39" spans="1:4">
      <c r="A39" s="4" t="s">
        <v>556</v>
      </c>
      <c r="B39" s="4" t="s">
        <v>495</v>
      </c>
      <c r="C39" s="4" t="s">
        <v>49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68</v>
      </c>
      <c r="B1" s="2" t="s">
        <v>1</v>
      </c>
    </row>
    <row r="2" spans="1:3">
      <c r="B2" s="2" t="s">
        <v>2</v>
      </c>
      <c r="C2" s="2" t="s">
        <v>32</v>
      </c>
    </row>
    <row r="3" spans="1:3">
      <c r="A3" s="4" t="s">
        <v>569</v>
      </c>
    </row>
    <row r="4" spans="1:3">
      <c r="A4" s="3" t="s">
        <v>570</v>
      </c>
    </row>
    <row r="5" spans="1:3">
      <c r="A5" s="4" t="s">
        <v>571</v>
      </c>
      <c r="B5" s="7" t="n">
        <v>55185</v>
      </c>
      <c r="C5" s="7" t="n">
        <v>72236</v>
      </c>
    </row>
    <row r="6" spans="1:3">
      <c r="A6" s="4" t="s">
        <v>572</v>
      </c>
    </row>
    <row r="7" spans="1:3">
      <c r="A7" s="3" t="s">
        <v>570</v>
      </c>
    </row>
    <row r="8" spans="1:3">
      <c r="A8" s="4" t="s">
        <v>556</v>
      </c>
      <c r="B8" s="4" t="s">
        <v>557</v>
      </c>
    </row>
    <row r="9" spans="1:3">
      <c r="A9" s="4" t="s">
        <v>573</v>
      </c>
    </row>
    <row r="10" spans="1:3">
      <c r="A10" s="3" t="s">
        <v>570</v>
      </c>
    </row>
    <row r="11" spans="1:3">
      <c r="A11" s="4" t="s">
        <v>556</v>
      </c>
      <c r="B11" s="4" t="s">
        <v>5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v>
      </c>
      <c r="B1" s="2" t="s">
        <v>1</v>
      </c>
    </row>
    <row r="2" spans="1:3">
      <c r="B2" s="2" t="s">
        <v>2</v>
      </c>
      <c r="C2" s="2" t="s">
        <v>32</v>
      </c>
    </row>
    <row r="3" spans="1:3">
      <c r="A3" s="3" t="s">
        <v>145</v>
      </c>
    </row>
    <row r="4" spans="1:3">
      <c r="A4" s="4" t="s">
        <v>104</v>
      </c>
      <c r="B4" s="7" t="n">
        <v>-46425390</v>
      </c>
      <c r="C4" s="7" t="n">
        <v>-11086812</v>
      </c>
    </row>
    <row r="5" spans="1:3">
      <c r="A5" s="3" t="s">
        <v>146</v>
      </c>
    </row>
    <row r="6" spans="1:3">
      <c r="A6" s="4" t="s">
        <v>92</v>
      </c>
      <c r="B6" s="5" t="n">
        <v>35919695</v>
      </c>
    </row>
    <row r="7" spans="1:3">
      <c r="A7" s="4" t="s">
        <v>147</v>
      </c>
      <c r="B7" s="5" t="n">
        <v>1443492</v>
      </c>
      <c r="C7" s="5" t="n">
        <v>965365</v>
      </c>
    </row>
    <row r="8" spans="1:3">
      <c r="A8" s="4" t="s">
        <v>148</v>
      </c>
      <c r="B8" s="5" t="n">
        <v>83834</v>
      </c>
      <c r="C8" s="5" t="n">
        <v>63109</v>
      </c>
    </row>
    <row r="9" spans="1:3">
      <c r="A9" s="4" t="s">
        <v>149</v>
      </c>
      <c r="B9" s="5" t="n">
        <v>55185</v>
      </c>
      <c r="C9" s="5" t="n">
        <v>72236</v>
      </c>
    </row>
    <row r="10" spans="1:3">
      <c r="A10" s="4" t="s">
        <v>150</v>
      </c>
      <c r="B10" s="5" t="n">
        <v>98060</v>
      </c>
    </row>
    <row r="11" spans="1:3">
      <c r="A11" s="4" t="s">
        <v>151</v>
      </c>
      <c r="C11" s="5" t="n">
        <v>-45573</v>
      </c>
    </row>
    <row r="12" spans="1:3">
      <c r="A12" s="4" t="s">
        <v>152</v>
      </c>
      <c r="C12" s="5" t="n">
        <v>2562377</v>
      </c>
    </row>
    <row r="13" spans="1:3">
      <c r="A13" s="4" t="s">
        <v>153</v>
      </c>
      <c r="B13" s="5" t="n">
        <v>9182</v>
      </c>
      <c r="C13" s="5" t="n">
        <v>577</v>
      </c>
    </row>
    <row r="14" spans="1:3">
      <c r="A14" s="4" t="s">
        <v>96</v>
      </c>
      <c r="B14" s="5" t="n">
        <v>-97763</v>
      </c>
    </row>
    <row r="15" spans="1:3">
      <c r="A15" s="4" t="s">
        <v>97</v>
      </c>
      <c r="B15" s="5" t="n">
        <v>7379</v>
      </c>
    </row>
    <row r="16" spans="1:3">
      <c r="A16" s="3" t="s">
        <v>154</v>
      </c>
    </row>
    <row r="17" spans="1:3">
      <c r="A17" s="4" t="s">
        <v>37</v>
      </c>
      <c r="B17" s="5" t="n">
        <v>-1948655</v>
      </c>
      <c r="C17" s="5" t="n">
        <v>130630</v>
      </c>
    </row>
    <row r="18" spans="1:3">
      <c r="A18" s="4" t="s">
        <v>39</v>
      </c>
      <c r="B18" s="5" t="n">
        <v>-349110</v>
      </c>
      <c r="C18" s="5" t="n">
        <v>-50668</v>
      </c>
    </row>
    <row r="19" spans="1:3">
      <c r="A19" s="4" t="s">
        <v>48</v>
      </c>
      <c r="B19" s="5" t="n">
        <v>-2623896</v>
      </c>
      <c r="C19" s="5" t="n">
        <v>853886</v>
      </c>
    </row>
    <row r="20" spans="1:3">
      <c r="A20" s="4" t="s">
        <v>49</v>
      </c>
      <c r="B20" s="5" t="n">
        <v>-364651</v>
      </c>
      <c r="C20" s="5" t="n">
        <v>591562</v>
      </c>
    </row>
    <row r="21" spans="1:3">
      <c r="A21" s="4" t="s">
        <v>155</v>
      </c>
      <c r="B21" s="5" t="n">
        <v>-19753</v>
      </c>
      <c r="C21" s="5" t="n">
        <v>-75643</v>
      </c>
    </row>
    <row r="22" spans="1:3">
      <c r="A22" s="4" t="s">
        <v>156</v>
      </c>
      <c r="B22" s="5" t="n">
        <v>22025</v>
      </c>
      <c r="C22" s="5" t="n">
        <v>-8876</v>
      </c>
    </row>
    <row r="23" spans="1:3">
      <c r="A23" s="4" t="s">
        <v>38</v>
      </c>
      <c r="B23" s="5" t="n">
        <v>-3406633</v>
      </c>
      <c r="C23" s="5" t="n">
        <v>-325178</v>
      </c>
    </row>
    <row r="24" spans="1:3">
      <c r="A24" s="4" t="s">
        <v>157</v>
      </c>
      <c r="B24" s="5" t="n">
        <v>-2617080</v>
      </c>
    </row>
    <row r="25" spans="1:3">
      <c r="A25" s="4" t="s">
        <v>158</v>
      </c>
      <c r="B25" s="5" t="n">
        <v>-20214079</v>
      </c>
      <c r="C25" s="5" t="n">
        <v>-6353008</v>
      </c>
    </row>
    <row r="26" spans="1:3">
      <c r="A26" s="3" t="s">
        <v>159</v>
      </c>
    </row>
    <row r="27" spans="1:3">
      <c r="A27" s="4" t="s">
        <v>160</v>
      </c>
      <c r="B27" s="5" t="n">
        <v>13684535</v>
      </c>
    </row>
    <row r="28" spans="1:3">
      <c r="A28" s="4" t="s">
        <v>161</v>
      </c>
      <c r="B28" s="5" t="n">
        <v>-112441</v>
      </c>
      <c r="C28" s="5" t="n">
        <v>-124955</v>
      </c>
    </row>
    <row r="29" spans="1:3">
      <c r="A29" s="4" t="s">
        <v>162</v>
      </c>
      <c r="B29" s="5" t="n">
        <v>7635</v>
      </c>
    </row>
    <row r="30" spans="1:3">
      <c r="A30" s="4" t="s">
        <v>163</v>
      </c>
      <c r="B30" s="5" t="n">
        <v>-53886</v>
      </c>
      <c r="C30" s="5" t="n">
        <v>-95615</v>
      </c>
    </row>
    <row r="31" spans="1:3">
      <c r="A31" s="4" t="s">
        <v>164</v>
      </c>
      <c r="B31" s="5" t="n">
        <v>200000</v>
      </c>
    </row>
    <row r="32" spans="1:3">
      <c r="A32" s="4" t="s">
        <v>165</v>
      </c>
      <c r="B32" s="5" t="n">
        <v>13725843</v>
      </c>
      <c r="C32" s="5" t="n">
        <v>-220570</v>
      </c>
    </row>
    <row r="33" spans="1:3">
      <c r="A33" s="3" t="s">
        <v>166</v>
      </c>
    </row>
    <row r="34" spans="1:3">
      <c r="A34" s="4" t="s">
        <v>167</v>
      </c>
      <c r="B34" s="5" t="n">
        <v>-212431</v>
      </c>
      <c r="C34" s="5" t="n">
        <v>-81098</v>
      </c>
    </row>
    <row r="35" spans="1:3">
      <c r="A35" s="4" t="s">
        <v>168</v>
      </c>
      <c r="C35" s="5" t="n">
        <v>531</v>
      </c>
    </row>
    <row r="36" spans="1:3">
      <c r="A36" s="4" t="s">
        <v>169</v>
      </c>
      <c r="C36" s="5" t="n">
        <v>-612218</v>
      </c>
    </row>
    <row r="37" spans="1:3">
      <c r="A37" s="4" t="s">
        <v>170</v>
      </c>
      <c r="C37" s="5" t="n">
        <v>1067</v>
      </c>
    </row>
    <row r="38" spans="1:3">
      <c r="A38" s="4" t="s">
        <v>171</v>
      </c>
      <c r="B38" s="5" t="n">
        <v>3018780</v>
      </c>
    </row>
    <row r="39" spans="1:3">
      <c r="A39" s="4" t="s">
        <v>172</v>
      </c>
      <c r="B39" s="5" t="n">
        <v>16455</v>
      </c>
      <c r="C39" s="5" t="n">
        <v>563</v>
      </c>
    </row>
    <row r="40" spans="1:3">
      <c r="A40" s="4" t="s">
        <v>173</v>
      </c>
      <c r="B40" s="5" t="n">
        <v>15841374</v>
      </c>
      <c r="C40" s="5" t="n">
        <v>4982525</v>
      </c>
    </row>
    <row r="41" spans="1:3">
      <c r="A41" s="4" t="s">
        <v>174</v>
      </c>
      <c r="B41" s="5" t="n">
        <v>74387</v>
      </c>
      <c r="C41" s="5" t="n">
        <v>-171545</v>
      </c>
    </row>
    <row r="42" spans="1:3">
      <c r="A42" s="4" t="s">
        <v>175</v>
      </c>
      <c r="B42" s="5" t="n">
        <v>9427526</v>
      </c>
      <c r="C42" s="5" t="n">
        <v>-1762598</v>
      </c>
    </row>
    <row r="43" spans="1:3">
      <c r="A43" s="4" t="s">
        <v>176</v>
      </c>
      <c r="B43" s="5" t="n">
        <v>2876113</v>
      </c>
      <c r="C43" s="5" t="n">
        <v>4638711</v>
      </c>
    </row>
    <row r="44" spans="1:3">
      <c r="A44" s="4" t="s">
        <v>177</v>
      </c>
      <c r="B44" s="5" t="n">
        <v>12303639</v>
      </c>
      <c r="C44" s="5" t="n">
        <v>2876113</v>
      </c>
    </row>
    <row r="45" spans="1:3">
      <c r="A45" s="3" t="s">
        <v>178</v>
      </c>
    </row>
    <row r="46" spans="1:3">
      <c r="A46" s="4" t="s">
        <v>179</v>
      </c>
      <c r="B46" s="5" t="n">
        <v>9352</v>
      </c>
      <c r="C46" s="5" t="n">
        <v>4635</v>
      </c>
    </row>
    <row r="47" spans="1:3">
      <c r="A47" s="3" t="s">
        <v>180</v>
      </c>
    </row>
    <row r="48" spans="1:3">
      <c r="A48" s="4" t="s">
        <v>181</v>
      </c>
      <c r="B48" s="5" t="n">
        <v>1077540</v>
      </c>
    </row>
    <row r="49" spans="1:3">
      <c r="A49" s="4" t="s">
        <v>182</v>
      </c>
      <c r="B49" s="5" t="n">
        <v>3645424</v>
      </c>
    </row>
    <row r="50" spans="1:3">
      <c r="A50" s="4" t="s">
        <v>183</v>
      </c>
      <c r="B50" s="5" t="n">
        <v>548956</v>
      </c>
    </row>
    <row r="51" spans="1:3">
      <c r="A51" s="4" t="s">
        <v>184</v>
      </c>
      <c r="B51" s="5" t="n">
        <v>328384</v>
      </c>
    </row>
    <row r="52" spans="1:3">
      <c r="A52" s="4" t="s">
        <v>185</v>
      </c>
      <c r="B52" s="5" t="n">
        <v>350076</v>
      </c>
    </row>
    <row r="53" spans="1:3">
      <c r="A53" s="4" t="s">
        <v>186</v>
      </c>
      <c r="B53" s="5" t="n">
        <v>66</v>
      </c>
    </row>
    <row r="54" spans="1:3">
      <c r="A54" s="4" t="s">
        <v>187</v>
      </c>
      <c r="B54" s="5" t="n">
        <v>686</v>
      </c>
    </row>
    <row r="55" spans="1:3">
      <c r="A55" s="4" t="s">
        <v>67</v>
      </c>
    </row>
    <row r="56" spans="1:3">
      <c r="A56" s="3" t="s">
        <v>166</v>
      </c>
    </row>
    <row r="57" spans="1:3">
      <c r="A57" s="4" t="s">
        <v>188</v>
      </c>
      <c r="C57" s="5" t="n">
        <v>5673680</v>
      </c>
    </row>
    <row r="58" spans="1:3">
      <c r="A58" s="3" t="s">
        <v>180</v>
      </c>
    </row>
    <row r="59" spans="1:3">
      <c r="A59" s="4" t="s">
        <v>189</v>
      </c>
      <c r="B59" s="5" t="n">
        <v>5993</v>
      </c>
    </row>
    <row r="60" spans="1:3">
      <c r="A60" s="4" t="s">
        <v>190</v>
      </c>
      <c r="C60" s="5" t="n">
        <v>368548</v>
      </c>
    </row>
    <row r="61" spans="1:3">
      <c r="A61" s="4" t="s">
        <v>65</v>
      </c>
    </row>
    <row r="62" spans="1:3">
      <c r="A62" s="3" t="s">
        <v>166</v>
      </c>
    </row>
    <row r="63" spans="1:3">
      <c r="A63" s="4" t="s">
        <v>188</v>
      </c>
      <c r="B63" s="5" t="n">
        <v>13018570</v>
      </c>
    </row>
    <row r="64" spans="1:3">
      <c r="A64" s="3" t="s">
        <v>180</v>
      </c>
    </row>
    <row r="65" spans="1:3">
      <c r="A65" s="4" t="s">
        <v>189</v>
      </c>
      <c r="B65" s="5" t="n">
        <v>3479060</v>
      </c>
    </row>
    <row r="66" spans="1:3">
      <c r="A66" s="4" t="s">
        <v>131</v>
      </c>
      <c r="B66" s="7" t="n">
        <v>4766942</v>
      </c>
    </row>
    <row r="67" spans="1:3">
      <c r="A67" s="4" t="s">
        <v>191</v>
      </c>
      <c r="C67" s="7" t="n">
        <v>32528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32</v>
      </c>
    </row>
    <row r="2" spans="1:3">
      <c r="A2" s="3" t="s">
        <v>210</v>
      </c>
    </row>
    <row r="3" spans="1:3">
      <c r="A3" s="5" t="n">
        <v>2018</v>
      </c>
      <c r="B3" s="7" t="n">
        <v>53113</v>
      </c>
    </row>
    <row r="4" spans="1:3">
      <c r="A4" s="5" t="n">
        <v>2019</v>
      </c>
      <c r="B4" s="5" t="n">
        <v>48314</v>
      </c>
    </row>
    <row r="5" spans="1:3">
      <c r="A5" s="5" t="n">
        <v>2020</v>
      </c>
      <c r="B5" s="5" t="n">
        <v>34868</v>
      </c>
    </row>
    <row r="6" spans="1:3">
      <c r="A6" s="5" t="n">
        <v>2021</v>
      </c>
      <c r="B6" s="5" t="n">
        <v>14308</v>
      </c>
    </row>
    <row r="7" spans="1:3">
      <c r="A7" s="5" t="n">
        <v>2022</v>
      </c>
      <c r="B7" s="5" t="n">
        <v>14308</v>
      </c>
    </row>
    <row r="8" spans="1:3">
      <c r="A8" s="4" t="s">
        <v>575</v>
      </c>
      <c r="B8" s="5" t="n">
        <v>311488</v>
      </c>
    </row>
    <row r="9" spans="1:3">
      <c r="A9" s="4" t="s">
        <v>551</v>
      </c>
      <c r="B9" s="7" t="n">
        <v>476399</v>
      </c>
      <c r="C9" s="7" t="n">
        <v>47769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6</v>
      </c>
      <c r="B1" s="2" t="s">
        <v>1</v>
      </c>
    </row>
    <row r="2" spans="1:3">
      <c r="B2" s="2" t="s">
        <v>2</v>
      </c>
      <c r="C2" s="2" t="s">
        <v>32</v>
      </c>
    </row>
    <row r="3" spans="1:3">
      <c r="A3" s="3" t="s">
        <v>577</v>
      </c>
    </row>
    <row r="4" spans="1:3">
      <c r="A4" s="4" t="s">
        <v>578</v>
      </c>
      <c r="B4" s="7" t="n">
        <v>15573822</v>
      </c>
    </row>
    <row r="5" spans="1:3">
      <c r="A5" s="4" t="s">
        <v>579</v>
      </c>
      <c r="B5" s="5" t="n">
        <v>18758421</v>
      </c>
      <c r="C5" s="7" t="n">
        <v>22494691</v>
      </c>
    </row>
    <row r="6" spans="1:3">
      <c r="A6" s="4" t="s">
        <v>580</v>
      </c>
      <c r="B6" s="5" t="n">
        <v>1587452</v>
      </c>
      <c r="C6" s="5" t="n">
        <v>-3736270</v>
      </c>
    </row>
    <row r="7" spans="1:3">
      <c r="A7" s="4" t="s">
        <v>581</v>
      </c>
      <c r="B7" s="5" t="n">
        <v>-35919695</v>
      </c>
    </row>
    <row r="8" spans="1:3">
      <c r="A8" s="4" t="s">
        <v>582</v>
      </c>
      <c r="C8" s="5" t="n">
        <v>18758421</v>
      </c>
    </row>
    <row r="9" spans="1:3">
      <c r="A9" s="4" t="s">
        <v>553</v>
      </c>
    </row>
    <row r="10" spans="1:3">
      <c r="A10" s="3" t="s">
        <v>577</v>
      </c>
    </row>
    <row r="11" spans="1:3">
      <c r="A11" s="4" t="s">
        <v>583</v>
      </c>
      <c r="B11" s="5" t="n">
        <v>14477019</v>
      </c>
      <c r="C11" s="5" t="n">
        <v>17366791</v>
      </c>
    </row>
    <row r="12" spans="1:3">
      <c r="A12" s="4" t="s">
        <v>584</v>
      </c>
      <c r="B12" s="5" t="n">
        <v>22389000</v>
      </c>
    </row>
    <row r="13" spans="1:3">
      <c r="A13" s="4" t="s">
        <v>585</v>
      </c>
      <c r="B13" s="5" t="n">
        <v>1379852</v>
      </c>
      <c r="C13" s="5" t="n">
        <v>-2889772</v>
      </c>
    </row>
    <row r="14" spans="1:3">
      <c r="A14" s="4" t="s">
        <v>586</v>
      </c>
      <c r="B14" s="7" t="n">
        <v>38245871</v>
      </c>
      <c r="C14" s="7" t="n">
        <v>1447701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7</v>
      </c>
      <c r="B1" s="2" t="s">
        <v>2</v>
      </c>
      <c r="C1" s="2" t="s">
        <v>32</v>
      </c>
    </row>
    <row r="2" spans="1:3">
      <c r="A2" s="3" t="s">
        <v>588</v>
      </c>
    </row>
    <row r="3" spans="1:3">
      <c r="A3" s="4" t="s">
        <v>589</v>
      </c>
      <c r="B3" s="7" t="n">
        <v>835326</v>
      </c>
      <c r="C3" s="7" t="n">
        <v>689135</v>
      </c>
    </row>
    <row r="4" spans="1:3">
      <c r="A4" s="4" t="s">
        <v>590</v>
      </c>
      <c r="C4" s="5" t="n">
        <v>606199</v>
      </c>
    </row>
    <row r="5" spans="1:3">
      <c r="A5" s="4" t="s">
        <v>591</v>
      </c>
      <c r="B5" s="5" t="n">
        <v>909455</v>
      </c>
      <c r="C5" s="5" t="n">
        <v>957719</v>
      </c>
    </row>
    <row r="6" spans="1:3">
      <c r="A6" s="4" t="s">
        <v>592</v>
      </c>
      <c r="B6" s="5" t="n">
        <v>536</v>
      </c>
      <c r="C6" s="5" t="n">
        <v>169790</v>
      </c>
    </row>
    <row r="7" spans="1:3">
      <c r="A7" s="4" t="s">
        <v>593</v>
      </c>
      <c r="B7" s="5" t="n">
        <v>328384</v>
      </c>
    </row>
    <row r="8" spans="1:3">
      <c r="A8" s="4" t="s">
        <v>594</v>
      </c>
      <c r="B8" s="5" t="n">
        <v>1551556</v>
      </c>
      <c r="C8" s="5" t="n">
        <v>549902</v>
      </c>
    </row>
    <row r="9" spans="1:3">
      <c r="A9" s="4" t="s">
        <v>49</v>
      </c>
      <c r="B9" s="7" t="n">
        <v>3625257</v>
      </c>
      <c r="C9" s="7" t="n">
        <v>297274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595</v>
      </c>
      <c r="B1" s="2" t="s">
        <v>596</v>
      </c>
    </row>
    <row r="2" spans="1:2">
      <c r="A2" s="4" t="s">
        <v>402</v>
      </c>
    </row>
    <row r="3" spans="1:2">
      <c r="A3" s="3" t="s">
        <v>597</v>
      </c>
    </row>
    <row r="4" spans="1:2">
      <c r="A4" s="4" t="s">
        <v>403</v>
      </c>
      <c r="B4" s="7" t="n">
        <v>88104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8</v>
      </c>
      <c r="B1" s="2" t="s">
        <v>1</v>
      </c>
    </row>
    <row r="2" spans="1:3">
      <c r="B2" s="2" t="s">
        <v>2</v>
      </c>
      <c r="C2" s="2" t="s">
        <v>32</v>
      </c>
    </row>
    <row r="3" spans="1:3">
      <c r="A3" s="4" t="s">
        <v>599</v>
      </c>
    </row>
    <row r="4" spans="1:3">
      <c r="A4" s="3" t="s">
        <v>600</v>
      </c>
    </row>
    <row r="5" spans="1:3">
      <c r="A5" s="4" t="s">
        <v>601</v>
      </c>
      <c r="B5" s="7" t="n">
        <v>20000</v>
      </c>
    </row>
    <row r="6" spans="1:3">
      <c r="A6" s="4" t="s">
        <v>602</v>
      </c>
      <c r="B6" s="7" t="n">
        <v>20000</v>
      </c>
      <c r="C6" s="7" t="n">
        <v>20000</v>
      </c>
    </row>
    <row r="7" spans="1:3">
      <c r="A7" s="4" t="s">
        <v>603</v>
      </c>
      <c r="B7" s="4" t="s">
        <v>604</v>
      </c>
    </row>
    <row r="8" spans="1:3">
      <c r="A8" s="4" t="s">
        <v>605</v>
      </c>
    </row>
    <row r="9" spans="1:3">
      <c r="A9" s="3" t="s">
        <v>600</v>
      </c>
    </row>
    <row r="10" spans="1:3">
      <c r="A10" s="4" t="s">
        <v>601</v>
      </c>
      <c r="B10" s="7" t="n">
        <v>100000</v>
      </c>
    </row>
    <row r="11" spans="1:3">
      <c r="A11" s="4" t="s">
        <v>602</v>
      </c>
      <c r="B11" s="7" t="n">
        <v>200000</v>
      </c>
      <c r="C11" s="5" t="n">
        <v>100000</v>
      </c>
    </row>
    <row r="12" spans="1:3">
      <c r="A12" s="4" t="s">
        <v>603</v>
      </c>
      <c r="B12" s="4" t="s">
        <v>606</v>
      </c>
    </row>
    <row r="13" spans="1:3">
      <c r="A13" s="4" t="s">
        <v>607</v>
      </c>
    </row>
    <row r="14" spans="1:3">
      <c r="A14" s="3" t="s">
        <v>600</v>
      </c>
    </row>
    <row r="15" spans="1:3">
      <c r="A15" s="4" t="s">
        <v>601</v>
      </c>
      <c r="B15" s="7" t="n">
        <v>5000</v>
      </c>
    </row>
    <row r="16" spans="1:3">
      <c r="A16" s="4" t="s">
        <v>602</v>
      </c>
      <c r="B16" s="7" t="n">
        <v>5000</v>
      </c>
      <c r="C16" s="7" t="n">
        <v>5000</v>
      </c>
    </row>
    <row r="17" spans="1:3">
      <c r="A17" s="4" t="s">
        <v>603</v>
      </c>
      <c r="B17" s="4" t="s">
        <v>608</v>
      </c>
    </row>
    <row r="18" spans="1:3">
      <c r="A18" s="4" t="s">
        <v>609</v>
      </c>
      <c r="B18" s="7" t="n">
        <v>1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10</v>
      </c>
      <c r="B1" s="2" t="s">
        <v>2</v>
      </c>
      <c r="C1" s="2" t="s">
        <v>32</v>
      </c>
    </row>
    <row r="2" spans="1:3">
      <c r="A2" s="3" t="s">
        <v>611</v>
      </c>
    </row>
    <row r="3" spans="1:3">
      <c r="A3" s="4" t="s">
        <v>612</v>
      </c>
      <c r="B3" s="7" t="n">
        <v>49702</v>
      </c>
      <c r="C3" s="7" t="n">
        <v>458629</v>
      </c>
    </row>
    <row r="4" spans="1:3">
      <c r="A4" s="4" t="s">
        <v>613</v>
      </c>
    </row>
    <row r="5" spans="1:3">
      <c r="A5" s="3" t="s">
        <v>611</v>
      </c>
    </row>
    <row r="6" spans="1:3">
      <c r="A6" s="4" t="s">
        <v>612</v>
      </c>
      <c r="B6" s="7" t="n">
        <v>49702</v>
      </c>
      <c r="C6" s="5" t="n">
        <v>49702</v>
      </c>
    </row>
    <row r="7" spans="1:3">
      <c r="A7" s="4" t="s">
        <v>614</v>
      </c>
    </row>
    <row r="8" spans="1:3">
      <c r="A8" s="3" t="s">
        <v>611</v>
      </c>
    </row>
    <row r="9" spans="1:3">
      <c r="A9" s="4" t="s">
        <v>612</v>
      </c>
      <c r="C9" s="5" t="n">
        <v>96496</v>
      </c>
    </row>
    <row r="10" spans="1:3">
      <c r="A10" s="4" t="s">
        <v>615</v>
      </c>
    </row>
    <row r="11" spans="1:3">
      <c r="A11" s="3" t="s">
        <v>611</v>
      </c>
    </row>
    <row r="12" spans="1:3">
      <c r="A12" s="4" t="s">
        <v>612</v>
      </c>
      <c r="C12" s="5" t="n">
        <v>100000</v>
      </c>
    </row>
    <row r="13" spans="1:3">
      <c r="A13" s="4" t="s">
        <v>616</v>
      </c>
    </row>
    <row r="14" spans="1:3">
      <c r="A14" s="3" t="s">
        <v>611</v>
      </c>
    </row>
    <row r="15" spans="1:3">
      <c r="A15" s="4" t="s">
        <v>612</v>
      </c>
      <c r="C15" s="5" t="n">
        <v>100000</v>
      </c>
    </row>
    <row r="16" spans="1:3">
      <c r="A16" s="4" t="s">
        <v>617</v>
      </c>
    </row>
    <row r="17" spans="1:3">
      <c r="A17" s="3" t="s">
        <v>611</v>
      </c>
    </row>
    <row r="18" spans="1:3">
      <c r="A18" s="4" t="s">
        <v>612</v>
      </c>
      <c r="C18" s="7" t="n">
        <v>11243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18</v>
      </c>
      <c r="B1" s="2" t="s">
        <v>1</v>
      </c>
    </row>
    <row r="2" spans="1:3">
      <c r="B2" s="2" t="s">
        <v>2</v>
      </c>
      <c r="C2" s="2" t="s">
        <v>32</v>
      </c>
    </row>
    <row r="3" spans="1:3">
      <c r="A3" s="3" t="s">
        <v>611</v>
      </c>
    </row>
    <row r="4" spans="1:3">
      <c r="A4" s="4" t="s">
        <v>592</v>
      </c>
      <c r="B4" s="7" t="n">
        <v>536</v>
      </c>
      <c r="C4" s="7" t="n">
        <v>169790</v>
      </c>
    </row>
    <row r="5" spans="1:3">
      <c r="A5" s="4" t="s">
        <v>614</v>
      </c>
    </row>
    <row r="6" spans="1:3">
      <c r="A6" s="3" t="s">
        <v>611</v>
      </c>
    </row>
    <row r="7" spans="1:3">
      <c r="A7" s="4" t="s">
        <v>619</v>
      </c>
      <c r="C7" s="4" t="s">
        <v>406</v>
      </c>
    </row>
    <row r="8" spans="1:3">
      <c r="A8" s="4" t="s">
        <v>592</v>
      </c>
      <c r="C8" s="7" t="n">
        <v>34121</v>
      </c>
    </row>
    <row r="9" spans="1:3">
      <c r="A9" s="4" t="s">
        <v>620</v>
      </c>
      <c r="B9" s="5" t="n">
        <v>1079</v>
      </c>
      <c r="C9" s="7" t="n">
        <v>5621</v>
      </c>
    </row>
    <row r="10" spans="1:3">
      <c r="A10" s="4" t="s">
        <v>615</v>
      </c>
    </row>
    <row r="11" spans="1:3">
      <c r="A11" s="3" t="s">
        <v>611</v>
      </c>
    </row>
    <row r="12" spans="1:3">
      <c r="A12" s="4" t="s">
        <v>619</v>
      </c>
      <c r="C12" s="4" t="s">
        <v>621</v>
      </c>
    </row>
    <row r="13" spans="1:3">
      <c r="A13" s="4" t="s">
        <v>592</v>
      </c>
      <c r="C13" s="7" t="n">
        <v>94685</v>
      </c>
    </row>
    <row r="14" spans="1:3">
      <c r="A14" s="4" t="s">
        <v>620</v>
      </c>
      <c r="B14" s="5" t="n">
        <v>4663</v>
      </c>
      <c r="C14" s="7" t="n">
        <v>15000</v>
      </c>
    </row>
    <row r="15" spans="1:3">
      <c r="A15" s="4" t="s">
        <v>616</v>
      </c>
    </row>
    <row r="16" spans="1:3">
      <c r="A16" s="3" t="s">
        <v>611</v>
      </c>
    </row>
    <row r="17" spans="1:3">
      <c r="A17" s="4" t="s">
        <v>619</v>
      </c>
      <c r="C17" s="4" t="s">
        <v>406</v>
      </c>
    </row>
    <row r="18" spans="1:3">
      <c r="A18" s="4" t="s">
        <v>592</v>
      </c>
      <c r="C18" s="7" t="n">
        <v>40951</v>
      </c>
    </row>
    <row r="19" spans="1:3">
      <c r="A19" s="4" t="s">
        <v>620</v>
      </c>
      <c r="B19" s="5" t="n">
        <v>1575</v>
      </c>
      <c r="C19" s="5" t="n">
        <v>8149</v>
      </c>
    </row>
    <row r="20" spans="1:3">
      <c r="A20" s="4" t="s">
        <v>613</v>
      </c>
    </row>
    <row r="21" spans="1:3">
      <c r="A21" s="3" t="s">
        <v>611</v>
      </c>
    </row>
    <row r="22" spans="1:3">
      <c r="A22" s="4" t="s">
        <v>622</v>
      </c>
      <c r="B22" s="7" t="n">
        <v>250000</v>
      </c>
    </row>
    <row r="23" spans="1:3">
      <c r="A23" s="4" t="s">
        <v>623</v>
      </c>
      <c r="B23" s="4" t="s">
        <v>624</v>
      </c>
    </row>
    <row r="24" spans="1:3">
      <c r="A24" s="4" t="s">
        <v>625</v>
      </c>
      <c r="B24" s="4" t="s">
        <v>626</v>
      </c>
    </row>
    <row r="25" spans="1:3">
      <c r="A25" s="4" t="s">
        <v>627</v>
      </c>
      <c r="B25" s="4" t="s">
        <v>628</v>
      </c>
    </row>
    <row r="26" spans="1:3">
      <c r="A26" s="4" t="s">
        <v>592</v>
      </c>
      <c r="B26" s="7" t="n">
        <v>536</v>
      </c>
      <c r="C26" s="5" t="n">
        <v>33</v>
      </c>
    </row>
    <row r="27" spans="1:3">
      <c r="A27" s="4" t="s">
        <v>620</v>
      </c>
      <c r="B27" s="7" t="n">
        <v>3321</v>
      </c>
      <c r="C27" s="7" t="n">
        <v>2956</v>
      </c>
    </row>
    <row r="28" spans="1:3">
      <c r="A28" s="4" t="s">
        <v>629</v>
      </c>
    </row>
    <row r="29" spans="1:3">
      <c r="A29" s="3" t="s">
        <v>611</v>
      </c>
    </row>
    <row r="30" spans="1:3">
      <c r="A30" s="4" t="s">
        <v>619</v>
      </c>
      <c r="B30" s="4" t="s">
        <v>628</v>
      </c>
    </row>
    <row r="31" spans="1:3">
      <c r="A31" s="4" t="s">
        <v>630</v>
      </c>
    </row>
    <row r="32" spans="1:3">
      <c r="A32" s="3" t="s">
        <v>611</v>
      </c>
    </row>
    <row r="33" spans="1:3">
      <c r="A33" s="4" t="s">
        <v>631</v>
      </c>
      <c r="B33" s="4" t="s">
        <v>63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s>
  <sheetData>
    <row r="1" spans="1:5">
      <c r="A1" s="1" t="s">
        <v>633</v>
      </c>
      <c r="B1" s="2" t="s">
        <v>418</v>
      </c>
      <c r="C1" s="2" t="s">
        <v>634</v>
      </c>
      <c r="D1" s="2" t="s">
        <v>419</v>
      </c>
      <c r="E1" s="2" t="s">
        <v>635</v>
      </c>
    </row>
    <row r="2" spans="1:5">
      <c r="A2" s="3" t="s">
        <v>611</v>
      </c>
    </row>
    <row r="3" spans="1:5">
      <c r="A3" s="4" t="s">
        <v>636</v>
      </c>
      <c r="B3" s="7" t="n">
        <v>315</v>
      </c>
      <c r="D3" s="7" t="n">
        <v>1001</v>
      </c>
    </row>
    <row r="4" spans="1:5">
      <c r="A4" s="4" t="s">
        <v>637</v>
      </c>
      <c r="B4" s="5" t="n">
        <v>159671</v>
      </c>
      <c r="D4" s="5" t="n">
        <v>179424</v>
      </c>
    </row>
    <row r="5" spans="1:5">
      <c r="A5" s="4" t="s">
        <v>638</v>
      </c>
      <c r="B5" s="5" t="n">
        <v>386489</v>
      </c>
      <c r="D5" s="5" t="n">
        <v>15914</v>
      </c>
    </row>
    <row r="6" spans="1:5">
      <c r="A6" s="4" t="s">
        <v>639</v>
      </c>
      <c r="B6" s="5" t="n">
        <v>3400869</v>
      </c>
    </row>
    <row r="7" spans="1:5">
      <c r="A7" s="4" t="s">
        <v>640</v>
      </c>
      <c r="B7" s="5" t="n">
        <v>27236</v>
      </c>
    </row>
    <row r="8" spans="1:5">
      <c r="A8" s="4" t="s">
        <v>641</v>
      </c>
      <c r="B8" s="5" t="n">
        <v>4574507</v>
      </c>
      <c r="D8" s="5" t="n">
        <v>722289</v>
      </c>
    </row>
    <row r="9" spans="1:5">
      <c r="A9" s="4" t="s">
        <v>642</v>
      </c>
    </row>
    <row r="10" spans="1:5">
      <c r="A10" s="3" t="s">
        <v>611</v>
      </c>
    </row>
    <row r="11" spans="1:5">
      <c r="A11" s="4" t="s">
        <v>643</v>
      </c>
      <c r="B11" s="7" t="n">
        <v>599927</v>
      </c>
      <c r="C11" s="12" t="n">
        <v>500000</v>
      </c>
      <c r="D11" s="7" t="n">
        <v>525950</v>
      </c>
      <c r="E11" s="12" t="n">
        <v>5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26"/>
    <col customWidth="1" max="3" min="3" width="27"/>
    <col customWidth="1" max="4" min="4" width="14"/>
    <col customWidth="1" max="5" min="5" width="66"/>
    <col customWidth="1" max="6" min="6" width="21"/>
    <col customWidth="1" max="7" min="7" width="21"/>
    <col customWidth="1" max="8" min="8" width="21"/>
    <col customWidth="1" max="9" min="9" width="14"/>
    <col customWidth="1" max="10" min="10" width="21"/>
  </cols>
  <sheetData>
    <row r="1" spans="1:10">
      <c r="A1" s="1" t="s">
        <v>644</v>
      </c>
      <c r="B1" s="2" t="s">
        <v>417</v>
      </c>
      <c r="C1" s="2" t="s">
        <v>645</v>
      </c>
      <c r="D1" s="2" t="s">
        <v>646</v>
      </c>
      <c r="E1" s="2" t="s">
        <v>647</v>
      </c>
      <c r="F1" s="2" t="s">
        <v>419</v>
      </c>
      <c r="G1" s="2" t="s">
        <v>634</v>
      </c>
      <c r="H1" s="2" t="s">
        <v>596</v>
      </c>
      <c r="I1" s="2" t="s">
        <v>648</v>
      </c>
      <c r="J1" s="2" t="s">
        <v>635</v>
      </c>
    </row>
    <row r="2" spans="1:10">
      <c r="A2" s="3" t="s">
        <v>611</v>
      </c>
    </row>
    <row r="3" spans="1:10">
      <c r="A3" s="4" t="s">
        <v>649</v>
      </c>
      <c r="F3" s="7" t="n">
        <v>45573</v>
      </c>
    </row>
    <row r="4" spans="1:10">
      <c r="A4" s="4" t="s">
        <v>650</v>
      </c>
      <c r="C4" s="5" t="n">
        <v>49776</v>
      </c>
    </row>
    <row r="5" spans="1:10">
      <c r="A5" s="4" t="s">
        <v>651</v>
      </c>
      <c r="E5" s="7" t="n">
        <v>3645424</v>
      </c>
    </row>
    <row r="6" spans="1:10">
      <c r="A6" s="4" t="s">
        <v>185</v>
      </c>
      <c r="E6" s="5" t="n">
        <v>350076</v>
      </c>
    </row>
    <row r="7" spans="1:10">
      <c r="A7" s="4" t="s">
        <v>652</v>
      </c>
      <c r="E7" s="7" t="n">
        <v>29854</v>
      </c>
    </row>
    <row r="8" spans="1:10">
      <c r="A8" s="4" t="s">
        <v>642</v>
      </c>
    </row>
    <row r="9" spans="1:10">
      <c r="A9" s="3" t="s">
        <v>611</v>
      </c>
    </row>
    <row r="10" spans="1:10">
      <c r="A10" s="4" t="s">
        <v>653</v>
      </c>
      <c r="E10" s="5" t="n">
        <v>2</v>
      </c>
    </row>
    <row r="11" spans="1:10">
      <c r="A11" s="4" t="s">
        <v>654</v>
      </c>
      <c r="E11" s="4" t="s">
        <v>655</v>
      </c>
    </row>
    <row r="12" spans="1:10">
      <c r="A12" s="4" t="s">
        <v>656</v>
      </c>
      <c r="E12" s="4" t="s">
        <v>657</v>
      </c>
    </row>
    <row r="13" spans="1:10">
      <c r="A13" s="4" t="s">
        <v>658</v>
      </c>
      <c r="D13" s="4" t="s">
        <v>659</v>
      </c>
    </row>
    <row r="14" spans="1:10">
      <c r="A14" s="4" t="s">
        <v>660</v>
      </c>
      <c r="E14" s="7" t="n">
        <v>599927</v>
      </c>
      <c r="F14" s="7" t="n">
        <v>525950</v>
      </c>
      <c r="G14" s="12" t="n">
        <v>500000</v>
      </c>
      <c r="J14" s="12" t="n">
        <v>500000</v>
      </c>
    </row>
    <row r="15" spans="1:10">
      <c r="A15" s="4" t="s">
        <v>661</v>
      </c>
    </row>
    <row r="16" spans="1:10">
      <c r="A16" s="3" t="s">
        <v>611</v>
      </c>
    </row>
    <row r="17" spans="1:10">
      <c r="A17" s="4" t="s">
        <v>662</v>
      </c>
      <c r="E17" s="7" t="n">
        <v>899890</v>
      </c>
      <c r="G17" s="5" t="n">
        <v>750000</v>
      </c>
    </row>
    <row r="18" spans="1:10">
      <c r="A18" s="4" t="s">
        <v>663</v>
      </c>
      <c r="E18" s="4" t="s">
        <v>664</v>
      </c>
    </row>
    <row r="19" spans="1:10">
      <c r="A19" s="4" t="s">
        <v>665</v>
      </c>
    </row>
    <row r="20" spans="1:10">
      <c r="A20" s="3" t="s">
        <v>611</v>
      </c>
    </row>
    <row r="21" spans="1:10">
      <c r="A21" s="4" t="s">
        <v>662</v>
      </c>
      <c r="E21" s="7" t="n">
        <v>299963</v>
      </c>
      <c r="G21" s="12" t="n">
        <v>250000</v>
      </c>
    </row>
    <row r="22" spans="1:10">
      <c r="A22" s="4" t="s">
        <v>663</v>
      </c>
      <c r="E22" s="4" t="s">
        <v>664</v>
      </c>
    </row>
    <row r="23" spans="1:10">
      <c r="A23" s="4" t="s">
        <v>666</v>
      </c>
    </row>
    <row r="24" spans="1:10">
      <c r="A24" s="3" t="s">
        <v>611</v>
      </c>
    </row>
    <row r="25" spans="1:10">
      <c r="A25" s="4" t="s">
        <v>667</v>
      </c>
      <c r="E25" s="4" t="s">
        <v>398</v>
      </c>
    </row>
    <row r="26" spans="1:10">
      <c r="A26" s="4" t="s">
        <v>668</v>
      </c>
      <c r="I26" s="4" t="s">
        <v>406</v>
      </c>
    </row>
    <row r="27" spans="1:10">
      <c r="A27" s="4" t="s">
        <v>669</v>
      </c>
      <c r="E27" s="4" t="s">
        <v>670</v>
      </c>
    </row>
    <row r="28" spans="1:10">
      <c r="A28" s="4" t="s">
        <v>649</v>
      </c>
      <c r="E28" s="7" t="n">
        <v>0</v>
      </c>
    </row>
    <row r="29" spans="1:10">
      <c r="A29" s="4" t="s">
        <v>410</v>
      </c>
      <c r="C29" s="7" t="n">
        <v>3150630</v>
      </c>
    </row>
    <row r="30" spans="1:10">
      <c r="A30" s="4" t="s">
        <v>650</v>
      </c>
      <c r="C30" s="5" t="n">
        <v>49776</v>
      </c>
    </row>
    <row r="31" spans="1:10">
      <c r="A31" s="4" t="s">
        <v>671</v>
      </c>
      <c r="C31" s="7" t="n">
        <v>566793</v>
      </c>
    </row>
    <row r="32" spans="1:10">
      <c r="A32" s="4" t="s">
        <v>651</v>
      </c>
      <c r="B32" s="7" t="n">
        <v>3645424</v>
      </c>
    </row>
    <row r="33" spans="1:10">
      <c r="A33" s="4" t="s">
        <v>672</v>
      </c>
      <c r="B33" s="5" t="n">
        <v>316734</v>
      </c>
    </row>
    <row r="34" spans="1:10">
      <c r="A34" s="4" t="s">
        <v>620</v>
      </c>
      <c r="E34" s="7" t="n">
        <v>136629</v>
      </c>
    </row>
    <row r="35" spans="1:10">
      <c r="A35" s="4" t="s">
        <v>673</v>
      </c>
    </row>
    <row r="36" spans="1:10">
      <c r="A36" s="3" t="s">
        <v>611</v>
      </c>
    </row>
    <row r="37" spans="1:10">
      <c r="A37" s="4" t="s">
        <v>662</v>
      </c>
      <c r="H37" s="7" t="n">
        <v>196496</v>
      </c>
    </row>
    <row r="38" spans="1:10">
      <c r="A38" s="4" t="s">
        <v>674</v>
      </c>
    </row>
    <row r="39" spans="1:10">
      <c r="A39" s="3" t="s">
        <v>611</v>
      </c>
    </row>
    <row r="40" spans="1:10">
      <c r="A40" s="4" t="s">
        <v>662</v>
      </c>
      <c r="H40" s="7" t="n">
        <v>17459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75</v>
      </c>
      <c r="B1" s="2" t="s">
        <v>2</v>
      </c>
      <c r="C1" s="2" t="s">
        <v>32</v>
      </c>
    </row>
    <row r="2" spans="1:3">
      <c r="A2" s="3" t="s">
        <v>676</v>
      </c>
    </row>
    <row r="3" spans="1:3">
      <c r="A3" s="4" t="s">
        <v>74</v>
      </c>
      <c r="B3" s="5" t="n">
        <v>100000000</v>
      </c>
      <c r="C3" s="5" t="n">
        <v>100000000</v>
      </c>
    </row>
    <row r="4" spans="1:3">
      <c r="A4" s="4" t="s">
        <v>73</v>
      </c>
      <c r="B4" s="9" t="n">
        <v>0.0001</v>
      </c>
      <c r="C4" s="9" t="n">
        <v>0.0001</v>
      </c>
    </row>
    <row r="5" spans="1:3">
      <c r="A5" s="4" t="s">
        <v>75</v>
      </c>
      <c r="B5" s="5" t="n">
        <v>18127119</v>
      </c>
      <c r="C5" s="5" t="n">
        <v>6991749</v>
      </c>
    </row>
    <row r="6" spans="1:3">
      <c r="A6" s="4" t="s">
        <v>76</v>
      </c>
      <c r="B6" s="5" t="n">
        <v>18103691</v>
      </c>
      <c r="C6" s="5" t="n">
        <v>69172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7</v>
      </c>
      <c r="B1" s="2" t="s">
        <v>1</v>
      </c>
    </row>
    <row r="2" spans="1:3">
      <c r="B2" s="2" t="s">
        <v>2</v>
      </c>
      <c r="C2" s="2" t="s">
        <v>32</v>
      </c>
    </row>
    <row r="3" spans="1:3">
      <c r="A3" s="3" t="s">
        <v>676</v>
      </c>
    </row>
    <row r="4" spans="1:3">
      <c r="A4" s="4" t="s">
        <v>678</v>
      </c>
      <c r="B4" s="5" t="n">
        <v>100000000</v>
      </c>
      <c r="C4" s="5" t="n">
        <v>100000000</v>
      </c>
    </row>
    <row r="5" spans="1:3">
      <c r="A5" s="4" t="s">
        <v>679</v>
      </c>
      <c r="B5" s="5" t="n">
        <v>18103691</v>
      </c>
    </row>
    <row r="6" spans="1:3">
      <c r="A6" s="4" t="s">
        <v>680</v>
      </c>
      <c r="B6" s="5" t="n">
        <v>3522799</v>
      </c>
    </row>
    <row r="7" spans="1:3">
      <c r="A7" s="4" t="s">
        <v>681</v>
      </c>
      <c r="B7" s="5" t="n">
        <v>6840818</v>
      </c>
    </row>
    <row r="8" spans="1:3">
      <c r="A8" s="4" t="s">
        <v>682</v>
      </c>
      <c r="B8" s="5" t="n">
        <v>1819316</v>
      </c>
    </row>
    <row r="9" spans="1:3">
      <c r="A9" s="4" t="s">
        <v>683</v>
      </c>
      <c r="B9" s="5" t="n">
        <v>23428</v>
      </c>
    </row>
    <row r="10" spans="1:3">
      <c r="A10" s="4" t="s">
        <v>684</v>
      </c>
      <c r="B10" s="5" t="n">
        <v>708073</v>
      </c>
    </row>
    <row r="11" spans="1:3">
      <c r="A11" s="4" t="s">
        <v>685</v>
      </c>
      <c r="B11" s="5" t="n">
        <v>31018125</v>
      </c>
    </row>
    <row r="12" spans="1:3">
      <c r="A12" s="4" t="s">
        <v>686</v>
      </c>
      <c r="B12" s="5" t="n">
        <v>6898187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49"/>
    <col customWidth="1" max="3" min="3" width="62"/>
    <col customWidth="1" max="4" min="4" width="37"/>
    <col customWidth="1" max="5" min="5" width="20"/>
    <col customWidth="1" max="6" min="6" width="20"/>
    <col customWidth="1" max="7" min="7" width="20"/>
  </cols>
  <sheetData>
    <row r="1" spans="1:7">
      <c r="A1" s="1" t="s">
        <v>687</v>
      </c>
      <c r="B1" s="2" t="s">
        <v>688</v>
      </c>
      <c r="C1" s="2" t="s">
        <v>689</v>
      </c>
      <c r="D1" s="2" t="s">
        <v>690</v>
      </c>
      <c r="E1" s="2" t="s">
        <v>691</v>
      </c>
      <c r="F1" s="2" t="s">
        <v>692</v>
      </c>
      <c r="G1" s="2" t="s">
        <v>693</v>
      </c>
    </row>
    <row r="2" spans="1:7">
      <c r="A2" s="3" t="s">
        <v>694</v>
      </c>
    </row>
    <row r="3" spans="1:7">
      <c r="A3" s="4" t="s">
        <v>695</v>
      </c>
      <c r="D3" s="5" t="n">
        <v>599285</v>
      </c>
    </row>
    <row r="4" spans="1:7">
      <c r="A4" s="4" t="s">
        <v>72</v>
      </c>
      <c r="D4" s="5" t="n">
        <v>599285</v>
      </c>
    </row>
    <row r="5" spans="1:7">
      <c r="A5" s="4" t="s">
        <v>696</v>
      </c>
      <c r="D5" s="8" t="n">
        <v>0.01</v>
      </c>
    </row>
    <row r="6" spans="1:7">
      <c r="A6" s="4" t="s">
        <v>697</v>
      </c>
      <c r="F6" s="5" t="n">
        <v>49776</v>
      </c>
    </row>
    <row r="7" spans="1:7">
      <c r="A7" s="4" t="s">
        <v>698</v>
      </c>
      <c r="D7" s="7" t="n">
        <v>612218</v>
      </c>
    </row>
    <row r="8" spans="1:7">
      <c r="A8" s="4" t="s">
        <v>699</v>
      </c>
      <c r="B8" s="5" t="n">
        <v>9</v>
      </c>
    </row>
    <row r="9" spans="1:7">
      <c r="A9" s="4" t="s">
        <v>700</v>
      </c>
      <c r="B9" s="4" t="s">
        <v>701</v>
      </c>
    </row>
    <row r="10" spans="1:7">
      <c r="A10" s="4" t="s">
        <v>702</v>
      </c>
      <c r="B10" s="4" t="s">
        <v>703</v>
      </c>
    </row>
    <row r="11" spans="1:7">
      <c r="A11" s="4" t="s">
        <v>704</v>
      </c>
      <c r="B11" s="4" t="s">
        <v>705</v>
      </c>
    </row>
    <row r="12" spans="1:7">
      <c r="A12" s="4" t="s">
        <v>706</v>
      </c>
      <c r="C12" s="7" t="n">
        <v>3534174</v>
      </c>
    </row>
    <row r="13" spans="1:7">
      <c r="A13" s="4" t="s">
        <v>494</v>
      </c>
    </row>
    <row r="14" spans="1:7">
      <c r="A14" s="3" t="s">
        <v>694</v>
      </c>
    </row>
    <row r="15" spans="1:7">
      <c r="A15" s="4" t="s">
        <v>697</v>
      </c>
      <c r="E15" s="5" t="n">
        <v>49776</v>
      </c>
    </row>
    <row r="16" spans="1:7">
      <c r="A16" s="4" t="s">
        <v>497</v>
      </c>
    </row>
    <row r="17" spans="1:7">
      <c r="A17" s="3" t="s">
        <v>694</v>
      </c>
    </row>
    <row r="18" spans="1:7">
      <c r="A18" s="4" t="s">
        <v>706</v>
      </c>
      <c r="C18" s="7" t="n">
        <v>3500000</v>
      </c>
    </row>
    <row r="19" spans="1:7">
      <c r="A19" s="4" t="s">
        <v>707</v>
      </c>
    </row>
    <row r="20" spans="1:7">
      <c r="A20" s="3" t="s">
        <v>694</v>
      </c>
    </row>
    <row r="21" spans="1:7">
      <c r="A21" s="4" t="s">
        <v>708</v>
      </c>
      <c r="B21" s="7" t="n">
        <v>1000</v>
      </c>
    </row>
    <row r="22" spans="1:7">
      <c r="A22" s="4" t="s">
        <v>65</v>
      </c>
    </row>
    <row r="23" spans="1:7">
      <c r="A23" s="3" t="s">
        <v>694</v>
      </c>
    </row>
    <row r="24" spans="1:7">
      <c r="A24" s="4" t="s">
        <v>695</v>
      </c>
      <c r="B24" s="5" t="n">
        <v>15656</v>
      </c>
      <c r="C24" s="5" t="n">
        <v>12177</v>
      </c>
      <c r="D24" s="5" t="n">
        <v>0</v>
      </c>
    </row>
    <row r="25" spans="1:7">
      <c r="A25" s="4" t="s">
        <v>72</v>
      </c>
      <c r="C25" s="5" t="n">
        <v>12177</v>
      </c>
      <c r="D25" s="5" t="n">
        <v>0</v>
      </c>
      <c r="G25" s="5" t="n">
        <v>0</v>
      </c>
    </row>
    <row r="26" spans="1:7">
      <c r="A26" s="4" t="s">
        <v>696</v>
      </c>
      <c r="B26" s="9" t="n">
        <v>0.0001</v>
      </c>
      <c r="C26" s="9" t="n">
        <v>0.0001</v>
      </c>
      <c r="D26" s="9" t="n">
        <v>0.0001</v>
      </c>
    </row>
    <row r="27" spans="1:7">
      <c r="A27" s="4" t="s">
        <v>709</v>
      </c>
      <c r="B27" s="7" t="n">
        <v>14716370</v>
      </c>
    </row>
    <row r="28" spans="1:7">
      <c r="A28" s="4" t="s">
        <v>698</v>
      </c>
      <c r="B28" s="7" t="n">
        <v>1697800</v>
      </c>
    </row>
    <row r="29" spans="1:7">
      <c r="A29" s="4" t="s">
        <v>710</v>
      </c>
      <c r="B29" s="4" t="s">
        <v>711</v>
      </c>
    </row>
    <row r="30" spans="1:7">
      <c r="A30" s="4" t="s">
        <v>712</v>
      </c>
      <c r="B30" s="4" t="s">
        <v>713</v>
      </c>
    </row>
    <row r="31" spans="1:7">
      <c r="A31" s="4" t="s">
        <v>714</v>
      </c>
      <c r="C31" s="4" t="s">
        <v>715</v>
      </c>
    </row>
    <row r="32" spans="1:7">
      <c r="A32" s="4" t="s">
        <v>716</v>
      </c>
      <c r="B32" s="8" t="n">
        <v>2.67</v>
      </c>
    </row>
    <row r="33" spans="1:7">
      <c r="A33" s="4" t="s">
        <v>708</v>
      </c>
      <c r="B33" s="7" t="n">
        <v>1000</v>
      </c>
    </row>
    <row r="34" spans="1:7">
      <c r="A34" s="4" t="s">
        <v>717</v>
      </c>
      <c r="B34" s="4" t="s">
        <v>718</v>
      </c>
    </row>
    <row r="35" spans="1:7">
      <c r="A35" s="4" t="s">
        <v>719</v>
      </c>
      <c r="B35" s="4" t="s">
        <v>718</v>
      </c>
    </row>
    <row r="36" spans="1:7">
      <c r="A36" s="4" t="s">
        <v>720</v>
      </c>
      <c r="B36" s="7" t="n">
        <v>1739524</v>
      </c>
    </row>
    <row r="37" spans="1:7">
      <c r="A37" s="4" t="s">
        <v>721</v>
      </c>
      <c r="C37" s="5" t="n">
        <v>3480</v>
      </c>
    </row>
    <row r="38" spans="1:7">
      <c r="A38" s="4" t="s">
        <v>722</v>
      </c>
    </row>
    <row r="39" spans="1:7">
      <c r="A39" s="3" t="s">
        <v>694</v>
      </c>
    </row>
    <row r="40" spans="1:7">
      <c r="A40" s="4" t="s">
        <v>723</v>
      </c>
      <c r="B40" s="7" t="n">
        <v>1506196</v>
      </c>
      <c r="C40" s="7" t="n">
        <v>167356</v>
      </c>
    </row>
    <row r="41" spans="1:7">
      <c r="A41" s="4" t="s">
        <v>724</v>
      </c>
      <c r="C41" s="7" t="n">
        <v>1338840</v>
      </c>
    </row>
    <row r="42" spans="1:7">
      <c r="A42" s="4" t="s">
        <v>725</v>
      </c>
    </row>
    <row r="43" spans="1:7">
      <c r="A43" s="3" t="s">
        <v>694</v>
      </c>
    </row>
    <row r="44" spans="1:7">
      <c r="A44" s="4" t="s">
        <v>716</v>
      </c>
      <c r="B44" s="8" t="n">
        <v>2.67</v>
      </c>
    </row>
    <row r="45" spans="1:7">
      <c r="A45" s="4" t="s">
        <v>726</v>
      </c>
    </row>
    <row r="46" spans="1:7">
      <c r="A46" s="3" t="s">
        <v>694</v>
      </c>
    </row>
    <row r="47" spans="1:7">
      <c r="A47" s="4" t="s">
        <v>697</v>
      </c>
      <c r="B47" s="5" t="n">
        <v>2345427</v>
      </c>
    </row>
    <row r="48" spans="1:7">
      <c r="A48" s="4" t="s">
        <v>727</v>
      </c>
    </row>
    <row r="49" spans="1:7">
      <c r="A49" s="3" t="s">
        <v>694</v>
      </c>
    </row>
    <row r="50" spans="1:7">
      <c r="A50" s="4" t="s">
        <v>728</v>
      </c>
      <c r="B50" s="4" t="s">
        <v>729</v>
      </c>
    </row>
    <row r="51" spans="1:7">
      <c r="A51" s="4" t="s">
        <v>730</v>
      </c>
      <c r="B51" s="4" t="s">
        <v>731</v>
      </c>
    </row>
    <row r="52" spans="1:7">
      <c r="A52" s="4" t="s">
        <v>732</v>
      </c>
    </row>
    <row r="53" spans="1:7">
      <c r="A53" s="3" t="s">
        <v>694</v>
      </c>
    </row>
    <row r="54" spans="1:7">
      <c r="A54" s="4" t="s">
        <v>733</v>
      </c>
      <c r="C54" s="13" t="n">
        <v>3.48</v>
      </c>
    </row>
    <row r="55" spans="1:7">
      <c r="A55" s="4" t="s">
        <v>734</v>
      </c>
      <c r="C55" s="4" t="s">
        <v>735</v>
      </c>
    </row>
    <row r="56" spans="1:7">
      <c r="A56" s="4" t="s">
        <v>736</v>
      </c>
      <c r="C56" s="4" t="s">
        <v>73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413</v>
      </c>
      <c r="C1" s="2" t="s">
        <v>2</v>
      </c>
    </row>
    <row r="2" spans="1:3">
      <c r="A2" s="3" t="s">
        <v>739</v>
      </c>
    </row>
    <row r="3" spans="1:3">
      <c r="A3" s="4" t="s">
        <v>639</v>
      </c>
      <c r="B3" s="7" t="n">
        <v>3498632</v>
      </c>
    </row>
    <row r="4" spans="1:3">
      <c r="A4" s="4" t="s">
        <v>740</v>
      </c>
      <c r="B4" s="5" t="n">
        <v>19857</v>
      </c>
      <c r="C4" s="7" t="n">
        <v>19857</v>
      </c>
    </row>
    <row r="5" spans="1:3">
      <c r="A5" s="4" t="s">
        <v>741</v>
      </c>
      <c r="B5" s="5" t="n">
        <v>7993885</v>
      </c>
    </row>
    <row r="6" spans="1:3">
      <c r="A6" s="4" t="s">
        <v>742</v>
      </c>
      <c r="B6" s="5" t="n">
        <v>13018570</v>
      </c>
    </row>
    <row r="7" spans="1:3">
      <c r="A7" s="4" t="s">
        <v>65</v>
      </c>
    </row>
    <row r="8" spans="1:3">
      <c r="A8" s="3" t="s">
        <v>739</v>
      </c>
    </row>
    <row r="9" spans="1:3">
      <c r="A9" s="4" t="s">
        <v>742</v>
      </c>
      <c r="C9" s="5" t="n">
        <v>13018570</v>
      </c>
    </row>
    <row r="10" spans="1:3">
      <c r="A10" s="4" t="s">
        <v>722</v>
      </c>
    </row>
    <row r="11" spans="1:3">
      <c r="A11" s="3" t="s">
        <v>739</v>
      </c>
    </row>
    <row r="12" spans="1:3">
      <c r="A12" s="4" t="s">
        <v>743</v>
      </c>
      <c r="B12" s="7" t="n">
        <v>1506196</v>
      </c>
      <c r="C12" s="7" t="n">
        <v>16735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413</v>
      </c>
      <c r="C1" s="2" t="s">
        <v>2</v>
      </c>
    </row>
    <row r="2" spans="1:3">
      <c r="A2" s="3" t="s">
        <v>745</v>
      </c>
    </row>
    <row r="3" spans="1:3">
      <c r="A3" s="4" t="s">
        <v>746</v>
      </c>
      <c r="B3" s="7" t="n">
        <v>19857</v>
      </c>
      <c r="C3" s="7" t="n">
        <v>19857</v>
      </c>
    </row>
    <row r="4" spans="1:3">
      <c r="A4" s="4" t="s">
        <v>747</v>
      </c>
      <c r="C4" s="5" t="n">
        <v>7379</v>
      </c>
    </row>
    <row r="5" spans="1:3">
      <c r="A5" s="4" t="s">
        <v>748</v>
      </c>
      <c r="C5" s="7" t="n">
        <v>2723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413</v>
      </c>
      <c r="C1" s="2" t="s">
        <v>2</v>
      </c>
    </row>
    <row r="2" spans="1:3">
      <c r="A2" s="3" t="s">
        <v>750</v>
      </c>
    </row>
    <row r="3" spans="1:3">
      <c r="A3" s="4" t="s">
        <v>751</v>
      </c>
      <c r="B3" s="4" t="s">
        <v>752</v>
      </c>
      <c r="C3" s="4" t="s">
        <v>753</v>
      </c>
    </row>
    <row r="4" spans="1:3">
      <c r="A4" s="4" t="s">
        <v>754</v>
      </c>
      <c r="B4" s="4" t="s">
        <v>705</v>
      </c>
      <c r="C4" s="4" t="s">
        <v>705</v>
      </c>
    </row>
    <row r="5" spans="1:3">
      <c r="A5" s="4" t="s">
        <v>755</v>
      </c>
      <c r="B5" s="4" t="s">
        <v>756</v>
      </c>
      <c r="C5" s="4" t="s">
        <v>75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758</v>
      </c>
      <c r="B1" s="2" t="s">
        <v>759</v>
      </c>
      <c r="C1" s="2" t="s">
        <v>1</v>
      </c>
    </row>
    <row r="2" spans="1:4">
      <c r="B2" s="2" t="s">
        <v>760</v>
      </c>
      <c r="C2" s="2" t="s">
        <v>2</v>
      </c>
      <c r="D2" s="2" t="s">
        <v>32</v>
      </c>
    </row>
    <row r="3" spans="1:4">
      <c r="A3" s="3" t="s">
        <v>761</v>
      </c>
    </row>
    <row r="4" spans="1:4">
      <c r="A4" s="4" t="s">
        <v>762</v>
      </c>
      <c r="C4" s="5" t="n">
        <v>801927</v>
      </c>
    </row>
    <row r="5" spans="1:4">
      <c r="A5" s="4" t="s">
        <v>763</v>
      </c>
      <c r="C5" s="5" t="n">
        <v>708073</v>
      </c>
    </row>
    <row r="6" spans="1:4">
      <c r="A6" s="4" t="s">
        <v>764</v>
      </c>
      <c r="C6" s="7" t="n">
        <v>413623</v>
      </c>
    </row>
    <row r="7" spans="1:4">
      <c r="A7" s="4" t="s">
        <v>113</v>
      </c>
    </row>
    <row r="8" spans="1:4">
      <c r="A8" s="3" t="s">
        <v>761</v>
      </c>
    </row>
    <row r="9" spans="1:4">
      <c r="A9" s="4" t="s">
        <v>765</v>
      </c>
      <c r="C9" s="5" t="n">
        <v>4500869</v>
      </c>
    </row>
    <row r="10" spans="1:4">
      <c r="A10" s="4" t="s">
        <v>766</v>
      </c>
      <c r="C10" s="5" t="n">
        <v>872348</v>
      </c>
    </row>
    <row r="11" spans="1:4">
      <c r="A11" s="4" t="s">
        <v>767</v>
      </c>
      <c r="C11" s="5" t="n">
        <v>708073</v>
      </c>
    </row>
    <row r="12" spans="1:4">
      <c r="A12" s="4" t="s">
        <v>768</v>
      </c>
    </row>
    <row r="13" spans="1:4">
      <c r="A13" s="3" t="s">
        <v>761</v>
      </c>
    </row>
    <row r="14" spans="1:4">
      <c r="A14" s="4" t="s">
        <v>763</v>
      </c>
      <c r="C14" s="5" t="n">
        <v>1500000</v>
      </c>
    </row>
    <row r="15" spans="1:4">
      <c r="A15" s="4" t="s">
        <v>769</v>
      </c>
      <c r="C15" s="4" t="s">
        <v>770</v>
      </c>
    </row>
    <row r="16" spans="1:4">
      <c r="A16" s="4" t="s">
        <v>771</v>
      </c>
      <c r="C16" s="4" t="s">
        <v>772</v>
      </c>
    </row>
    <row r="17" spans="1:4">
      <c r="A17" s="4" t="s">
        <v>773</v>
      </c>
    </row>
    <row r="18" spans="1:4">
      <c r="A18" s="3" t="s">
        <v>761</v>
      </c>
    </row>
    <row r="19" spans="1:4">
      <c r="A19" s="4" t="s">
        <v>774</v>
      </c>
      <c r="C19" s="5" t="n">
        <v>1000000</v>
      </c>
    </row>
    <row r="20" spans="1:4">
      <c r="A20" s="4" t="s">
        <v>775</v>
      </c>
    </row>
    <row r="21" spans="1:4">
      <c r="A21" s="3" t="s">
        <v>761</v>
      </c>
    </row>
    <row r="22" spans="1:4">
      <c r="A22" s="4" t="s">
        <v>776</v>
      </c>
      <c r="C22" s="5" t="n">
        <v>800000</v>
      </c>
    </row>
    <row r="23" spans="1:4">
      <c r="A23" s="4" t="s">
        <v>777</v>
      </c>
      <c r="C23" s="7" t="n">
        <v>500000</v>
      </c>
    </row>
    <row r="24" spans="1:4">
      <c r="A24" s="4" t="s">
        <v>778</v>
      </c>
    </row>
    <row r="25" spans="1:4">
      <c r="A25" s="3" t="s">
        <v>761</v>
      </c>
    </row>
    <row r="26" spans="1:4">
      <c r="A26" s="4" t="s">
        <v>776</v>
      </c>
      <c r="C26" s="5" t="n">
        <v>500000</v>
      </c>
    </row>
    <row r="27" spans="1:4">
      <c r="A27" s="4" t="s">
        <v>779</v>
      </c>
    </row>
    <row r="28" spans="1:4">
      <c r="A28" s="3" t="s">
        <v>761</v>
      </c>
    </row>
    <row r="29" spans="1:4">
      <c r="A29" s="4" t="s">
        <v>762</v>
      </c>
      <c r="C29" s="5" t="n">
        <v>0</v>
      </c>
    </row>
    <row r="30" spans="1:4">
      <c r="A30" s="4" t="s">
        <v>538</v>
      </c>
    </row>
    <row r="31" spans="1:4">
      <c r="A31" s="3" t="s">
        <v>761</v>
      </c>
    </row>
    <row r="32" spans="1:4">
      <c r="A32" s="4" t="s">
        <v>780</v>
      </c>
      <c r="C32" s="4" t="s">
        <v>781</v>
      </c>
    </row>
    <row r="33" spans="1:4">
      <c r="A33" s="4" t="s">
        <v>782</v>
      </c>
      <c r="B33" s="5" t="n">
        <v>79516</v>
      </c>
    </row>
    <row r="34" spans="1:4">
      <c r="A34" s="4" t="s">
        <v>783</v>
      </c>
      <c r="B34" s="7" t="n">
        <v>1067</v>
      </c>
    </row>
    <row r="35" spans="1:4">
      <c r="A35" s="4" t="s">
        <v>784</v>
      </c>
      <c r="B35" s="8" t="n">
        <v>10.36</v>
      </c>
    </row>
    <row r="36" spans="1:4">
      <c r="A36" s="4" t="s">
        <v>785</v>
      </c>
      <c r="C36" s="7" t="n">
        <v>331076</v>
      </c>
    </row>
    <row r="37" spans="1:4">
      <c r="A37" s="4" t="s">
        <v>786</v>
      </c>
      <c r="C37" s="8" t="n">
        <v>0.01</v>
      </c>
    </row>
    <row r="38" spans="1:4">
      <c r="A38" s="4" t="s">
        <v>787</v>
      </c>
      <c r="B38" s="4" t="s">
        <v>655</v>
      </c>
    </row>
    <row r="39" spans="1:4">
      <c r="A39" s="4" t="s">
        <v>788</v>
      </c>
      <c r="C39" s="7" t="n">
        <v>23177</v>
      </c>
    </row>
    <row r="40" spans="1:4">
      <c r="A40" s="4" t="s">
        <v>537</v>
      </c>
    </row>
    <row r="41" spans="1:4">
      <c r="A41" s="3" t="s">
        <v>761</v>
      </c>
    </row>
    <row r="42" spans="1:4">
      <c r="A42" s="4" t="s">
        <v>789</v>
      </c>
      <c r="C42" s="8" t="n">
        <v>2.16</v>
      </c>
      <c r="D42" s="8" t="n">
        <v>8.92</v>
      </c>
    </row>
    <row r="43" spans="1:4">
      <c r="A43" s="4" t="s">
        <v>764</v>
      </c>
      <c r="D43" s="7" t="n">
        <v>10273</v>
      </c>
    </row>
    <row r="44" spans="1:4">
      <c r="A44" s="4" t="s">
        <v>790</v>
      </c>
      <c r="C44" s="7" t="n">
        <v>2001250</v>
      </c>
    </row>
    <row r="45" spans="1:4">
      <c r="A45" s="4" t="s">
        <v>780</v>
      </c>
      <c r="C45" s="4" t="s">
        <v>791</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92</v>
      </c>
      <c r="B1" s="2" t="s">
        <v>1</v>
      </c>
    </row>
    <row r="2" spans="1:3">
      <c r="B2" s="2" t="s">
        <v>2</v>
      </c>
      <c r="C2" s="2" t="s">
        <v>32</v>
      </c>
    </row>
    <row r="3" spans="1:3">
      <c r="A3" s="3" t="s">
        <v>793</v>
      </c>
    </row>
    <row r="4" spans="1:3">
      <c r="A4" s="4" t="s">
        <v>751</v>
      </c>
      <c r="B4" s="4" t="s">
        <v>794</v>
      </c>
      <c r="C4" s="4" t="s">
        <v>795</v>
      </c>
    </row>
    <row r="5" spans="1:3">
      <c r="A5" s="4" t="s">
        <v>796</v>
      </c>
      <c r="B5" s="4" t="s">
        <v>797</v>
      </c>
      <c r="C5" s="4" t="s">
        <v>798</v>
      </c>
    </row>
    <row r="6" spans="1:3">
      <c r="A6" s="4" t="s">
        <v>755</v>
      </c>
      <c r="B6" s="4" t="s">
        <v>799</v>
      </c>
      <c r="C6" s="4" t="s">
        <v>800</v>
      </c>
    </row>
    <row r="7" spans="1:3">
      <c r="A7" s="4" t="s">
        <v>801</v>
      </c>
      <c r="B7" s="4" t="s">
        <v>737</v>
      </c>
      <c r="C7" s="4" t="s">
        <v>73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802</v>
      </c>
      <c r="B1" s="2" t="s">
        <v>1</v>
      </c>
    </row>
    <row r="2" spans="1:4">
      <c r="B2" s="2" t="s">
        <v>2</v>
      </c>
      <c r="C2" s="2" t="s">
        <v>32</v>
      </c>
      <c r="D2" s="2" t="s">
        <v>2</v>
      </c>
    </row>
    <row r="3" spans="1:4">
      <c r="A3" s="3" t="s">
        <v>230</v>
      </c>
    </row>
    <row r="4" spans="1:4">
      <c r="A4" s="4" t="s">
        <v>803</v>
      </c>
      <c r="B4" s="5" t="n">
        <v>1206104</v>
      </c>
    </row>
    <row r="5" spans="1:4">
      <c r="A5" s="4" t="s">
        <v>762</v>
      </c>
      <c r="B5" s="5" t="n">
        <v>801927</v>
      </c>
    </row>
    <row r="6" spans="1:4">
      <c r="A6" s="4" t="s">
        <v>804</v>
      </c>
      <c r="B6" s="5" t="n">
        <v>123003</v>
      </c>
    </row>
    <row r="7" spans="1:4">
      <c r="A7" s="4" t="s">
        <v>805</v>
      </c>
      <c r="B7" s="5" t="n">
        <v>-200857</v>
      </c>
    </row>
    <row r="8" spans="1:4">
      <c r="A8" s="4" t="s">
        <v>806</v>
      </c>
      <c r="B8" s="5" t="n">
        <v>-110861</v>
      </c>
    </row>
    <row r="9" spans="1:4">
      <c r="A9" s="4" t="s">
        <v>803</v>
      </c>
      <c r="B9" s="5" t="n">
        <v>1819316</v>
      </c>
      <c r="C9" s="5" t="n">
        <v>1206104</v>
      </c>
    </row>
    <row r="10" spans="1:4">
      <c r="A10" s="4" t="s">
        <v>807</v>
      </c>
      <c r="D10" s="5" t="n">
        <v>984666</v>
      </c>
    </row>
    <row r="11" spans="1:4">
      <c r="A11" s="4" t="s">
        <v>808</v>
      </c>
      <c r="D11" s="5" t="n">
        <v>834650</v>
      </c>
    </row>
    <row r="12" spans="1:4">
      <c r="A12" s="4" t="s">
        <v>809</v>
      </c>
      <c r="B12" s="8" t="n">
        <v>3.91</v>
      </c>
    </row>
    <row r="13" spans="1:4">
      <c r="A13" s="4" t="s">
        <v>810</v>
      </c>
      <c r="B13" s="11" t="n">
        <v>3.03</v>
      </c>
    </row>
    <row r="14" spans="1:4">
      <c r="A14" s="4" t="s">
        <v>811</v>
      </c>
      <c r="B14" s="11" t="n">
        <v>38.76</v>
      </c>
    </row>
    <row r="15" spans="1:4">
      <c r="A15" s="4" t="s">
        <v>812</v>
      </c>
      <c r="B15" s="11" t="n">
        <v>0.08</v>
      </c>
    </row>
    <row r="16" spans="1:4">
      <c r="A16" s="4" t="s">
        <v>813</v>
      </c>
      <c r="B16" s="11" t="n">
        <v>37.11</v>
      </c>
    </row>
    <row r="17" spans="1:4">
      <c r="A17" s="4" t="s">
        <v>809</v>
      </c>
      <c r="B17" s="8" t="n">
        <v>4.27</v>
      </c>
      <c r="C17" s="8" t="n">
        <v>3.91</v>
      </c>
    </row>
    <row r="18" spans="1:4">
      <c r="A18" s="4" t="s">
        <v>814</v>
      </c>
      <c r="D18" s="8" t="n">
        <v>3.98</v>
      </c>
    </row>
    <row r="19" spans="1:4">
      <c r="A19" s="4" t="s">
        <v>815</v>
      </c>
      <c r="D19" s="8" t="n">
        <v>4.62</v>
      </c>
    </row>
    <row r="20" spans="1:4">
      <c r="A20" s="4" t="s">
        <v>816</v>
      </c>
      <c r="B20" s="4" t="s">
        <v>817</v>
      </c>
      <c r="C20" s="4" t="s">
        <v>818</v>
      </c>
    </row>
    <row r="21" spans="1:4">
      <c r="A21" s="4" t="s">
        <v>819</v>
      </c>
      <c r="B21" s="4" t="s">
        <v>820</v>
      </c>
    </row>
    <row r="22" spans="1:4">
      <c r="A22" s="4" t="s">
        <v>821</v>
      </c>
      <c r="B22" s="4" t="s">
        <v>822</v>
      </c>
    </row>
    <row r="23" spans="1:4">
      <c r="A23" s="4" t="s">
        <v>823</v>
      </c>
      <c r="B23" s="7" t="n">
        <v>8475032</v>
      </c>
    </row>
    <row r="24" spans="1:4">
      <c r="A24" s="4" t="s">
        <v>824</v>
      </c>
      <c r="B24" s="5" t="n">
        <v>413623</v>
      </c>
    </row>
    <row r="25" spans="1:4">
      <c r="A25" s="4" t="s">
        <v>823</v>
      </c>
      <c r="B25" s="7" t="n">
        <v>8475032</v>
      </c>
      <c r="C25" s="7" t="n">
        <v>8475032</v>
      </c>
      <c r="D25" s="7" t="n">
        <v>882103</v>
      </c>
    </row>
    <row r="26" spans="1:4">
      <c r="A26" s="4" t="s">
        <v>825</v>
      </c>
      <c r="D26" s="5" t="n">
        <v>863426</v>
      </c>
    </row>
    <row r="27" spans="1:4">
      <c r="A27" s="4" t="s">
        <v>826</v>
      </c>
      <c r="D27" s="7" t="n">
        <v>1867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7"/>
  </cols>
  <sheetData>
    <row r="1" spans="1:2">
      <c r="A1" s="1" t="s">
        <v>827</v>
      </c>
      <c r="B1" s="2" t="s">
        <v>1</v>
      </c>
    </row>
    <row r="2" spans="1:2">
      <c r="B2" s="2" t="s">
        <v>689</v>
      </c>
    </row>
    <row r="3" spans="1:2">
      <c r="A3" s="3" t="s">
        <v>761</v>
      </c>
    </row>
    <row r="4" spans="1:2">
      <c r="A4" s="4" t="s">
        <v>828</v>
      </c>
      <c r="B4" s="5" t="n">
        <v>74546</v>
      </c>
    </row>
    <row r="5" spans="1:2">
      <c r="A5" s="4" t="s">
        <v>829</v>
      </c>
      <c r="B5" s="5" t="n">
        <v>-51118</v>
      </c>
    </row>
    <row r="6" spans="1:2">
      <c r="A6" s="4" t="s">
        <v>830</v>
      </c>
      <c r="B6" s="5" t="n">
        <v>23428</v>
      </c>
    </row>
    <row r="7" spans="1:2">
      <c r="A7" s="4" t="s">
        <v>831</v>
      </c>
      <c r="B7" s="8" t="n">
        <v>10.36</v>
      </c>
    </row>
    <row r="8" spans="1:2">
      <c r="A8" s="4" t="s">
        <v>832</v>
      </c>
      <c r="B8" s="11" t="n">
        <v>10.36</v>
      </c>
    </row>
    <row r="9" spans="1:2">
      <c r="A9" s="4" t="s">
        <v>833</v>
      </c>
      <c r="B9" s="8" t="n">
        <v>10.36</v>
      </c>
    </row>
    <row r="10" spans="1:2">
      <c r="A10" s="4" t="s">
        <v>834</v>
      </c>
      <c r="B10" s="7" t="n">
        <v>1001</v>
      </c>
    </row>
    <row r="11" spans="1:2">
      <c r="A11" s="4" t="s">
        <v>835</v>
      </c>
      <c r="B11" s="5" t="n">
        <v>-686</v>
      </c>
    </row>
    <row r="12" spans="1:2">
      <c r="A12" s="4" t="s">
        <v>836</v>
      </c>
      <c r="B12" s="7" t="n">
        <v>31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7</v>
      </c>
      <c r="B1" s="2" t="s">
        <v>1</v>
      </c>
    </row>
    <row r="2" spans="1:3">
      <c r="B2" s="2" t="s">
        <v>2</v>
      </c>
      <c r="C2" s="2" t="s">
        <v>32</v>
      </c>
    </row>
    <row r="3" spans="1:3">
      <c r="A3" s="3" t="s">
        <v>838</v>
      </c>
    </row>
    <row r="4" spans="1:3">
      <c r="A4" s="4" t="s">
        <v>839</v>
      </c>
      <c r="B4" s="7" t="n">
        <v>1443492</v>
      </c>
      <c r="C4" s="7" t="n">
        <v>965365</v>
      </c>
    </row>
    <row r="5" spans="1:3">
      <c r="A5" s="4" t="s">
        <v>569</v>
      </c>
    </row>
    <row r="6" spans="1:3">
      <c r="A6" s="3" t="s">
        <v>838</v>
      </c>
    </row>
    <row r="7" spans="1:3">
      <c r="A7" s="4" t="s">
        <v>839</v>
      </c>
      <c r="B7" s="5" t="n">
        <v>327610</v>
      </c>
      <c r="C7" s="5" t="n">
        <v>299398</v>
      </c>
    </row>
    <row r="8" spans="1:3">
      <c r="A8" s="4" t="s">
        <v>840</v>
      </c>
    </row>
    <row r="9" spans="1:3">
      <c r="A9" s="3" t="s">
        <v>838</v>
      </c>
    </row>
    <row r="10" spans="1:3">
      <c r="A10" s="4" t="s">
        <v>839</v>
      </c>
      <c r="B10" s="7" t="n">
        <v>1115882</v>
      </c>
      <c r="C10" s="7" t="n">
        <v>66596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8"/>
    <col customWidth="1" max="2" min="2" width="16"/>
    <col customWidth="1" max="3" min="3" width="16"/>
    <col customWidth="1" max="4" min="4" width="14"/>
    <col customWidth="1" max="5" min="5" width="14"/>
  </cols>
  <sheetData>
    <row r="1" spans="1:5">
      <c r="A1" s="1" t="s">
        <v>841</v>
      </c>
      <c r="B1" s="2" t="s">
        <v>1</v>
      </c>
    </row>
    <row r="2" spans="1:5">
      <c r="B2" s="2" t="s">
        <v>2</v>
      </c>
      <c r="C2" s="2" t="s">
        <v>32</v>
      </c>
      <c r="D2" s="2" t="s">
        <v>388</v>
      </c>
      <c r="E2" s="2" t="s">
        <v>464</v>
      </c>
    </row>
    <row r="3" spans="1:5">
      <c r="A3" s="3" t="s">
        <v>842</v>
      </c>
    </row>
    <row r="4" spans="1:5">
      <c r="A4" s="4" t="s">
        <v>843</v>
      </c>
      <c r="B4" s="5" t="n">
        <v>2350085</v>
      </c>
      <c r="C4" s="5" t="n">
        <v>612112</v>
      </c>
      <c r="E4" s="5" t="n">
        <v>208614</v>
      </c>
    </row>
    <row r="5" spans="1:5">
      <c r="A5" s="4" t="s">
        <v>844</v>
      </c>
      <c r="B5" s="8" t="n">
        <v>2.7</v>
      </c>
      <c r="D5" s="8" t="n">
        <v>0.01</v>
      </c>
    </row>
    <row r="6" spans="1:5">
      <c r="A6" s="4" t="s">
        <v>845</v>
      </c>
    </row>
    <row r="7" spans="1:5">
      <c r="A7" s="3" t="s">
        <v>842</v>
      </c>
    </row>
    <row r="8" spans="1:5">
      <c r="A8" s="4" t="s">
        <v>843</v>
      </c>
      <c r="B8" s="5" t="n">
        <v>4658</v>
      </c>
    </row>
    <row r="9" spans="1:5">
      <c r="A9" s="4" t="s">
        <v>844</v>
      </c>
      <c r="B9" s="8" t="n">
        <v>16.1</v>
      </c>
    </row>
    <row r="10" spans="1:5">
      <c r="A10" s="4" t="s">
        <v>846</v>
      </c>
      <c r="B10" s="4" t="s">
        <v>847</v>
      </c>
    </row>
    <row r="11" spans="1:5">
      <c r="A11" s="4" t="s">
        <v>848</v>
      </c>
      <c r="B11" s="4" t="s">
        <v>849</v>
      </c>
    </row>
    <row r="12" spans="1:5">
      <c r="A12" s="4" t="s">
        <v>850</v>
      </c>
    </row>
    <row r="13" spans="1:5">
      <c r="A13" s="3" t="s">
        <v>842</v>
      </c>
    </row>
    <row r="14" spans="1:5">
      <c r="A14" s="4" t="s">
        <v>843</v>
      </c>
      <c r="B14" s="5" t="n">
        <v>2345427</v>
      </c>
    </row>
    <row r="15" spans="1:5">
      <c r="A15" s="4" t="s">
        <v>844</v>
      </c>
      <c r="B15" s="8" t="n">
        <v>2.67</v>
      </c>
    </row>
    <row r="16" spans="1:5">
      <c r="A16" s="4" t="s">
        <v>846</v>
      </c>
      <c r="B16" s="4" t="s">
        <v>851</v>
      </c>
    </row>
    <row r="17" spans="1:5">
      <c r="A17" s="4" t="s">
        <v>848</v>
      </c>
      <c r="B17" s="4" t="s">
        <v>852</v>
      </c>
    </row>
    <row r="18" spans="1:5">
      <c r="A18" s="4" t="s">
        <v>853</v>
      </c>
    </row>
    <row r="19" spans="1:5">
      <c r="A19" s="3" t="s">
        <v>842</v>
      </c>
    </row>
    <row r="20" spans="1:5">
      <c r="A20" s="4" t="s">
        <v>843</v>
      </c>
      <c r="C20" s="5" t="n">
        <v>74115</v>
      </c>
    </row>
    <row r="21" spans="1:5">
      <c r="A21" s="4" t="s">
        <v>844</v>
      </c>
      <c r="C21" s="8" t="n">
        <v>0.08</v>
      </c>
    </row>
    <row r="22" spans="1:5">
      <c r="A22" s="4" t="s">
        <v>846</v>
      </c>
      <c r="C22" s="4" t="s">
        <v>854</v>
      </c>
    </row>
    <row r="23" spans="1:5">
      <c r="A23" s="4" t="s">
        <v>848</v>
      </c>
      <c r="C23" s="4" t="s">
        <v>855</v>
      </c>
    </row>
    <row r="24" spans="1:5">
      <c r="A24" s="4" t="s">
        <v>856</v>
      </c>
    </row>
    <row r="25" spans="1:5">
      <c r="A25" s="3" t="s">
        <v>842</v>
      </c>
    </row>
    <row r="26" spans="1:5">
      <c r="A26" s="4" t="s">
        <v>843</v>
      </c>
      <c r="C26" s="5" t="n">
        <v>134499</v>
      </c>
    </row>
    <row r="27" spans="1:5">
      <c r="A27" s="4" t="s">
        <v>844</v>
      </c>
      <c r="C27" s="8" t="n">
        <v>0.01</v>
      </c>
    </row>
    <row r="28" spans="1:5">
      <c r="A28" s="4" t="s">
        <v>846</v>
      </c>
      <c r="C28" s="4" t="s">
        <v>857</v>
      </c>
    </row>
    <row r="29" spans="1:5">
      <c r="A29" s="4" t="s">
        <v>848</v>
      </c>
      <c r="C29" s="4" t="s">
        <v>858</v>
      </c>
    </row>
    <row r="30" spans="1:5">
      <c r="A30" s="4" t="s">
        <v>859</v>
      </c>
    </row>
    <row r="31" spans="1:5">
      <c r="A31" s="3" t="s">
        <v>842</v>
      </c>
    </row>
    <row r="32" spans="1:5">
      <c r="A32" s="4" t="s">
        <v>843</v>
      </c>
      <c r="C32" s="5" t="n">
        <v>134500</v>
      </c>
    </row>
    <row r="33" spans="1:5">
      <c r="A33" s="4" t="s">
        <v>844</v>
      </c>
      <c r="C33" s="8" t="n">
        <v>0.01</v>
      </c>
    </row>
    <row r="34" spans="1:5">
      <c r="A34" s="4" t="s">
        <v>846</v>
      </c>
      <c r="C34" s="4" t="s">
        <v>860</v>
      </c>
    </row>
    <row r="35" spans="1:5">
      <c r="A35" s="4" t="s">
        <v>848</v>
      </c>
      <c r="C35" s="4" t="s">
        <v>858</v>
      </c>
    </row>
    <row r="36" spans="1:5">
      <c r="A36" s="4" t="s">
        <v>861</v>
      </c>
    </row>
    <row r="37" spans="1:5">
      <c r="A37" s="3" t="s">
        <v>842</v>
      </c>
    </row>
    <row r="38" spans="1:5">
      <c r="A38" s="4" t="s">
        <v>843</v>
      </c>
      <c r="C38" s="5" t="n">
        <v>134499</v>
      </c>
    </row>
    <row r="39" spans="1:5">
      <c r="A39" s="4" t="s">
        <v>844</v>
      </c>
      <c r="C39" s="8" t="n">
        <v>0.01</v>
      </c>
    </row>
    <row r="40" spans="1:5">
      <c r="A40" s="4" t="s">
        <v>846</v>
      </c>
      <c r="C40" s="4" t="s">
        <v>862</v>
      </c>
    </row>
    <row r="41" spans="1:5">
      <c r="A41" s="4" t="s">
        <v>848</v>
      </c>
      <c r="C41" s="4" t="s">
        <v>858</v>
      </c>
    </row>
    <row r="42" spans="1:5">
      <c r="A42" s="4" t="s">
        <v>863</v>
      </c>
    </row>
    <row r="43" spans="1:5">
      <c r="A43" s="3" t="s">
        <v>842</v>
      </c>
    </row>
    <row r="44" spans="1:5">
      <c r="A44" s="4" t="s">
        <v>843</v>
      </c>
      <c r="C44" s="5" t="n">
        <v>134499</v>
      </c>
    </row>
    <row r="45" spans="1:5">
      <c r="A45" s="4" t="s">
        <v>844</v>
      </c>
      <c r="C45" s="8" t="n">
        <v>0.01</v>
      </c>
    </row>
    <row r="46" spans="1:5">
      <c r="A46" s="4" t="s">
        <v>846</v>
      </c>
      <c r="C46" s="4" t="s">
        <v>864</v>
      </c>
    </row>
    <row r="47" spans="1:5">
      <c r="A47" s="4" t="s">
        <v>848</v>
      </c>
      <c r="C47" s="4" t="s">
        <v>85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6"/>
    <col customWidth="1" max="5" min="5" width="14"/>
    <col customWidth="1" max="6" min="6" width="14"/>
  </cols>
  <sheetData>
    <row r="1" spans="1:6">
      <c r="A1" s="1" t="s">
        <v>865</v>
      </c>
      <c r="B1" s="2" t="s">
        <v>759</v>
      </c>
      <c r="D1" s="2" t="s">
        <v>1</v>
      </c>
    </row>
    <row r="2" spans="1:6">
      <c r="B2" s="2" t="s">
        <v>866</v>
      </c>
      <c r="C2" s="2" t="s">
        <v>867</v>
      </c>
      <c r="D2" s="2" t="s">
        <v>2</v>
      </c>
      <c r="E2" s="2" t="s">
        <v>32</v>
      </c>
      <c r="F2" s="2" t="s">
        <v>388</v>
      </c>
    </row>
    <row r="3" spans="1:6">
      <c r="A3" s="3" t="s">
        <v>842</v>
      </c>
    </row>
    <row r="4" spans="1:6">
      <c r="A4" s="4" t="s">
        <v>392</v>
      </c>
      <c r="F4" s="5" t="n">
        <v>49776</v>
      </c>
    </row>
    <row r="5" spans="1:6">
      <c r="A5" s="4" t="s">
        <v>868</v>
      </c>
      <c r="C5" s="5" t="n">
        <v>661888</v>
      </c>
      <c r="D5" s="5" t="n">
        <v>661888</v>
      </c>
    </row>
    <row r="6" spans="1:6">
      <c r="A6" s="4" t="s">
        <v>869</v>
      </c>
      <c r="C6" s="5" t="n">
        <v>4658</v>
      </c>
      <c r="D6" s="5" t="n">
        <v>4658</v>
      </c>
    </row>
    <row r="7" spans="1:6">
      <c r="A7" s="4" t="s">
        <v>870</v>
      </c>
      <c r="B7" s="5" t="n">
        <v>2345427</v>
      </c>
      <c r="D7" s="5" t="n">
        <v>2395203</v>
      </c>
      <c r="E7" s="5" t="n">
        <v>403498</v>
      </c>
    </row>
    <row r="8" spans="1:6">
      <c r="A8" s="4" t="s">
        <v>871</v>
      </c>
      <c r="D8" s="7" t="n">
        <v>3498720</v>
      </c>
    </row>
    <row r="9" spans="1:6">
      <c r="A9" s="4" t="s">
        <v>872</v>
      </c>
      <c r="D9" s="8" t="n">
        <v>2.7</v>
      </c>
      <c r="F9" s="8" t="n">
        <v>0.01</v>
      </c>
    </row>
    <row r="10" spans="1:6">
      <c r="A10" s="4" t="s">
        <v>396</v>
      </c>
    </row>
    <row r="11" spans="1:6">
      <c r="A11" s="3" t="s">
        <v>842</v>
      </c>
    </row>
    <row r="12" spans="1:6">
      <c r="A12" s="4" t="s">
        <v>873</v>
      </c>
      <c r="C12" s="5" t="n">
        <v>660652</v>
      </c>
    </row>
    <row r="13" spans="1:6">
      <c r="A13" s="4" t="s">
        <v>494</v>
      </c>
    </row>
    <row r="14" spans="1:6">
      <c r="A14" s="3" t="s">
        <v>842</v>
      </c>
    </row>
    <row r="15" spans="1:6">
      <c r="A15" s="4" t="s">
        <v>392</v>
      </c>
      <c r="C15" s="5" t="n">
        <v>49776</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6"/>
    <col customWidth="1" max="5" min="5" width="14"/>
  </cols>
  <sheetData>
    <row r="1" spans="1:5">
      <c r="A1" s="1" t="s">
        <v>874</v>
      </c>
      <c r="B1" s="2" t="s">
        <v>759</v>
      </c>
      <c r="D1" s="2" t="s">
        <v>1</v>
      </c>
    </row>
    <row r="2" spans="1:5">
      <c r="B2" s="2" t="s">
        <v>866</v>
      </c>
      <c r="C2" s="2" t="s">
        <v>867</v>
      </c>
      <c r="D2" s="2" t="s">
        <v>2</v>
      </c>
      <c r="E2" s="2" t="s">
        <v>32</v>
      </c>
    </row>
    <row r="3" spans="1:5">
      <c r="A3" s="3" t="s">
        <v>875</v>
      </c>
    </row>
    <row r="4" spans="1:5">
      <c r="A4" s="4" t="s">
        <v>876</v>
      </c>
      <c r="D4" s="5" t="n">
        <v>612112</v>
      </c>
      <c r="E4" s="5" t="n">
        <v>208614</v>
      </c>
    </row>
    <row r="5" spans="1:5">
      <c r="A5" s="4" t="s">
        <v>870</v>
      </c>
      <c r="B5" s="5" t="n">
        <v>2345427</v>
      </c>
      <c r="D5" s="5" t="n">
        <v>2395203</v>
      </c>
      <c r="E5" s="5" t="n">
        <v>403498</v>
      </c>
    </row>
    <row r="6" spans="1:5">
      <c r="A6" s="4" t="s">
        <v>869</v>
      </c>
      <c r="C6" s="5" t="n">
        <v>4658</v>
      </c>
      <c r="D6" s="5" t="n">
        <v>4658</v>
      </c>
    </row>
    <row r="7" spans="1:5">
      <c r="A7" s="4" t="s">
        <v>877</v>
      </c>
      <c r="C7" s="5" t="n">
        <v>-661888</v>
      </c>
      <c r="D7" s="5" t="n">
        <v>-661888</v>
      </c>
    </row>
    <row r="8" spans="1:5">
      <c r="A8" s="4" t="s">
        <v>878</v>
      </c>
      <c r="D8" s="5" t="n">
        <v>2350085</v>
      </c>
      <c r="E8" s="5" t="n">
        <v>612112</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5"/>
    <col customWidth="1" max="5" min="5" width="25"/>
    <col customWidth="1" max="6" min="6" width="24"/>
    <col customWidth="1" max="7" min="7" width="14"/>
  </cols>
  <sheetData>
    <row r="1" spans="1:7">
      <c r="A1" s="1" t="s">
        <v>879</v>
      </c>
      <c r="B1" s="2" t="s">
        <v>388</v>
      </c>
      <c r="C1" s="2" t="s">
        <v>880</v>
      </c>
      <c r="D1" s="2" t="s">
        <v>881</v>
      </c>
      <c r="E1" s="2" t="s">
        <v>882</v>
      </c>
      <c r="F1" s="2" t="s">
        <v>2</v>
      </c>
      <c r="G1" s="2" t="s">
        <v>413</v>
      </c>
    </row>
    <row r="2" spans="1:7">
      <c r="A2" s="3" t="s">
        <v>750</v>
      </c>
    </row>
    <row r="3" spans="1:7">
      <c r="A3" s="4" t="s">
        <v>751</v>
      </c>
      <c r="B3" s="4" t="s">
        <v>883</v>
      </c>
      <c r="C3" s="4" t="s">
        <v>884</v>
      </c>
      <c r="D3" s="4" t="s">
        <v>885</v>
      </c>
      <c r="E3" s="4" t="s">
        <v>886</v>
      </c>
      <c r="F3" s="4" t="s">
        <v>887</v>
      </c>
      <c r="G3" s="4" t="s">
        <v>888</v>
      </c>
    </row>
    <row r="4" spans="1:7">
      <c r="A4" s="4" t="s">
        <v>796</v>
      </c>
      <c r="B4" s="4" t="s">
        <v>522</v>
      </c>
      <c r="C4" s="4" t="s">
        <v>889</v>
      </c>
      <c r="D4" s="4" t="s">
        <v>890</v>
      </c>
      <c r="E4" s="4" t="s">
        <v>891</v>
      </c>
      <c r="F4" s="4" t="s">
        <v>892</v>
      </c>
      <c r="G4" s="4" t="s">
        <v>522</v>
      </c>
    </row>
    <row r="5" spans="1:7">
      <c r="A5" s="4" t="s">
        <v>755</v>
      </c>
      <c r="B5" s="4" t="s">
        <v>893</v>
      </c>
      <c r="C5" s="4" t="s">
        <v>894</v>
      </c>
      <c r="D5" s="4" t="s">
        <v>895</v>
      </c>
      <c r="E5" s="4" t="s">
        <v>896</v>
      </c>
      <c r="F5" s="4" t="s">
        <v>897</v>
      </c>
      <c r="G5" s="4" t="s">
        <v>898</v>
      </c>
    </row>
    <row r="6" spans="1:7">
      <c r="A6" s="4" t="s">
        <v>801</v>
      </c>
      <c r="B6" s="4" t="s">
        <v>737</v>
      </c>
      <c r="C6" s="4" t="s">
        <v>737</v>
      </c>
      <c r="D6" s="4" t="s">
        <v>737</v>
      </c>
      <c r="E6" s="4" t="s">
        <v>737</v>
      </c>
      <c r="F6" s="4" t="s">
        <v>737</v>
      </c>
      <c r="G6" s="4" t="s">
        <v>73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9</v>
      </c>
      <c r="B1" s="2" t="s">
        <v>413</v>
      </c>
      <c r="C1" s="2" t="s">
        <v>2</v>
      </c>
    </row>
    <row r="2" spans="1:3">
      <c r="A2" s="3" t="s">
        <v>900</v>
      </c>
    </row>
    <row r="3" spans="1:3">
      <c r="A3" s="4" t="s">
        <v>746</v>
      </c>
      <c r="B3" s="7" t="n">
        <v>3498632</v>
      </c>
    </row>
    <row r="4" spans="1:3">
      <c r="A4" s="4" t="s">
        <v>747</v>
      </c>
      <c r="C4" s="7" t="n">
        <v>-97763</v>
      </c>
    </row>
    <row r="5" spans="1:3">
      <c r="A5" s="4" t="s">
        <v>901</v>
      </c>
    </row>
    <row r="6" spans="1:3">
      <c r="A6" s="3" t="s">
        <v>900</v>
      </c>
    </row>
    <row r="7" spans="1:3">
      <c r="A7" s="4" t="s">
        <v>902</v>
      </c>
      <c r="C7" s="5" t="n">
        <v>0</v>
      </c>
    </row>
    <row r="8" spans="1:3">
      <c r="A8" s="4" t="s">
        <v>746</v>
      </c>
      <c r="C8" s="5" t="n">
        <v>3498632</v>
      </c>
    </row>
    <row r="9" spans="1:3">
      <c r="A9" s="4" t="s">
        <v>747</v>
      </c>
      <c r="C9" s="5" t="n">
        <v>-97763</v>
      </c>
    </row>
    <row r="10" spans="1:3">
      <c r="A10" s="4" t="s">
        <v>748</v>
      </c>
      <c r="C10" s="7" t="n">
        <v>340086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5"/>
    <col customWidth="1" max="5" min="5" width="25"/>
    <col customWidth="1" max="6" min="6" width="24"/>
    <col customWidth="1" max="7" min="7" width="14"/>
  </cols>
  <sheetData>
    <row r="1" spans="1:7">
      <c r="A1" s="1" t="s">
        <v>903</v>
      </c>
      <c r="B1" s="2" t="s">
        <v>388</v>
      </c>
      <c r="C1" s="2" t="s">
        <v>880</v>
      </c>
      <c r="D1" s="2" t="s">
        <v>881</v>
      </c>
      <c r="E1" s="2" t="s">
        <v>882</v>
      </c>
      <c r="F1" s="2" t="s">
        <v>2</v>
      </c>
      <c r="G1" s="2" t="s">
        <v>413</v>
      </c>
    </row>
    <row r="2" spans="1:7">
      <c r="A2" s="3" t="s">
        <v>750</v>
      </c>
    </row>
    <row r="3" spans="1:7">
      <c r="A3" s="4" t="s">
        <v>751</v>
      </c>
      <c r="B3" s="4" t="s">
        <v>883</v>
      </c>
      <c r="C3" s="4" t="s">
        <v>884</v>
      </c>
      <c r="D3" s="4" t="s">
        <v>885</v>
      </c>
      <c r="E3" s="4" t="s">
        <v>886</v>
      </c>
      <c r="F3" s="4" t="s">
        <v>887</v>
      </c>
      <c r="G3" s="4" t="s">
        <v>888</v>
      </c>
    </row>
    <row r="4" spans="1:7">
      <c r="A4" s="4" t="s">
        <v>796</v>
      </c>
      <c r="B4" s="4" t="s">
        <v>522</v>
      </c>
      <c r="C4" s="4" t="s">
        <v>889</v>
      </c>
      <c r="D4" s="4" t="s">
        <v>890</v>
      </c>
      <c r="E4" s="4" t="s">
        <v>891</v>
      </c>
      <c r="F4" s="4" t="s">
        <v>892</v>
      </c>
      <c r="G4" s="4" t="s">
        <v>522</v>
      </c>
    </row>
    <row r="5" spans="1:7">
      <c r="A5" s="4" t="s">
        <v>755</v>
      </c>
      <c r="B5" s="4" t="s">
        <v>893</v>
      </c>
      <c r="C5" s="4" t="s">
        <v>894</v>
      </c>
      <c r="D5" s="4" t="s">
        <v>895</v>
      </c>
      <c r="E5" s="4" t="s">
        <v>896</v>
      </c>
      <c r="F5" s="4" t="s">
        <v>897</v>
      </c>
      <c r="G5" s="4" t="s">
        <v>898</v>
      </c>
    </row>
    <row r="6" spans="1:7">
      <c r="A6" s="4" t="s">
        <v>801</v>
      </c>
      <c r="B6" s="4" t="s">
        <v>737</v>
      </c>
      <c r="C6" s="4" t="s">
        <v>737</v>
      </c>
      <c r="D6" s="4" t="s">
        <v>737</v>
      </c>
      <c r="E6" s="4" t="s">
        <v>737</v>
      </c>
      <c r="F6" s="4" t="s">
        <v>737</v>
      </c>
      <c r="G6" s="4" t="s">
        <v>73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5"/>
    <col customWidth="1" max="5" min="5" width="14"/>
  </cols>
  <sheetData>
    <row r="1" spans="1:5">
      <c r="A1" s="1" t="s">
        <v>904</v>
      </c>
      <c r="B1" s="2" t="s">
        <v>759</v>
      </c>
      <c r="C1" s="2" t="s">
        <v>1</v>
      </c>
    </row>
    <row r="2" spans="1:5">
      <c r="B2" s="2" t="s">
        <v>2</v>
      </c>
      <c r="C2" s="2" t="s">
        <v>905</v>
      </c>
      <c r="D2" s="2" t="s">
        <v>2</v>
      </c>
      <c r="E2" s="2" t="s">
        <v>32</v>
      </c>
    </row>
    <row r="3" spans="1:5">
      <c r="A3" s="3" t="s">
        <v>906</v>
      </c>
    </row>
    <row r="4" spans="1:5">
      <c r="A4" s="4" t="s">
        <v>907</v>
      </c>
      <c r="B4" s="7" t="n">
        <v>6361657</v>
      </c>
      <c r="D4" s="7" t="n">
        <v>6361657</v>
      </c>
    </row>
    <row r="5" spans="1:5">
      <c r="A5" s="4" t="s">
        <v>908</v>
      </c>
      <c r="D5" s="4" t="s">
        <v>427</v>
      </c>
      <c r="E5" s="4" t="s">
        <v>427</v>
      </c>
    </row>
    <row r="6" spans="1:5">
      <c r="A6" s="4" t="s">
        <v>909</v>
      </c>
      <c r="B6" s="5" t="n">
        <v>1125708</v>
      </c>
    </row>
    <row r="7" spans="1:5">
      <c r="A7" s="4" t="s">
        <v>910</v>
      </c>
      <c r="D7" s="7" t="n">
        <v>3814411</v>
      </c>
    </row>
    <row r="8" spans="1:5">
      <c r="A8" s="4" t="s">
        <v>911</v>
      </c>
    </row>
    <row r="9" spans="1:5">
      <c r="A9" s="3" t="s">
        <v>906</v>
      </c>
    </row>
    <row r="10" spans="1:5">
      <c r="A10" s="4" t="s">
        <v>435</v>
      </c>
      <c r="B10" s="5" t="n">
        <v>18819106</v>
      </c>
      <c r="D10" s="5" t="n">
        <v>18819106</v>
      </c>
    </row>
    <row r="11" spans="1:5">
      <c r="A11" s="4" t="s">
        <v>912</v>
      </c>
    </row>
    <row r="12" spans="1:5">
      <c r="A12" s="3" t="s">
        <v>906</v>
      </c>
    </row>
    <row r="13" spans="1:5">
      <c r="A13" s="4" t="s">
        <v>435</v>
      </c>
      <c r="B13" s="5" t="n">
        <v>845651</v>
      </c>
      <c r="D13" s="7" t="n">
        <v>845651</v>
      </c>
    </row>
    <row r="14" spans="1:5">
      <c r="A14" s="4" t="s">
        <v>913</v>
      </c>
    </row>
    <row r="15" spans="1:5">
      <c r="A15" s="3" t="s">
        <v>906</v>
      </c>
    </row>
    <row r="16" spans="1:5">
      <c r="A16" s="4" t="s">
        <v>436</v>
      </c>
      <c r="D16" s="4" t="s">
        <v>914</v>
      </c>
    </row>
    <row r="17" spans="1:5">
      <c r="A17" s="4" t="s">
        <v>435</v>
      </c>
      <c r="B17" s="5" t="n">
        <v>24499476</v>
      </c>
      <c r="D17" s="7" t="n">
        <v>24499476</v>
      </c>
    </row>
    <row r="18" spans="1:5">
      <c r="A18" s="4" t="s">
        <v>915</v>
      </c>
    </row>
    <row r="19" spans="1:5">
      <c r="A19" s="3" t="s">
        <v>906</v>
      </c>
    </row>
    <row r="20" spans="1:5">
      <c r="A20" s="4" t="s">
        <v>436</v>
      </c>
      <c r="D20" s="4" t="s">
        <v>437</v>
      </c>
    </row>
    <row r="21" spans="1:5">
      <c r="A21" s="4" t="s">
        <v>435</v>
      </c>
      <c r="B21" s="7" t="n">
        <v>18043782</v>
      </c>
      <c r="D21" s="7" t="n">
        <v>18043782</v>
      </c>
    </row>
    <row r="22" spans="1:5">
      <c r="A22" s="4" t="s">
        <v>494</v>
      </c>
    </row>
    <row r="23" spans="1:5">
      <c r="A23" s="3" t="s">
        <v>906</v>
      </c>
    </row>
    <row r="24" spans="1:5">
      <c r="A24" s="4" t="s">
        <v>908</v>
      </c>
      <c r="D24" s="4" t="s">
        <v>451</v>
      </c>
    </row>
    <row r="25" spans="1:5">
      <c r="A25" s="4" t="s">
        <v>491</v>
      </c>
    </row>
    <row r="26" spans="1:5">
      <c r="A26" s="3" t="s">
        <v>906</v>
      </c>
    </row>
    <row r="27" spans="1:5">
      <c r="A27" s="4" t="s">
        <v>916</v>
      </c>
      <c r="B27" s="4" t="s">
        <v>655</v>
      </c>
      <c r="D27" s="4" t="s">
        <v>655</v>
      </c>
    </row>
    <row r="28" spans="1:5">
      <c r="A28" s="4" t="s">
        <v>917</v>
      </c>
    </row>
    <row r="29" spans="1:5">
      <c r="A29" s="3" t="s">
        <v>906</v>
      </c>
    </row>
    <row r="30" spans="1:5">
      <c r="A30" s="4" t="s">
        <v>908</v>
      </c>
      <c r="C30" s="4" t="s">
        <v>918</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9</v>
      </c>
      <c r="B1" s="2" t="s">
        <v>1</v>
      </c>
    </row>
    <row r="2" spans="1:3">
      <c r="B2" s="2" t="s">
        <v>2</v>
      </c>
      <c r="C2" s="2" t="s">
        <v>32</v>
      </c>
    </row>
    <row r="3" spans="1:3">
      <c r="A3" s="3" t="s">
        <v>235</v>
      </c>
    </row>
    <row r="4" spans="1:3">
      <c r="A4" s="4" t="s">
        <v>920</v>
      </c>
      <c r="B4" s="7" t="n">
        <v>27814653</v>
      </c>
      <c r="C4" s="7" t="n">
        <v>8175119</v>
      </c>
    </row>
    <row r="5" spans="1:3">
      <c r="A5" s="4" t="s">
        <v>921</v>
      </c>
      <c r="B5" s="5" t="n">
        <v>24249112</v>
      </c>
      <c r="C5" s="5" t="n">
        <v>2911693</v>
      </c>
    </row>
    <row r="6" spans="1:3">
      <c r="A6" s="4" t="s">
        <v>102</v>
      </c>
      <c r="B6" s="7" t="n">
        <v>52063765</v>
      </c>
      <c r="C6" s="7" t="n">
        <v>1108681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922</v>
      </c>
      <c r="B1" s="2" t="s">
        <v>1</v>
      </c>
    </row>
    <row r="2" spans="1:3">
      <c r="B2" s="2" t="s">
        <v>2</v>
      </c>
      <c r="C2" s="2" t="s">
        <v>32</v>
      </c>
    </row>
    <row r="3" spans="1:3">
      <c r="A3" s="3" t="s">
        <v>923</v>
      </c>
    </row>
    <row r="4" spans="1:3">
      <c r="A4" s="4" t="s">
        <v>924</v>
      </c>
      <c r="B4" s="7" t="n">
        <v>2432088</v>
      </c>
      <c r="C4" s="7" t="n">
        <v>0</v>
      </c>
    </row>
    <row r="5" spans="1:3">
      <c r="A5" s="4" t="s">
        <v>925</v>
      </c>
      <c r="B5" s="5" t="n">
        <v>2608256</v>
      </c>
      <c r="C5" s="5" t="n">
        <v>0</v>
      </c>
    </row>
    <row r="6" spans="1:3">
      <c r="A6" s="3" t="s">
        <v>926</v>
      </c>
    </row>
    <row r="7" spans="1:3">
      <c r="A7" s="4" t="s">
        <v>924</v>
      </c>
      <c r="B7" s="5" t="n">
        <v>587711</v>
      </c>
      <c r="C7" s="5" t="n">
        <v>0</v>
      </c>
    </row>
    <row r="8" spans="1:3">
      <c r="A8" s="4" t="s">
        <v>925</v>
      </c>
      <c r="B8" s="5" t="n">
        <v>10320</v>
      </c>
      <c r="C8" s="5" t="n">
        <v>0</v>
      </c>
    </row>
    <row r="9" spans="1:3">
      <c r="A9" s="4" t="s">
        <v>103</v>
      </c>
      <c r="B9" s="7" t="n">
        <v>5638375</v>
      </c>
      <c r="C9" s="7" t="n">
        <v>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7</v>
      </c>
      <c r="B1" s="2" t="s">
        <v>1</v>
      </c>
    </row>
    <row r="2" spans="1:3">
      <c r="B2" s="2" t="s">
        <v>2</v>
      </c>
      <c r="C2" s="2" t="s">
        <v>32</v>
      </c>
    </row>
    <row r="3" spans="1:3">
      <c r="A3" s="3" t="s">
        <v>928</v>
      </c>
    </row>
    <row r="4" spans="1:3">
      <c r="A4" s="4" t="s">
        <v>929</v>
      </c>
      <c r="B4" s="4" t="s">
        <v>427</v>
      </c>
      <c r="C4" s="4" t="s">
        <v>427</v>
      </c>
    </row>
    <row r="5" spans="1:3">
      <c r="A5" s="4" t="s">
        <v>930</v>
      </c>
      <c r="B5" s="4" t="s">
        <v>931</v>
      </c>
      <c r="C5" s="4" t="s">
        <v>932</v>
      </c>
    </row>
    <row r="6" spans="1:3">
      <c r="A6" s="4" t="s">
        <v>933</v>
      </c>
      <c r="B6" s="4" t="s">
        <v>934</v>
      </c>
      <c r="C6" s="4" t="s">
        <v>935</v>
      </c>
    </row>
    <row r="7" spans="1:3">
      <c r="A7" s="4" t="s">
        <v>936</v>
      </c>
      <c r="B7" s="4" t="s">
        <v>937</v>
      </c>
    </row>
    <row r="8" spans="1:3">
      <c r="A8" s="4" t="s">
        <v>938</v>
      </c>
      <c r="B8" s="4" t="s">
        <v>939</v>
      </c>
      <c r="C8" s="4" t="s">
        <v>940</v>
      </c>
    </row>
    <row r="9" spans="1:3">
      <c r="A9" s="4" t="s">
        <v>941</v>
      </c>
      <c r="B9" s="4" t="s">
        <v>942</v>
      </c>
    </row>
    <row r="10" spans="1:3">
      <c r="A10" s="4" t="s">
        <v>943</v>
      </c>
      <c r="B10" s="4" t="s">
        <v>944</v>
      </c>
      <c r="C10" s="4" t="s">
        <v>945</v>
      </c>
    </row>
    <row r="11" spans="1:3">
      <c r="A11" s="4" t="s">
        <v>946</v>
      </c>
      <c r="B11" s="4" t="s">
        <v>947</v>
      </c>
    </row>
    <row r="12" spans="1:3">
      <c r="A12" s="4" t="s">
        <v>948</v>
      </c>
      <c r="B12" s="4" t="s">
        <v>949</v>
      </c>
      <c r="C12" s="4" t="s">
        <v>950</v>
      </c>
    </row>
    <row r="13" spans="1:3">
      <c r="A13" s="4" t="s">
        <v>910</v>
      </c>
      <c r="B13" s="4" t="s">
        <v>951</v>
      </c>
      <c r="C13" s="4" t="s">
        <v>952</v>
      </c>
    </row>
    <row r="14" spans="1:3">
      <c r="A14" s="4" t="s">
        <v>953</v>
      </c>
      <c r="B14" s="4" t="s">
        <v>954</v>
      </c>
      <c r="C14" s="4" t="s">
        <v>73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5</v>
      </c>
      <c r="B1" s="2" t="s">
        <v>2</v>
      </c>
      <c r="C1" s="2" t="s">
        <v>32</v>
      </c>
    </row>
    <row r="2" spans="1:3">
      <c r="A2" s="3" t="s">
        <v>956</v>
      </c>
    </row>
    <row r="3" spans="1:3">
      <c r="A3" s="4" t="s">
        <v>957</v>
      </c>
      <c r="B3" s="7" t="n">
        <v>6320893</v>
      </c>
      <c r="C3" s="7" t="n">
        <v>6761452</v>
      </c>
    </row>
    <row r="4" spans="1:3">
      <c r="A4" s="4" t="s">
        <v>958</v>
      </c>
      <c r="B4" s="5" t="n">
        <v>8323454</v>
      </c>
      <c r="C4" s="5" t="n">
        <v>4094141</v>
      </c>
    </row>
    <row r="5" spans="1:3">
      <c r="A5" s="4" t="s">
        <v>49</v>
      </c>
      <c r="B5" s="5" t="n">
        <v>19597</v>
      </c>
      <c r="C5" s="5" t="n">
        <v>793148</v>
      </c>
    </row>
    <row r="6" spans="1:3">
      <c r="A6" s="4" t="s">
        <v>149</v>
      </c>
      <c r="B6" s="5" t="n">
        <v>1187512</v>
      </c>
      <c r="C6" s="5" t="n">
        <v>254990</v>
      </c>
    </row>
    <row r="7" spans="1:3">
      <c r="A7" s="4" t="s">
        <v>155</v>
      </c>
      <c r="B7" s="5" t="n">
        <v>49373</v>
      </c>
      <c r="C7" s="5" t="n">
        <v>78565</v>
      </c>
    </row>
    <row r="8" spans="1:3">
      <c r="A8" s="4" t="s">
        <v>938</v>
      </c>
      <c r="B8" s="5" t="n">
        <v>589986</v>
      </c>
      <c r="C8" s="5" t="n">
        <v>561749</v>
      </c>
    </row>
    <row r="9" spans="1:3">
      <c r="A9" s="4" t="s">
        <v>156</v>
      </c>
      <c r="B9" s="5" t="n">
        <v>110731</v>
      </c>
      <c r="C9" s="5" t="n">
        <v>11954</v>
      </c>
    </row>
    <row r="10" spans="1:3">
      <c r="A10" s="4" t="s">
        <v>148</v>
      </c>
      <c r="B10" s="5" t="n">
        <v>6955</v>
      </c>
      <c r="C10" s="5" t="n">
        <v>-6081</v>
      </c>
    </row>
    <row r="11" spans="1:3">
      <c r="A11" s="4" t="s">
        <v>959</v>
      </c>
      <c r="B11" s="5" t="n">
        <v>16608501</v>
      </c>
      <c r="C11" s="5" t="n">
        <v>12549918</v>
      </c>
    </row>
    <row r="12" spans="1:3">
      <c r="A12" s="3" t="s">
        <v>960</v>
      </c>
    </row>
    <row r="13" spans="1:3">
      <c r="A13" s="4" t="s">
        <v>961</v>
      </c>
      <c r="B13" s="5" t="n">
        <v>-8856561</v>
      </c>
      <c r="C13" s="5" t="n">
        <v>-2607364</v>
      </c>
    </row>
    <row r="14" spans="1:3">
      <c r="A14" s="4" t="s">
        <v>962</v>
      </c>
      <c r="C14" s="5" t="n">
        <v>-54549</v>
      </c>
    </row>
    <row r="15" spans="1:3">
      <c r="A15" s="4" t="s">
        <v>963</v>
      </c>
      <c r="B15" s="5" t="n">
        <v>-20118</v>
      </c>
      <c r="C15" s="5" t="n">
        <v>-32194</v>
      </c>
    </row>
    <row r="16" spans="1:3">
      <c r="A16" s="4" t="s">
        <v>964</v>
      </c>
      <c r="B16" s="5" t="n">
        <v>-8876679</v>
      </c>
      <c r="C16" s="5" t="n">
        <v>-2694107</v>
      </c>
    </row>
    <row r="17" spans="1:3">
      <c r="A17" s="4" t="s">
        <v>965</v>
      </c>
      <c r="B17" s="5" t="n">
        <v>7731822</v>
      </c>
      <c r="C17" s="5" t="n">
        <v>9855811</v>
      </c>
    </row>
    <row r="18" spans="1:3">
      <c r="A18" s="4" t="s">
        <v>966</v>
      </c>
      <c r="B18" s="5" t="n">
        <v>-13670224</v>
      </c>
      <c r="C18" s="7" t="n">
        <v>-9855811</v>
      </c>
    </row>
    <row r="19" spans="1:3">
      <c r="A19" s="4" t="s">
        <v>967</v>
      </c>
      <c r="B19" s="7" t="n">
        <v>-593840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5"/>
    <col customWidth="1" max="2" min="2" width="24"/>
    <col customWidth="1" max="3" min="3" width="21"/>
    <col customWidth="1" max="4" min="4" width="21"/>
  </cols>
  <sheetData>
    <row r="1" spans="1:4">
      <c r="A1" s="1" t="s">
        <v>968</v>
      </c>
      <c r="B1" s="2" t="s">
        <v>969</v>
      </c>
      <c r="C1" s="2" t="s">
        <v>418</v>
      </c>
      <c r="D1" s="2" t="s">
        <v>419</v>
      </c>
    </row>
    <row r="2" spans="1:4">
      <c r="A2" s="3" t="s">
        <v>970</v>
      </c>
    </row>
    <row r="3" spans="1:4">
      <c r="A3" s="4" t="s">
        <v>971</v>
      </c>
      <c r="C3" s="7" t="n">
        <v>22248</v>
      </c>
    </row>
    <row r="4" spans="1:4">
      <c r="A4" s="4" t="s">
        <v>972</v>
      </c>
      <c r="B4" s="5" t="n">
        <v>14141</v>
      </c>
    </row>
    <row r="5" spans="1:4">
      <c r="A5" s="4" t="s">
        <v>973</v>
      </c>
      <c r="B5" s="4" t="s">
        <v>974</v>
      </c>
    </row>
    <row r="6" spans="1:4">
      <c r="A6" s="4" t="s">
        <v>975</v>
      </c>
      <c r="B6" s="7" t="n">
        <v>17087</v>
      </c>
    </row>
    <row r="7" spans="1:4">
      <c r="A7" s="4" t="s">
        <v>976</v>
      </c>
      <c r="B7" s="4" t="s">
        <v>977</v>
      </c>
    </row>
    <row r="8" spans="1:4">
      <c r="A8" s="4" t="s">
        <v>978</v>
      </c>
      <c r="B8" s="4" t="s">
        <v>979</v>
      </c>
    </row>
    <row r="9" spans="1:4">
      <c r="A9" s="4" t="s">
        <v>980</v>
      </c>
      <c r="B9" s="7" t="n">
        <v>282820</v>
      </c>
    </row>
    <row r="10" spans="1:4">
      <c r="A10" s="4" t="s">
        <v>981</v>
      </c>
      <c r="C10" s="5" t="n">
        <v>29854</v>
      </c>
    </row>
    <row r="11" spans="1:4">
      <c r="A11" s="4" t="s">
        <v>982</v>
      </c>
      <c r="B11" s="4" t="s">
        <v>983</v>
      </c>
    </row>
    <row r="12" spans="1:4">
      <c r="A12" s="4" t="s">
        <v>185</v>
      </c>
      <c r="C12" s="5" t="n">
        <v>350076</v>
      </c>
    </row>
    <row r="13" spans="1:4">
      <c r="A13" s="4" t="s">
        <v>984</v>
      </c>
      <c r="C13" s="5" t="n">
        <v>562840</v>
      </c>
      <c r="D13" s="7" t="n">
        <v>352559</v>
      </c>
    </row>
    <row r="14" spans="1:4">
      <c r="A14" s="4" t="s">
        <v>985</v>
      </c>
      <c r="C14" s="7" t="n">
        <v>82180</v>
      </c>
      <c r="D14" s="7" t="n">
        <v>30302</v>
      </c>
    </row>
    <row r="15" spans="1:4">
      <c r="A15" s="4" t="s">
        <v>494</v>
      </c>
    </row>
    <row r="16" spans="1:4">
      <c r="A16" s="3" t="s">
        <v>970</v>
      </c>
    </row>
    <row r="17" spans="1:4">
      <c r="A17" s="4" t="s">
        <v>986</v>
      </c>
      <c r="B17" s="7" t="n">
        <v>1060575</v>
      </c>
    </row>
    <row r="18" spans="1:4">
      <c r="A18" s="4" t="s">
        <v>981</v>
      </c>
      <c r="B18" s="5" t="n">
        <v>1060575</v>
      </c>
    </row>
    <row r="19" spans="1:4">
      <c r="A19" s="4" t="s">
        <v>987</v>
      </c>
    </row>
    <row r="20" spans="1:4">
      <c r="A20" s="3" t="s">
        <v>970</v>
      </c>
    </row>
    <row r="21" spans="1:4">
      <c r="A21" s="4" t="s">
        <v>971</v>
      </c>
      <c r="B21" s="7" t="n">
        <v>3417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88</v>
      </c>
      <c r="B1" s="2" t="s">
        <v>418</v>
      </c>
    </row>
    <row r="2" spans="1:2">
      <c r="A2" s="3" t="s">
        <v>989</v>
      </c>
    </row>
    <row r="3" spans="1:2">
      <c r="A3" s="5" t="n">
        <v>2018</v>
      </c>
      <c r="B3" s="7" t="n">
        <v>438409</v>
      </c>
    </row>
    <row r="4" spans="1:2">
      <c r="A4" s="5" t="n">
        <v>2019</v>
      </c>
      <c r="B4" s="5" t="n">
        <v>416394</v>
      </c>
    </row>
    <row r="5" spans="1:2">
      <c r="A5" s="5" t="n">
        <v>2020</v>
      </c>
      <c r="B5" s="5" t="n">
        <v>422668</v>
      </c>
    </row>
    <row r="6" spans="1:2">
      <c r="A6" s="5" t="n">
        <v>2021</v>
      </c>
      <c r="B6" s="5" t="n">
        <v>429131</v>
      </c>
    </row>
    <row r="7" spans="1:2">
      <c r="A7" s="5" t="n">
        <v>2022</v>
      </c>
      <c r="B7" s="5" t="n">
        <v>435788</v>
      </c>
    </row>
    <row r="8" spans="1:2">
      <c r="A8" s="4" t="s">
        <v>575</v>
      </c>
      <c r="B8" s="5" t="n">
        <v>1029744</v>
      </c>
    </row>
    <row r="9" spans="1:2">
      <c r="A9" s="4" t="s">
        <v>112</v>
      </c>
      <c r="B9" s="7" t="n">
        <v>317213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990</v>
      </c>
      <c r="B1" s="2" t="s">
        <v>1</v>
      </c>
    </row>
    <row r="2" spans="1:2">
      <c r="B2" s="2" t="s">
        <v>418</v>
      </c>
    </row>
    <row r="3" spans="1:2">
      <c r="A3" s="3" t="s">
        <v>991</v>
      </c>
    </row>
    <row r="4" spans="1:2">
      <c r="A4" s="4" t="s">
        <v>740</v>
      </c>
      <c r="B4" s="7" t="n">
        <v>-27236</v>
      </c>
    </row>
    <row r="5" spans="1:2">
      <c r="A5" s="4" t="s">
        <v>44</v>
      </c>
      <c r="B5" s="5" t="n">
        <v>35919695</v>
      </c>
    </row>
    <row r="6" spans="1:2">
      <c r="A6" s="4" t="s">
        <v>992</v>
      </c>
    </row>
    <row r="7" spans="1:2">
      <c r="A7" s="3" t="s">
        <v>991</v>
      </c>
    </row>
    <row r="8" spans="1:2">
      <c r="A8" s="4" t="s">
        <v>993</v>
      </c>
      <c r="B8" s="5" t="n">
        <v>-3400869</v>
      </c>
    </row>
    <row r="9" spans="1:2">
      <c r="A9" s="4" t="s">
        <v>740</v>
      </c>
      <c r="B9" s="5" t="n">
        <v>-27236</v>
      </c>
    </row>
    <row r="10" spans="1:2">
      <c r="A10" s="4" t="s">
        <v>994</v>
      </c>
    </row>
    <row r="11" spans="1:2">
      <c r="A11" s="3" t="s">
        <v>991</v>
      </c>
    </row>
    <row r="12" spans="1:2">
      <c r="A12" s="4" t="s">
        <v>44</v>
      </c>
      <c r="B12" s="5" t="n">
        <v>35919695</v>
      </c>
    </row>
    <row r="13" spans="1:2">
      <c r="A13" s="4" t="s">
        <v>995</v>
      </c>
    </row>
    <row r="14" spans="1:2">
      <c r="A14" s="3" t="s">
        <v>991</v>
      </c>
    </row>
    <row r="15" spans="1:2">
      <c r="A15" s="4" t="s">
        <v>996</v>
      </c>
      <c r="B15" s="5" t="n">
        <v>259551</v>
      </c>
    </row>
    <row r="16" spans="1:2">
      <c r="A16" s="4" t="s">
        <v>35</v>
      </c>
      <c r="B16" s="5" t="n">
        <v>3500000</v>
      </c>
    </row>
    <row r="17" spans="1:2">
      <c r="A17" s="4" t="s">
        <v>997</v>
      </c>
    </row>
    <row r="18" spans="1:2">
      <c r="A18" s="3" t="s">
        <v>991</v>
      </c>
    </row>
    <row r="19" spans="1:2">
      <c r="A19" s="4" t="s">
        <v>996</v>
      </c>
      <c r="B19" s="5" t="n">
        <v>259551</v>
      </c>
    </row>
    <row r="20" spans="1:2">
      <c r="A20" s="4" t="s">
        <v>35</v>
      </c>
      <c r="B20" s="5" t="n">
        <v>3500000</v>
      </c>
    </row>
    <row r="21" spans="1:2">
      <c r="A21" s="4" t="s">
        <v>998</v>
      </c>
    </row>
    <row r="22" spans="1:2">
      <c r="A22" s="3" t="s">
        <v>991</v>
      </c>
    </row>
    <row r="23" spans="1:2">
      <c r="A23" s="4" t="s">
        <v>993</v>
      </c>
      <c r="B23" s="5" t="n">
        <v>-3400869</v>
      </c>
    </row>
    <row r="24" spans="1:2">
      <c r="A24" s="4" t="s">
        <v>740</v>
      </c>
      <c r="B24" s="7" t="n">
        <v>-27236</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999</v>
      </c>
      <c r="B1" s="2" t="s">
        <v>1</v>
      </c>
    </row>
    <row r="2" spans="1:3">
      <c r="B2" s="2" t="s">
        <v>2</v>
      </c>
      <c r="C2" s="2" t="s">
        <v>32</v>
      </c>
    </row>
    <row r="3" spans="1:3">
      <c r="A3" s="3" t="s">
        <v>1000</v>
      </c>
    </row>
    <row r="4" spans="1:3">
      <c r="A4" s="4" t="s">
        <v>1001</v>
      </c>
      <c r="B4" s="7" t="n">
        <v>196373</v>
      </c>
      <c r="C4" s="7" t="n">
        <v>7302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30T20:06:48Z</dcterms:created>
  <dcterms:modified xmlns:dcterms="http://purl.org/dc/terms/" xmlns:xsi="http://www.w3.org/2001/XMLSchema-instance" xsi:type="dcterms:W3CDTF">2018-03-30T20:06:48Z</dcterms:modified>
</cp:coreProperties>
</file>